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Business and Operatio" sheetId="7" state="visible" r:id="rId7"/>
    <sheet xmlns:r="http://schemas.openxmlformats.org/officeDocument/2006/relationships" name="Summary of Significant Accounti" sheetId="8" state="visible" r:id="rId8"/>
    <sheet xmlns:r="http://schemas.openxmlformats.org/officeDocument/2006/relationships" name="Earnings Per Share" sheetId="9" state="visible" r:id="rId9"/>
    <sheet xmlns:r="http://schemas.openxmlformats.org/officeDocument/2006/relationships" name="Supplemental Cash Flow Informat" sheetId="10" state="visible" r:id="rId10"/>
    <sheet xmlns:r="http://schemas.openxmlformats.org/officeDocument/2006/relationships" name="Acquisition" sheetId="11" state="visible" r:id="rId11"/>
    <sheet xmlns:r="http://schemas.openxmlformats.org/officeDocument/2006/relationships" name="Rental Property, Net" sheetId="12" state="visible" r:id="rId12"/>
    <sheet xmlns:r="http://schemas.openxmlformats.org/officeDocument/2006/relationships" name="Identified Intangible Assets, N" sheetId="13" state="visible" r:id="rId13"/>
    <sheet xmlns:r="http://schemas.openxmlformats.org/officeDocument/2006/relationships" name="Mortgage Note Payable, Net" sheetId="14" state="visible" r:id="rId14"/>
    <sheet xmlns:r="http://schemas.openxmlformats.org/officeDocument/2006/relationships" name="Related Party Transactions" sheetId="15" state="visible" r:id="rId15"/>
    <sheet xmlns:r="http://schemas.openxmlformats.org/officeDocument/2006/relationships" name="Equity" sheetId="16" state="visible" r:id="rId16"/>
    <sheet xmlns:r="http://schemas.openxmlformats.org/officeDocument/2006/relationships" name="Fair Value Measures and Disclos" sheetId="17" state="visible" r:id="rId17"/>
    <sheet xmlns:r="http://schemas.openxmlformats.org/officeDocument/2006/relationships" name="Derivatives and Hedging Activit" sheetId="18" state="visible" r:id="rId18"/>
    <sheet xmlns:r="http://schemas.openxmlformats.org/officeDocument/2006/relationships" name="Quarterly Financial Data (Unaud" sheetId="19" state="visible" r:id="rId19"/>
    <sheet xmlns:r="http://schemas.openxmlformats.org/officeDocument/2006/relationships" name="Operating Expense Limitation" sheetId="20" state="visible" r:id="rId20"/>
    <sheet xmlns:r="http://schemas.openxmlformats.org/officeDocument/2006/relationships" name="Subsequent Events" sheetId="21" state="visible" r:id="rId21"/>
    <sheet xmlns:r="http://schemas.openxmlformats.org/officeDocument/2006/relationships" name="Schedule III - Real Estate Asse" sheetId="22" state="visible" r:id="rId22"/>
    <sheet xmlns:r="http://schemas.openxmlformats.org/officeDocument/2006/relationships" name="Summary of Significant Accoun23" sheetId="23" state="visible" r:id="rId23"/>
    <sheet xmlns:r="http://schemas.openxmlformats.org/officeDocument/2006/relationships" name="Nature of Business and Operat24" sheetId="24" state="visible" r:id="rId24"/>
    <sheet xmlns:r="http://schemas.openxmlformats.org/officeDocument/2006/relationships" name="Summary of Significant Accoun25" sheetId="25" state="visible" r:id="rId25"/>
    <sheet xmlns:r="http://schemas.openxmlformats.org/officeDocument/2006/relationships" name="Earnings Per Share (Tables)" sheetId="26" state="visible" r:id="rId26"/>
    <sheet xmlns:r="http://schemas.openxmlformats.org/officeDocument/2006/relationships" name="Supplemental Cash Flow Inform27" sheetId="27" state="visible" r:id="rId27"/>
    <sheet xmlns:r="http://schemas.openxmlformats.org/officeDocument/2006/relationships" name="Acquisition (Tables)" sheetId="28" state="visible" r:id="rId28"/>
    <sheet xmlns:r="http://schemas.openxmlformats.org/officeDocument/2006/relationships" name="Rental Property, Net (Tables)" sheetId="29" state="visible" r:id="rId29"/>
    <sheet xmlns:r="http://schemas.openxmlformats.org/officeDocument/2006/relationships" name="Identified Intangible Assets,30" sheetId="30" state="visible" r:id="rId30"/>
    <sheet xmlns:r="http://schemas.openxmlformats.org/officeDocument/2006/relationships" name="Mortgage Note Payable, Net (Tab" sheetId="31" state="visible" r:id="rId31"/>
    <sheet xmlns:r="http://schemas.openxmlformats.org/officeDocument/2006/relationships" name="Related Party Transactions (Tab" sheetId="32" state="visible" r:id="rId32"/>
    <sheet xmlns:r="http://schemas.openxmlformats.org/officeDocument/2006/relationships" name="Equity (Tables)" sheetId="33" state="visible" r:id="rId33"/>
    <sheet xmlns:r="http://schemas.openxmlformats.org/officeDocument/2006/relationships" name="Fair Value Measures and Discl34" sheetId="34" state="visible" r:id="rId34"/>
    <sheet xmlns:r="http://schemas.openxmlformats.org/officeDocument/2006/relationships" name="Derivatives and Hedging Activ35" sheetId="35" state="visible" r:id="rId35"/>
    <sheet xmlns:r="http://schemas.openxmlformats.org/officeDocument/2006/relationships" name="Quarterly Financial Data (Una36" sheetId="36" state="visible" r:id="rId36"/>
    <sheet xmlns:r="http://schemas.openxmlformats.org/officeDocument/2006/relationships" name="Nature of Business and Operat37" sheetId="37" state="visible" r:id="rId37"/>
    <sheet xmlns:r="http://schemas.openxmlformats.org/officeDocument/2006/relationships" name="Nature of Business and Operat38" sheetId="38" state="visible" r:id="rId38"/>
    <sheet xmlns:r="http://schemas.openxmlformats.org/officeDocument/2006/relationships" name="Nature of Business and Operat39" sheetId="39" state="visible" r:id="rId39"/>
    <sheet xmlns:r="http://schemas.openxmlformats.org/officeDocument/2006/relationships" name="Summary of Significant Accoun40" sheetId="40" state="visible" r:id="rId40"/>
    <sheet xmlns:r="http://schemas.openxmlformats.org/officeDocument/2006/relationships" name="Earnings Per Share (Details)" sheetId="41" state="visible" r:id="rId41"/>
    <sheet xmlns:r="http://schemas.openxmlformats.org/officeDocument/2006/relationships" name="Supplemental Cash Flow Inform42" sheetId="42" state="visible" r:id="rId42"/>
    <sheet xmlns:r="http://schemas.openxmlformats.org/officeDocument/2006/relationships" name="Acquisition - Narrative (Detail" sheetId="43" state="visible" r:id="rId43"/>
    <sheet xmlns:r="http://schemas.openxmlformats.org/officeDocument/2006/relationships" name="Acquisition - Recognized identi" sheetId="44" state="visible" r:id="rId44"/>
    <sheet xmlns:r="http://schemas.openxmlformats.org/officeDocument/2006/relationships" name="Acquisition - Pro forma informa" sheetId="45" state="visible" r:id="rId45"/>
    <sheet xmlns:r="http://schemas.openxmlformats.org/officeDocument/2006/relationships" name="Rental Property, Net - Schedule" sheetId="46" state="visible" r:id="rId46"/>
    <sheet xmlns:r="http://schemas.openxmlformats.org/officeDocument/2006/relationships" name="Rental Property, Net - Narrativ" sheetId="47" state="visible" r:id="rId47"/>
    <sheet xmlns:r="http://schemas.openxmlformats.org/officeDocument/2006/relationships" name="Rental Property, Net - Schedu48" sheetId="48" state="visible" r:id="rId48"/>
    <sheet xmlns:r="http://schemas.openxmlformats.org/officeDocument/2006/relationships" name="Rental Property, Net - Schedu49" sheetId="49" state="visible" r:id="rId49"/>
    <sheet xmlns:r="http://schemas.openxmlformats.org/officeDocument/2006/relationships" name="Identified Intangible Assets,50" sheetId="50" state="visible" r:id="rId50"/>
    <sheet xmlns:r="http://schemas.openxmlformats.org/officeDocument/2006/relationships" name="Identified Intangible Assets,51" sheetId="51" state="visible" r:id="rId51"/>
    <sheet xmlns:r="http://schemas.openxmlformats.org/officeDocument/2006/relationships" name="Identified Intangible Assets,52" sheetId="52" state="visible" r:id="rId52"/>
    <sheet xmlns:r="http://schemas.openxmlformats.org/officeDocument/2006/relationships" name="Mortgage Note Payable, Net - Na" sheetId="53" state="visible" r:id="rId53"/>
    <sheet xmlns:r="http://schemas.openxmlformats.org/officeDocument/2006/relationships" name="Mortgage Note Payable, Net - Su" sheetId="54" state="visible" r:id="rId54"/>
    <sheet xmlns:r="http://schemas.openxmlformats.org/officeDocument/2006/relationships" name="Mortgage Note Payable, Net - Am" sheetId="55" state="visible" r:id="rId55"/>
    <sheet xmlns:r="http://schemas.openxmlformats.org/officeDocument/2006/relationships" name="Mortgage Note Payable, Net - Sc" sheetId="56" state="visible" r:id="rId56"/>
    <sheet xmlns:r="http://schemas.openxmlformats.org/officeDocument/2006/relationships" name="Related Party Transactions - Na" sheetId="57" state="visible" r:id="rId57"/>
    <sheet xmlns:r="http://schemas.openxmlformats.org/officeDocument/2006/relationships" name="Related Party Transactions - Fe" sheetId="58" state="visible" r:id="rId58"/>
    <sheet xmlns:r="http://schemas.openxmlformats.org/officeDocument/2006/relationships" name="Related Party Transactions - Sc" sheetId="59" state="visible" r:id="rId59"/>
    <sheet xmlns:r="http://schemas.openxmlformats.org/officeDocument/2006/relationships" name="Related Party Transactions - 60" sheetId="60" state="visible" r:id="rId60"/>
    <sheet xmlns:r="http://schemas.openxmlformats.org/officeDocument/2006/relationships" name="Equity - Narrative (Details)" sheetId="61" state="visible" r:id="rId61"/>
    <sheet xmlns:r="http://schemas.openxmlformats.org/officeDocument/2006/relationships" name="Equity - Schedule of Stock by C" sheetId="62" state="visible" r:id="rId62"/>
    <sheet xmlns:r="http://schemas.openxmlformats.org/officeDocument/2006/relationships" name="Equity - Changes in the Shares " sheetId="63" state="visible" r:id="rId63"/>
    <sheet xmlns:r="http://schemas.openxmlformats.org/officeDocument/2006/relationships" name="Equity - Schedule of Dividends " sheetId="64" state="visible" r:id="rId64"/>
    <sheet xmlns:r="http://schemas.openxmlformats.org/officeDocument/2006/relationships" name="Equity - Schedule of Restricted" sheetId="65" state="visible" r:id="rId65"/>
    <sheet xmlns:r="http://schemas.openxmlformats.org/officeDocument/2006/relationships" name="Fair Value Measures and Discl66" sheetId="66" state="visible" r:id="rId66"/>
    <sheet xmlns:r="http://schemas.openxmlformats.org/officeDocument/2006/relationships" name="Fair Value Measures and Discl67" sheetId="67" state="visible" r:id="rId67"/>
    <sheet xmlns:r="http://schemas.openxmlformats.org/officeDocument/2006/relationships" name="Fair Value Measures and Discl68" sheetId="68" state="visible" r:id="rId68"/>
    <sheet xmlns:r="http://schemas.openxmlformats.org/officeDocument/2006/relationships" name="Fair Value Measures and Discl69" sheetId="69" state="visible" r:id="rId69"/>
    <sheet xmlns:r="http://schemas.openxmlformats.org/officeDocument/2006/relationships" name="Derivatives and Hedging Activ70" sheetId="70" state="visible" r:id="rId70"/>
    <sheet xmlns:r="http://schemas.openxmlformats.org/officeDocument/2006/relationships" name="Quarterly Financial Data (Una71" sheetId="71" state="visible" r:id="rId71"/>
    <sheet xmlns:r="http://schemas.openxmlformats.org/officeDocument/2006/relationships" name="Operating Expense Limitation (D" sheetId="72" state="visible" r:id="rId72"/>
    <sheet xmlns:r="http://schemas.openxmlformats.org/officeDocument/2006/relationships" name="Schedule III - Real Estate As73" sheetId="73" state="visible" r:id="rId73"/>
  </sheets>
  <definedNames/>
  <calcPr calcId="124519" fullCalcOnLoad="1"/>
</workbook>
</file>

<file path=xl/sharedStrings.xml><?xml version="1.0" encoding="utf-8"?>
<sst xmlns="http://schemas.openxmlformats.org/spreadsheetml/2006/main" uniqueCount="786">
  <si>
    <t>Document and Entity Information - USD ($)</t>
  </si>
  <si>
    <t>12 Months Ended</t>
  </si>
  <si>
    <t>Dec. 31, 2017</t>
  </si>
  <si>
    <t>Mar. 23, 2018</t>
  </si>
  <si>
    <t>Jun. 30, 2017</t>
  </si>
  <si>
    <t>Class of Stock [Line Items]</t>
  </si>
  <si>
    <t>Entity Registrant Name</t>
  </si>
  <si>
    <t xml:space="preserve">Resource Income Opportunity REIT, Inc.
</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Document Type</t>
  </si>
  <si>
    <t>10-K</t>
  </si>
  <si>
    <t>Document Period End Date</t>
  </si>
  <si>
    <t>Dec. 31,
		2017</t>
  </si>
  <si>
    <t>Document Fiscal Year Focus</t>
  </si>
  <si>
    <t>Document Fiscal Period Focus</t>
  </si>
  <si>
    <t>FY</t>
  </si>
  <si>
    <t>Amendment Flag</t>
  </si>
  <si>
    <t>false</t>
  </si>
  <si>
    <t>Entity Public Float</t>
  </si>
  <si>
    <t>Class A common stock</t>
  </si>
  <si>
    <t>Entity Common Stock, Shares Outstanding</t>
  </si>
  <si>
    <t>Class I Common Stock</t>
  </si>
  <si>
    <t>Class AA Common Stock</t>
  </si>
  <si>
    <t>Class S Common Stock</t>
  </si>
  <si>
    <t>Class T common stock</t>
  </si>
  <si>
    <t>Consolidated Balance Sheets - USD ($)</t>
  </si>
  <si>
    <t>Dec. 31, 2016</t>
  </si>
  <si>
    <t>Investments:</t>
  </si>
  <si>
    <t>Rental property, net</t>
  </si>
  <si>
    <t>Identified intangible assets, net</t>
  </si>
  <si>
    <t>Investments</t>
  </si>
  <si>
    <t>Cash</t>
  </si>
  <si>
    <t>Restricted cash</t>
  </si>
  <si>
    <t>Tenant receivables</t>
  </si>
  <si>
    <t>Due from related parties</t>
  </si>
  <si>
    <t>Contributions receivable</t>
  </si>
  <si>
    <t>Deferred rent</t>
  </si>
  <si>
    <t>Prepaid expenses and other assets</t>
  </si>
  <si>
    <t>Deferred offering costs</t>
  </si>
  <si>
    <t>Total assets</t>
  </si>
  <si>
    <t>Liabilities:</t>
  </si>
  <si>
    <t>Mortgage note payable, net</t>
  </si>
  <si>
    <t>Accounts payable and accrued expenses</t>
  </si>
  <si>
    <t>Related party note payable</t>
  </si>
  <si>
    <t>Due to related parties</t>
  </si>
  <si>
    <t>Security deposits</t>
  </si>
  <si>
    <t>Distribution payable</t>
  </si>
  <si>
    <t>Deferred revenue</t>
  </si>
  <si>
    <t>Below market leases, net</t>
  </si>
  <si>
    <t>Total liabilities</t>
  </si>
  <si>
    <t>Stockholders' equity (deficit):</t>
  </si>
  <si>
    <t>Preferred stock (par value $0.01; 100,000,000 shares authorized, none issued and outstanding)</t>
  </si>
  <si>
    <t>Additional paid-in capital</t>
  </si>
  <si>
    <t>Accumulated other comprehensive loss</t>
  </si>
  <si>
    <t>Accumulated deficit</t>
  </si>
  <si>
    <t>Total stockholders' equity (deficit)</t>
  </si>
  <si>
    <t>Total liabilities and stockholders' equity (deficit)</t>
  </si>
  <si>
    <t>Common stock</t>
  </si>
  <si>
    <t>Class D Common Stock</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Unvested restricted shares excluded from calculation of diluted earnings per share (in shares)</t>
  </si>
  <si>
    <t>Common stock, shares issued (in shares)</t>
  </si>
  <si>
    <t>Common stock, shares outstanding (in shares)</t>
  </si>
  <si>
    <t>Consolidated Statements of Operations and Comprehensive (Loss) Income - USD ($)</t>
  </si>
  <si>
    <t>Dec. 31, 2015</t>
  </si>
  <si>
    <t>Revenues:</t>
  </si>
  <si>
    <t>Rental income</t>
  </si>
  <si>
    <t>Tenant reimbursements</t>
  </si>
  <si>
    <t>Total revenues</t>
  </si>
  <si>
    <t>Expenses:</t>
  </si>
  <si>
    <t>Rental operating</t>
  </si>
  <si>
    <t>Real estate taxes</t>
  </si>
  <si>
    <t>Acquisition costs</t>
  </si>
  <si>
    <t>Property management fees</t>
  </si>
  <si>
    <t>Asset management fees - related party</t>
  </si>
  <si>
    <t>General and administrative</t>
  </si>
  <si>
    <t>Depreciation and amortization expense</t>
  </si>
  <si>
    <t>Total expenses</t>
  </si>
  <si>
    <t>(Loss) income before other (expense) income</t>
  </si>
  <si>
    <t>Other (expense) income:</t>
  </si>
  <si>
    <t>Interest expense</t>
  </si>
  <si>
    <t>Interest income</t>
  </si>
  <si>
    <t>Total other income (expense):</t>
  </si>
  <si>
    <t>Net (loss) income</t>
  </si>
  <si>
    <t>Other comprehensive (loss) income:</t>
  </si>
  <si>
    <t>Designated derivative, fair value adjustment</t>
  </si>
  <si>
    <t>Reclassification adjustment for realized loss on designated derivative</t>
  </si>
  <si>
    <t>Other comprehensive loss</t>
  </si>
  <si>
    <t>Comprehensive (loss) income</t>
  </si>
  <si>
    <t>Net (loss) income per common share, basic and diluted (in dollars per share)</t>
  </si>
  <si>
    <t>Weighted-average number of common shares outstanding, basic and diluted (in shares)</t>
  </si>
  <si>
    <t>Consolidated Statement of Changes in Equity - USD ($)</t>
  </si>
  <si>
    <t>Total</t>
  </si>
  <si>
    <t>Common stockClass A common stock</t>
  </si>
  <si>
    <t>Common stockClass AA Common Stock</t>
  </si>
  <si>
    <t>Common stockClass I Common Stock</t>
  </si>
  <si>
    <t>Additional Paid-in Capital</t>
  </si>
  <si>
    <t>Accumulated Other Comprehensive Loss</t>
  </si>
  <si>
    <t>Retained Earnings/ (Accumulated Deficit)</t>
  </si>
  <si>
    <t>Balance, beginning of period at Dec. 31, 2014</t>
  </si>
  <si>
    <t>Increase (Decrease) in Stockholders' Equity [Roll Forward]</t>
  </si>
  <si>
    <t>Contribution from Resource Innovation Office SLP, LLC</t>
  </si>
  <si>
    <t>Common stock issued through distribution reinvestment plan</t>
  </si>
  <si>
    <t>Balance, end of period at Dec. 31, 2015</t>
  </si>
  <si>
    <t>Issuance of stock</t>
  </si>
  <si>
    <t>Offering costs (including commissions)</t>
  </si>
  <si>
    <t>Distributions declared</t>
  </si>
  <si>
    <t>Stock distributions</t>
  </si>
  <si>
    <t>Stock based compensation</t>
  </si>
  <si>
    <t>Reclassification of special limited partnership units</t>
  </si>
  <si>
    <t>Balance, end of period at Dec. 31, 2016</t>
  </si>
  <si>
    <t>Redemptions</t>
  </si>
  <si>
    <t>Balance, end of period at Dec. 31, 2017</t>
  </si>
  <si>
    <t>Consolidated Statements of Cash Flows - USD ($)</t>
  </si>
  <si>
    <t>Cash flows from operating activities:</t>
  </si>
  <si>
    <t>Adjustments to reconcile net (loss) income to net cash provided by (used in) operating activities:</t>
  </si>
  <si>
    <t>Amortization of deferred financing costs</t>
  </si>
  <si>
    <t>Amortization of above and below market leases, net</t>
  </si>
  <si>
    <t>Promote Fee compensation</t>
  </si>
  <si>
    <t>Realized loss on designated derivative</t>
  </si>
  <si>
    <t>Changes in operating assets and liabilities:</t>
  </si>
  <si>
    <t>Net cash provided by (used in) operating activities</t>
  </si>
  <si>
    <t>Cash flows from investing activities</t>
  </si>
  <si>
    <t>Property acquisition</t>
  </si>
  <si>
    <t>Capital expenditures</t>
  </si>
  <si>
    <t>Net cash used in investing activities</t>
  </si>
  <si>
    <t>Cash flows from financing activities:</t>
  </si>
  <si>
    <t>Net proceeds from issuance of common shares</t>
  </si>
  <si>
    <t>Redemptions of common stock</t>
  </si>
  <si>
    <t>Proceeds from related party loan</t>
  </si>
  <si>
    <t>Redemptions of special limited partnership units</t>
  </si>
  <si>
    <t>Proceeds from issuance of special limited partnership units</t>
  </si>
  <si>
    <t>Payment of deferred financing costs</t>
  </si>
  <si>
    <t>Repayments on borrowings</t>
  </si>
  <si>
    <t>Distributions paid on common stock</t>
  </si>
  <si>
    <t>Net cash (used in) provided by financing activities</t>
  </si>
  <si>
    <t>Net (decrease) increase in cash</t>
  </si>
  <si>
    <t>Cash at beginning of period</t>
  </si>
  <si>
    <t>Cash at end of period</t>
  </si>
  <si>
    <t>Nature of Business and Operations</t>
  </si>
  <si>
    <t>Organization, Consolidation and Presentation of Financial Statements [Abstract]</t>
  </si>
  <si>
    <t>NATURE OF BUSINESS AND OPERATIONS Resource Income Opportunity REIT, Inc. (the “Company”) was organized in Maryland on June 25, 2014 . The Company qualifies as an emerging growth company and has adopted a fiscal year ending December 31. The Company is offering up to $1.1 billion of shares of its common stock in a public offering (the “Offering”) registered with the Securities and Exchange Commission (the “SEC”). During 2017 in order to adapt to current market conditions, the Company's board of directors (the "Board") authorized the Company’s management to develop a proposal to restructure the Offering (the "Restructuring") in order to allow the Company to achieve the following objectives: (i) revising the Company’s fee structure in order to reduce the upfront fees paid by investors and reduce compensation to the Advisor; (ii) creating new share classes of the Company’s common stock to be sold in the Offering, which will have a public offering price equal to the net asset value (“NAV”) per share of each such class plus applicable selling commissions and dealer manager fees; (iii) updating the Company’s NAV daily; (iv) amending the Company’s share repurchase program (the “SRP”) to provide additional liquidity to the Company’s stockholders; (v) amending the Company’s investment guidelines to allow the Company to target additional sectors of real estate assets; and (vi) changing the Company into a perpetual-life entity that has the ability to conduct offerings for an indefinite duration. On May 5, 2017, the Board approved the proposal that included the above objectives and the Company filed an amendment to its Registration Statement on Form S-11 (the "Amended Registration Statement") with the SEC. The Amended Registration Statement, which was further amended on June 2, 2017 and August 1, 2017, restructured the Offering and was declared effective by the SEC on August 10, 2017. On May 24, 2017, the Company offered to purchase all issued and outstanding shares of its Class A and AA common stock (the "Tender Offer"). The purpose of this offer was to provide stockholders with liquidity, because there is otherwise no public market for the shares. The Tender Offer was for cash at a price per Class A share equal to $10.00 and a price per Class AA Share equal to $9.47 , which amounts represented the maximum purchase price per Class A Share and Class AA Share, respectively, in its primary offering. The Tender Offer was to expire on June 22, 2017 and was extended until July 13, 2017 and again until July 20, 2017. On July 28, 2017, the Company repurchased 72,379 Class A shares and 232,161 Class AA shares for which it had received fully executed Tender Offer documentation for $2,922,350 . In connection with financing the payments of the Tender Offer, Resource IO Advisor, LLC (the "Advisor") loaned the Company $1,365,000 on July 27, 2017. Pursuant to the Amended Registration Statement, the Company is offering $1.0 billion in the primary offering in any combination of Class T, Class S, Class D and Class I shares of the Company’s common stock (respectively, the “Class T shares,” the “Class S shares,” the “Class D shares” and the “Class I shares”) and up to $100.0 million pursuant to the DRIP in any combination of Class T, Class S, Class D, Class I and Class A shares, provided that the Company may reallocate the amount of shares offered pursuant to its primary offering and DRIP. In connection with the restructuring of the Offering, the Company has entered into certain material agreements as described below. On July 31, 2017, the Company filed its Third Articles of Amendment and Restatement (the “Amended Articles”) with the SDAT. The Amended Articles (1) changed the name of the Company from “Resource Income &amp; Opportunity REIT, Inc.” to “Resource Income Opportunity REIT, Inc.,” and (2) reflected the recent actions by the Board to authorize the Class T, Class S, Class D and Class I shares. On July 31, 2017, the Company’s stockholders unanimously approved the Amended Articles at a special meeting. Prior to the filing of the Amended Articles, the Company had authority to issue 500.0 million shares of its capital stock, consisting of $400.0 million shares of common stock, $0.01 par value per share, 125.0 million of which were classified as shares of Class A common stock and 275.0 million of which were classified as shares of Class AA common stock, and 100.0 million shares of preferred stock, $0.01 par value per share. On July 31, 2017, the Board (i) authorized an additional 750.0 million shares of common stock for issuance, such that the Company is authorized to issue 1.25 billion shares, consisting of 1.15 billion shares of common stock and 100.0 million shares of preferred stock; and (ii) classified the additional unclassified 750.0 million shares of common stock and reclassified and designated certain authorized but unissued Class A shares and all authorized but unissued Class AA shares such that following such reclassification and designation, and as reflected in the Amended Articles, the Company’s authorized shares of common stock are classified and designated as follows: Class Number of shares Class A Common Stock 50,000,000 Class T Common Stock 200,000,000 Class S Common Stock 200,000,000 Class D Common Stock 200,000,000 Class I Common Stock 500,000,000 Total 1,150,000,000 Prior to and following the restructure, the initial price per share for each class of shares of the Company’s common stock was as follows: Class T Class S Class D Class I Class A Class AA Prior to Restructure Initial Offering Price $ — $ — $ — $ — $ 10.00 $ 9.47 Initial Offering Price Under the DRIP $ — $ — $ — $ — $ 9.60 $ 9.09 Following Restructure Initial Offering Price (1) $ 10.35 $ 10.35 $ 10.00 $ 10.00 $ — $ — Initial Offering Price Under the DRIP (1) $ 10.00 $ 10.00 $ 10.00 $ 10.00 $ 10.00 $ — (1) Class A and Class AA shares are no longer being sold in the Company's offering. The Company will determine its NAV on a date (the "NAV Pricing Date") no later than the earliest of (i) July 12, 2018, which is 2 years and 150 days after the Company broke escrow on the Offering, (ii) the date on which the Company raises gross offering proceeds of $100.0 million and (iii) the date on which the Company commence its first follow-on offering. Until the Company determines its NAV, its transaction price will equal $10.00 per share. Thereafter, the Company will adjust its transaction price to equal the prior day's NAV per share for each class. Commencing on the NAV Pricing Date, the Company will adjust the price of Class T, Class S, Class D, Class I and Class A shares offered in the DRIP to equal its NAV per share of respective class. The Company will update its NAV at the end of each business day following the NAV Pricing Date and further adjust the per share price in its primary offering and DRIP accordingly. At December 31, 2017, the Company's investment strategy is to acquire a diversified portfolio of U.S. commercial real estate assets, principally income-producing commercial real estate in the United States, including office, hotel, industrial, multifamily and retail properties. The Company may also target other types of properties, including, without limitation, healthcare, student housing, senior living, data centers, manufactured housing and storage properties. To a lesser extent, the Company may also invest in commercial real estate-related debt and securities. The Company commercial real estate-related debt may include mortgages, mezzanine loans and other loans backed principally by real estate, and our commercial real-estate related securities may include common and preferred stock of publicly traded REITs and other real estate companies, CMBS, senior unsecured debt of publicly traded REITs and CDO notes. The Company may also seek to make preferred equity investments. Any investments in commercial real estate-related securities is expected to comprise approximately 10% of the Company's portfolio. The Company cannot predict, however, the actual allocation of net proceeds from its offering between property acquisitions and debt investments at this time because this allocation will depend, in part, on market conditions and investment opportunities and on the amount of financing that the Company is able to obtain with respect to the types of assets in which it seeks to invest. Historical information: Resource IO Advisor, LLC (the "Advisor"), which is an indirect wholly-owned subsidiary of Resource America, Inc. (“RAI”), contributed $200,000 to the Company in exchange for 14,815 shares of common stock on July 30, 2014 . On December 30, 2014, the Company paid a stock dividend of one-half of a share of common stock for each outstanding share of common stock. In April 2015, Resource Innovation Office SLP, LLC ("Resource Innovation Office SLP"), a wholly-owned subsidiary of the Advisor, contributed $5,000 to Resource IO OP, LP, the Company's operating partnership (the "OP"), in exchange for 500 special limited partnership units (which were repurchased in 2017). These interests were presented on the consolidated balance sheets as part of the Promote Fee obligation included in accounts payable and accrued expenses as of December 31, 2016 (the "Promote Fee"). On September 29, 2015, the Company converted all outstanding shares of its common stock to Class A shares. On February 16, 2016 , RAI purchased $2.0 million or 222,227 shares of Class A common stock in the Offering. On September 8, 2016, RAI was acquired by C-III Capital Partners, LLC ("C-III"), a leading commercial real estate services company engaged in a broad range of activities. C-III controls the Advisor, Resource Securities, LLC., (“Resource Securities”) the Company's dealer manager, and Resource IO Manager, LLC, the Company's property manager; C-III also controls all of the Company's shares held by RAI. On February 16, 2016 , the Company satisfied the $2.0 million minimum offering amount for its initial public offering, excluding shares purchased by residents of Pennsylvania, New York and Washington. As a result, the Company has broken escrow and issued shares of common stock in the Offering. Subscription payments received from residents of Pennsylvania and Washington will continue to be held in escrow until the Company has received aggregate subscriptions of at least $50.0 million and $10.0 million , respectively. In June 2016, the Company broke escrow in New York. Having raised the minimum offering, the offering proceeds were released by the escrow agent to the Company for all states other than Pennsylvania and Washington. The Company intends to elect and qualify to be taxed as a real estate investment trust (“REIT”) for U.S. federal income tax purposes under the provisions of the Internal Revenue Code of 1986, as amended, commencing with its taxable year ending December 31, 2018. As such, to maintain its REIT qualification for U.S. federal income tax purposes, the Company is generally required to distribute at least 90% of its net income (excluding net capital gains) to its stockholders as well as comply with certain other requirements. Accordingly, following its REIT qualification, the Company generally will not be subject to U.S. federal income taxes to the extent that it annually distributes all of its REIT taxable income to its stockholders. The Company also intends to operate its business in a manner that will permit it to maintain its exemption from registration under the Investment Company Act of 1940, as amended.</t>
  </si>
  <si>
    <t>Summary of Significant Accounting Policies</t>
  </si>
  <si>
    <t>Accounting Policies [Abstract]</t>
  </si>
  <si>
    <t>SUMMARY OF SIGNIFICANT ACCOUNTING POLICIES Basis of Presentation The accounting and reporting policies of the Company conform to U.S. generally accepted accounting principles (“GAAP”). Principles of Consolidation The consolidated financial statements include the accounts of the Company and its wholly-owned subsidiaries as follows: Subsidiaries Resource IO Holdings, LLC Resource IO OP, LP RRE Sunnyside Holdings, LLC All investment properties are owned through subsidiaries which are wholly-owned by the OP. All intercompany accounts and transactions have been eliminated in consolidation. Concentration of Concentration Risk Financial instruments, which potentially subject the Company to concentration of credit risk, consist of periodic temporary deposits of cash. At December 31, 2017 , the Company had deposits at various banks of which $229,019 were over the insurance limit of the Federal Deposit Insurance Corporation. No losses have been experienced on such deposits. As of December 31, 2017 , the Company’s real estate investment in Chicago, Illinois represented 100% of the Company’s real estate assets. As a result, the geographic concentration of the Company’s portfolio makes it particularly susceptible to adverse economic developments in the Chicago, Illinois real estate market. Any adverse economic or real estate developments in this markets, such as business layoffs or downsizing, industry slowdowns, relocations of businesses, changing demographics and other factors, or any decrease in demand for office space resulting from the local business climate, could adversely affect the Company’s operating results and its ability to make distributions to stockholders. Earnings per Share Basic earnings per share are computed by dividing net income (loss) attributable to common stockholders for each period by the weighted-average common shares outstanding during the period for each share class. Diluted net income (loss) per share takes into account the potential dilution that could occur if securities or other contracts to issue common stock were exercised and converted to common stock. For the purposes of calculating earnings per share, all common shares and per share information in the financial statements have been retroactively adjusted for the effect of any stock distributions and stock splits. Use of Estimates The preparation of the consolidated financial statements in conformity with GAAP requires management to make estimates and assumptions that affect the amounts reported in the financial statements and accompanying notes. Actual results could differ from those estimates. Real Estate Investments The Company records acquired real estate at fair value at its acquisition date. The Company considers the period of future benefit of an asset to determine its appropriate useful life. The Company estimates that the useful lives of its assets by class will be as follows: Buildings 25-40 years Building improvements 10-25 years Tenant improvements Shorter of lease term or expected useful life of the related building Lease intangibles Remaining term of related lease Impairment of Long Lived Assets When circumstances indicate the carrying value of a property may not be recoverable, the Company will review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will be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 There were no impairment losses recorded on long lived assets during the years ended December 31, 2017 , 2016 or 2015 . Loans Held for Investment Acquired real estate loans receivable will be recorded at cost and reviewed for potential impairment at each balance sheet date. A loan receivable is considered impaired when it becomes probable, based on current information, that the Company will be unable to collect all amounts due according to the loan’s contractual terms. The amount of impairment, if any, is measured by comparing the recorded amount of the loan to the present value of the expected cash flows or the fair value of the collateral. If a loan is deemed to be impaired, the Company will record a reserve for loan losses through a charge to income for any shortfall. Failure to recognize impairment would result in the overstatement of the carrying values of the Company’s real estate loans receivable and an overstatement of the Company’s net income. The Company may acquire real estate loans at a discount due to credit quality. Revenues from these loans are recorded under the effective interest method. Under this method an effective interest rate (“EIR”) is applied to the cost basis of the real estate loan receivable. The EIR that is calculated when the real estate loan receivable is acquired remains constant and is the basis for subsequent impairment testing and income recognition. If the amount and timing of future cash collections are not reasonably estimable, the Company accounts for the real estate receivable on the cost recovery method. Under the cost recovery method of accounting, no income is recognized until the basis of the real estate loan receivable has been fully recovered. Interest income from loans receivable will be recognized based on the contractual terms of the debt instrument. Fees related to any buydown of the interest rate will be deferred as prepaid interest income and amortized over the term of the loan as an adjustment to interest income. Direct costs related to the purchase of a loan receivable will be amortized over the term of the loan and accreted as an adjustment against interest income. Allocation of Purchase Price of Acquired Assets Upon the acquisition of real properties, it is the Company’s policy to allocate the purchase price of properties to acquired tangible assets, consisting of land, building, fixtures and improvements, and identified intangible lease assets and liabilities, consisting of the value of above-market and below-market leases, as applicable, other value of in-place leases and tenant origination costs which consists of lease commissions and legal fees, based in each case on their fair values. In-place leases represents the estimated value of the net cash flows of the in-place leases to be realized, as compared to the net cash flows that would have occurred had the property been vacant at the time of acquisition and subject to lease-up. Acquired in-place lease value will be amortized to expense over the average remaining terms of the respective in-place leases, including any below-market renewal periods. Should a tenant terminate its lease, the unamortized portion of the in-place lease value would be charged to expense in that period. The Company records above-market and below-market in-place lease values for acquired properties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Company amortizes any capitalized above-market or below-market lease values as an increase or reduction to rental income over the remaining non-cancelable terms of the respective leases, which the Company expects will range from 1 month to 10 years . The Company also considers information obtained about each property as a result of its pre-acquisition due diligence, marketing and leasing activities in estimating the fair value of the tangible and intangible assets acquired. In estimating carrying costs, management also includes real estate taxes, insurance and other operating expenses and estimates of lost rentals at market rates during the expected lease-up periods. Management also estimates costs to execute similar leases, or lease origination costs, including leasing commissions and legal and other related expenses to the extent that such costs have not already been incurred in connection with a new lease origination as part of the transaction. The determination of the fair value of the assets and liabilities acquired requires the use of significant assumptions with regard to current market rental rates, discount rates and other variables. The use of inappropriate estimates would result in an incorrect assessment of the fair value of these assets and liabilities, which could impact the amount of the Company’s reported net income. These estimates are subject to change until all information is finalized, which is generally within one year of the acquisition date. Revenue Recognition The Company recognizes minimum rent, including rental abatements and contractual fixed increases attributable to operating leases, on a straight-line basis over the term of the related lease and will include amounts expected to be received in later years in deferred rents. The Company records property operating expense reimbursements due from tenants for common area maintenance, real estate taxes and other recoverable costs in the period the related expenses are incurred. The Company makes estimates of the collectability of its tenant receivables related to base rents, including straight-line rentals, expense reimbursements and other revenue or income. The Company specifically analyzes accounts receivable and historical bad debts, customer creditworthiness, current economic trends and changes in customer payment terms when evaluating the adequacy of the allowance for doubtful accounts. In addition, with respect to tenants in bankruptcy, the Company will make estimates of the expected recovery of pre-petition and post-petition claims in assessing the estimated collectability of the related receivable. In some cases, the ultimate resolution of these claims can exceed one year. These estimates have a direct impact on the Company’s net income because a higher bad debt reserve results in less net income. At December 31, 2017 and 2016 , there were no allowances for uncollectible receivables. Income Taxes The Company anticipates that it may elect and qualify to be taxed as a REIT, commencing with the taxable year ending December 31, 2018. Accordingly, the Company will generally not be subject to corporate U.S. federal or state income tax to the extent that it makes qualifying distributions to its stockholders, and provided it satisfies on a continuing basis, through actual investment and operating results, the REIT requirements including certain asset, income, distribution and stock ownership tests. If the Company fails to qualify as a REIT, and does not qualify for certain statutory relief provisions, it will be subject to U.S. federal, state and local income taxes and may be precluded from qualifying as a REIT for the subsequent four taxable years following the year in which it lost its REIT qualification. Accordingly, the Company’s failure to qualify as a REIT could have a material adverse impact on its results of operations and amounts available for distribution to its stockholders. The dividends paid deduction of a REIT for qualifying dividends to its stockholders is computed using the Company’s taxable income as opposed to net income reported on the financial statements. Taxable income, generally, will differ from net income reported on the financial statements because the determination of taxable income is based on tax provisions and not financial accounting principles. The Company may elect to treat certain of its subsidiaries as taxable REIT subsidiaries (“TRSs”). In general, a TRS may hold assets and engage in activities that it cannot hold or engage in directly and generally may engage in any real estate or non-real estate-related business. A TRS is subject to U.S. federal, state and local corporate income taxes. While a TRS may generate net income, a TRS can declare dividends to the Company which will be included in the Company’s taxable income and necessitate a distribution to its stockholders. Conversely, if the Company retains earnings at a TRS level, no distribution is required and the Company can increase book equity of the consolidated entity. The Company has no TRS entities at December 31, 2017. Legislation commonly known as the Tax Cuts and Jobs Act ("TCJA") was signed into law on December 22, 2017. The TCJA makes significant changes to the U.S. federal income tax rules for taxation of individuals and corporations (including REITs), generally effective for taxable years beginning after December 31, 2017. Stock compensation The Company accounts for stock compensation in accordance with the provisions of Financial Accounting Standards Board (the "FASB") Accounting Standards Codification ("ASC") Topic 718, "Compensation-Stock Compensation" which requires that the estimated fair value of restricted stock awards at the grant date vest ratably over the appropriate vesting period. Organization and Offering Costs The Company incurs organizational, accounting, and offering costs in pursuit of its financing. Organization and offering costs of the Company are initially being paid by the Advisor on behalf of the Company. Organization costs are expensed as incurred and include all expenses incurred by the Company in connection with the formation of the Company, including but not limited to legal fees and other costs to incorporate the Company. The Advisor has agreed to advance all of the organization and offering costs through the end of the Offering. Commencing January 1, 2020, the Company will reimburse the Advisor and its affiliates for organization and offering expenses ratably over 60 months (the "Reimbursement Period"). However, if the Company raises at least $250.0 million prior to the termination of its initial public offering, it will have the option of beginning the Reimbursement Period on an earlier date. If the Company raises the maximum offering amount in the primary offering and under the DRIP, organization and offering expenses (excluding selling commissions and the dealer manager fee) are estimated to be approximately 1% of the gross proceeds of the initial public offering. There can be no assurance that the Company’s plans to raise capital will be successful. Through December 31, 2017 , the Company has charged $592,899 to equity offering costs consisting of accounting, advertising, allocated payroll, due diligence, marketing, legal, printing and similar costs. As of December 31, 2017 , the Advisor has advanced $6.0 million of offering costs on behalf of the Company, of which $5.5 million has been deferred as of December 31, 2017 . A portion of deferred offering costs will be charged to equity upon the sale of each share of common stock sold under the Offering. Such costs will only become a liability of the Advisor to the extent that selling commissions, dealer manager fees and organization and offering costs incurred by the Company exceed 15% of the gross proceeds of the initial public offering received up to $150.0 million and 13.5% of gross offering proceeds in excess of $150.0 million . Outstanding Class AA shares issued in the Company's primary offering were subject to a 0.083% (one twelfth of 1% ) of the share purchase price monthly distribution and shareholder servicing fee for five years from the date on which such share is issued or until shares were redeemed. For issued Class AA shares, the Company had paid $11,936 for the total distribution and shareholder servicing fees. As a result of the Tender Offer, the accrual for amounts owed for the distribution and shareholder servicing fee was reduced by $96,348 in June 2017 due to the pending redemption of shares which was completed by the Company in July 2017. The Company recorded distribution and stockholder serving fees as a reduction to additional paid-in capital and the related liability in an amount equal to the maximum fees payable in relation to the Class AA shares on the date the shares were issued. Class T and Class S shares to be sold in the Offering will be subject to a 1% share transaction price monthly distribution and shareholder servicing fee for approximately 5 years from the date on which such share is issued. Class D shares to be sold in the Offering will be subject to a 0.25% share transaction price monthly distribution and shareholder servicing fee for approximately 34 years from the date on which such share is issued. The Company will cease paying the distribution and shareholder servicing fee with respect to Class T, Class S or Class D shares held in a customer account at the end of the month in which the dealer manager in conjunction with the transfer agent determines that total selling commissions, dealer manager fees and distribution and shareholder servicing fees paid with respect to all Class T, Class S or Class D shares held in such account would exceed 8.5% (or a lower limit as set forth in any applicable agreement between the dealer manager and a participating broker-dealer in effect at the time such Class T, Class S or Class D shares were first issued to such account) of the gross proceeds from the sale of such shares (including the gross proceeds of any shares issued under our DRIP with respect thereto). At the end of such month, such Class T shares, Class S shares or Class D shares (and any shares issued under our DRIP with respect thereto) will convert into a number of Class I shares (including any fractional shares) with an equivalent NAV as such shares. In addition to the terms described above, all distribution and shareholder servicing fees shall cease, and all Class T, Class S and Class D shares will convert into a number of Class I shares (including any fractional shares) with an equivalent NAV as such shares on the earliest of the following, should any of these events occur: (i) the date at which, in the aggregate, underwriting compensation from all sources equals 10% of the gross proceeds from the Company's primary offering (i.e., excluding proceeds from sales pursuant to DRIP); (ii) the date on which the Company lists its common stock on a national securities exchange; and (iii) the date of a merger or other extraordinary transaction in which the Company is a party and in which its common stock is exchanged for cash or other publicly traded securities. The Company cannot predict if or when any of these events will occur. Adoption of New Accounting Standards In March 2016, the Financial Accounting Standards Board ("FASB") issued Accounting Standards Update ("ASU") No. 2016-09, “Compensation - Stock Compensation (Topic 718): Improvements to Employee Share-Based Payment Accounting” (“ASU No. 2016-09”). ASU No. 2016-09 simplifies several aspects related to the accounting for share-based payment transactions, including the accounting for income taxes and forfeitures, statutory tax withholding requirements and classification on the statement of cash flows. ASU No. 2016-09 is effective for the fiscal year which began January 1, 2017 and the Company's adoption of ASU No. 2016-09 has not had a significant impact on the Company's consolidated financial statements. Accounting Standards Issued But Not Yet Effective In May 2014, the FASB issued ASU No. 2014-09, “Revenue from Contracts with Customers” ("ASU No. 2014-09"), which will replace most existing revenue recognition guidance in GAAP. Under the new standard, revenue is recognized when persuasive evidence of an arrangement exists, delivery has occurred, the fee is fixed or determinable, and collectability is probable. ASU No. 2014-09 requires additional disclosure about the nature, amount, timing and uncertainty of revenue and cash flows arising from customer contracts, including significant judgments and changes in judgments. The Company will adopt ASU No. 2014-09 as of January 1, 2018 using the modified retrospective approach. All of the Company’s revenue is derived from rental income and other related lease income, which are scoped out from this standard and included in the current lease accounting framework, and will be accounted for under ASU No. 2016-02, Leases, as discussed below. Due to the nature and timing of the Company’s identified revenue streams as of December 31, 2017, the Company does not anticipate the adoption of the new standard will have a material impact on its financial position or results of operations. In September 2017, the FASB issued ASU No. 2017-13, "Revenue Recognition (Topic 605), Revenue from Contracts with Customers (Topic 606), Leases (Topic 840), and Leases (Topic 842)". ASU No. 2017-13 provide additional clarification and implementation guidance on the previously issued ASU No. 2014-09, Revenue from Contracts with Customers (Topic 606). The Company has determined that majority of its revenue falls outside of the scope of this guidance and will have no impact to the Company's financial statements. In February 2016, the FASB issued ASU No. 2016-02, "Leases" ("ASU No. 2016-02"), which is intended to improve financial reporting about leasing transactions and requires organizations that lease assets to recognize on the balance sheet the assets and liabilities for the rights and obligations created by those leases. In September 2017, the FASB issued ASU 2017-13, which provides additional implementation guidance on the previously issued ASU No. 2016-02 Leases (Topic 842). ASU No. 2016-02 is effective for fiscal years, and interim periods within those fiscal years, beginning January 1, 2019. The Company is continuing to evaluate this guidance, however, the Company expects that its operating leases where it is the lessor will be accounted for on its balance sheet similar to the current accounting with the underlying leased asset recognized as real estate. The Company expects that executory costs and certain other non-lease components will need to be accounted for separately from the lease component of the lease with the lease component continuing to be recognized on a straight-line basis over the lease term and the executory costs and certain other non-lease components being accounted for under the new revenue recognition guidance in ASU No. 2014-09 (upon adoption of ASU No. 2016-02). In June 2016, the FASB issued ASU No. 2016-13, “Financial Instruments - Credit Losses” ("ASU No. 2016-13"), which requires measurement and recognition of expected credit losses for financial assets held. ASU No. 2016-13 is effective for the Company beginning January 1, 2019. The Company is continuing to evaluate this guidance; however, it does not expect the adoption of ASU No. 2016-13 to have a significant impact on its consolidated financial statements. In August 2016, the FASB issued ASU No. 2016-15, "Classification of Certain Cash Receipts and Cash Payments", which addresses eight specific cash flow issues with the objective of reducing existing diversity in practice. The guidance is effective for the Company beginning January 1, 2018. Early application is permitted. The adoption of the new requirements is not expected to have a material impact on the Company's consolidated cash flows. In November 2016, the FASB issued ASU No. 2016-18, “Statement of Cash Flows (Topic 230): Restricted Cash” (“ASU No. 2016-18”), which provides guidance on the classification of restricted cash in the statement of cash flows. ASU No. 2016-18 is effective for the Company's fiscal year beginning January 1, 2018, and the Company does not expect the adoption of ASU No. 2016-18 to have a material effect on the Company's consolidated financial statements and disclosures. In January 2017, the FASB issued ASU No. 2017-01, "Business Combinations (Topic 850): Clarifying the Definition of Business" ("ASU No. 2017-01"), which clarifies the definition of a business with the objective of adding guidance to assist entities with evaluating whether transactions should be accounted for as acquisitions (or disposals) of businesses. ASU No. 2017-01 is effective for the Company beginning January 1, 2018 but early adoption is allowed. Subsequent to the adoption of ASU No. 2017-01 in January 2018, the Company expects that its acquisitions of real estate properties will generally be viewed as asset acquisitions instead of business combinations. In May 2017, the FASB issued ASU No. 2017-09, "Compensation - Stock Compensation (Topic 718)" ("ASU No. 2017-09"), which clarifies and reduces diversity in practice ad cost and complexity for modifications of stock compensation awards. ASU No. 2017-09 is effective for the Company beginning January 1, 2018 but early adoption is allowed. The Company is continuing to evaluate this guidance. In August 2017, the FASB issued ASU No. 2017-12, "Derivatives and Hedging (Topic 815): Targeted Improvements to Accounting for Hedging Activities" (“ASU No. 2017-12”), which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ASU No. 2017-12 is effective for the Company January 1, 2019, with early adoption permitted in any interim period. The Company is continuing to evaluate this guidance.</t>
  </si>
  <si>
    <t>Earnings Per Share</t>
  </si>
  <si>
    <t>Earnings Per Share [Abstract]</t>
  </si>
  <si>
    <t>EARNINGS PER SHARE In accordance with the FASB Accounting Standards Codification 260-10-45, "Earnings Per Share", the Company uses the two-class method to calculate earnings per share. Basic earnings per share is calculated based on dividends declared and the rights of common shares and participating securities in any undistributed earnings, which represents net income remaining after deduction of dividends declared during the period. The undistributed earnings are allocated to all outstanding common shares based on their relative percentage of each class of shares to the total number of outstanding shares. The Company does not have any participating securities outstanding other than Class A common stock, Class AA common stock and Class I common stock during the periods presented. For the Year Ended December 31, 2017 2016 2015 Net (loss) income $ (1,188,299 ) $ (1,503,535 ) $ 300 Less: Class A common stock cash distributions declared 16,559 15,004 — Less: Class AA common stock cash distributions declared 5,693 3,887 — Undistributed net (loss) income attributable to common stockholders $ (1,210,551 ) $ (1,522,426 ) $ 300 Class A common stock: Undistributed net (loss) income attributable to Class A common stockholders $ (891,087 ) $ (1,300,152 ) $ 300 Class A common stock cash distributions declared 16,559 15,004 — Net (loss) income attributable to Class A common stockholders $ (874,528 ) $ (1,285,148 ) $ 300 Net (loss) income per Class A common share, basic and diluted $ (3.11 ) $ (5.20 ) $ 0.0133 Weighted-average number of Class A common shares outstanding, basic and diluted 281,304 247,322 22,557 Class AA common stock: Undistributed net loss attributable to Class AA common stockholders $ (314,985 ) $ (222,274 ) $ — Class AA common stock cash distributions declared 5,693 3,887 — Net loss attributable to Class AA common stockholders $ (309,292 ) $ (218,387 ) $ — Net loss per Class AA common share, basic and diluted $ (3.11 ) $ (5.17 ) $ — Weighted-average number of Class AA common shares outstanding, basic and diluted 99,462 42,266 — Class I common stock: Undistributed net loss attributable to Class I common stockholders $ (4,479 ) $ — $ — Class I common stock cash distributions declared — — — Net (loss) income attributable to Class I common stockholders $ (4,479 ) $ — $ — Net (loss) income per Class I common share, basic and diluted $ (3.21 ) $ — $ — Weighted-average number of Class I common shares outstanding, basic and diluted 1,397 — — Due to reported losses for the year ended December 31, 2017 and 2016, 10,087 and 6,098 , respectively, unvested restricted shares are excluded from the calculation of diluted earnings per share calculations, as their inclusion would be anti-dilutive. In addition, diluted earnings per share excludes any potential dilution from the formerly contingently issuable shares for the special limited partnership units for the year ended December 31, 2016 (see Note 9).</t>
  </si>
  <si>
    <t>Supplemental Cash Flow Information</t>
  </si>
  <si>
    <t>Supplemental Cash Flow Information [Abstract]</t>
  </si>
  <si>
    <t>SUPPLEMENTAL CASH FLOW INFORMATION The following table presents the Company's supplemental cash flow information: Years Ended December 31, 2017 2016 2015 Non-cash financing and investing activities: Offering costs payable to related parties $ 1,685,406 $ 4,357,726 $ — Accrued offering costs $ 31,330 $ — $ — Stock issued from distribution reinvestment plan $ 7,699 $ 1,322 $ — Stock distributions issued $ 53,591 $ 22,757 $ — Cash distributions on common stock declared but not yet paid $ — $ 12,927 $ — Mortgage proceeds used to directly settle property acquisition $ — $ 4,725,000 $ — Cash paid during the period for: Interest $ 167,673 $ 9,255 $ —</t>
  </si>
  <si>
    <t>Acquisition</t>
  </si>
  <si>
    <t>Business Combinations [Abstract]</t>
  </si>
  <si>
    <t>ACQUISITION Real Estate Investment On November 22, 2016, the Company, through its wholly‑owned subsidiary, purchased a commercial property located in Chicago, Illinois ("Sunnyside"). Sunnyside is a three-story commercial building with four loft office units located on the two upper floors and two retail units at street level. Sunnyside was constructed in 1929 and is currently fully leased. The contract price for the Property was $7,250,000 , excluding closing costs. The Company funded the purchase price with proceeds from its initial Offering and debt proceeds. The Company has no plans to renovate or develop Sunnyside and intends to continue leasing the property's rentable square footage for use as retail and office space. At December 31, 2016, the initial purchase price allocation was incomplete as the Company had not finalized the amount to be paid for real estate taxes, for which the Company included an estimate of $77,057 in its initial purchase price allocation. The Company received the final tax bill and recorded an adjustment for taxes of $18,672 , for a total of $95,729 . In addition, the Company recorded receivables of $72,374 related primarily to tenant reimbursements for real estate taxes and tenant concessions and repairs paid by the prior owner. During the year ended December 31, 2017, the Company finalized the purchase price allocation. The table below summarizes the acquisition and the respective fair value assigned as finalized: Property City and State Date of Purchase (1) Land Building and Improvements Tenant Improvements Intangible Assets Other Assets Fair Valued Sunnyside Commons Chicago, Illinois 11/22/2016 $ 7,250,000 $ 435,547 $ 5,826,701 $ 236,283 $ 891,156 $ 72,374 $ (212,061 ) $ 7,250,000 (1) Purchase price excludes closing costs and acquisition expenses. The supplemental pro forma financial information set forth below is based on historical financial statements giving effect to the Sunnyside acquisition as of the beginning of the fiscal year ended December 31, 2015. This pro forma information does not purport to represent what the actual results of operations of the Company would have been had the acquisition occurred on this date, nor does it purport to predict the results of operations for future periods: For the Year Ended For the Year Ended December 31, 2016 December 31, 2015 (unaudited) (unaudited) Revenues $ 583,567 $ 417,890 Net loss $ (1,256,805 ) $ (792,299 ) Total revenues, rental operating expenses, real estate taxes, acquisition costs and property management fees included on the consolidated statements of operations and comprehensive income (loss) for the years ended December 31, 2017 and 2016 are attributable to Sunnyside.</t>
  </si>
  <si>
    <t>Rental Property, Net</t>
  </si>
  <si>
    <t>Real Estate [Abstract]</t>
  </si>
  <si>
    <t>RENTAL PROPERTY, NET The following table presents the Company’s investments in rental properties: December 31, 2017 2016 Land $ 435,547 $ 435,547 Building and improvements 5,842,701 5,856,434 Tenant improvements 242,988 236,283 6,521,236 6,528,264 Less: accumulated depreciation (258,862 ) (22,012 ) $ 6,262,374 $ 6,506,252 Depreciation expense for the years ended December 31, 2017 , 2016 and 2015 was $236,850 , $22,012 and $0 , respectively. Operating Leases The Company’s real property is leased to tenants under operating leases for which the terms and expirations vary. As of December 31, 2017 , the leases, excluding options to extend, had remaining terms of up to 10.3 years with a weighted-average remaining term of 4.3 years . Some of the leases have provisions to extend the lease agreements, options for early termination after paying a specified penalty, rights of first refusal to lease other space at the property at competitive market rates, and other terms and conditions as negotiated. The Company retains substantially all of the risks and benefits of ownership of the real estate assets leased to tenants. Generally, upon the execution of a lease, the Company requires a security deposit from tenants in the form of a cash deposit and or a letter of credit. The amount required as a security deposit varies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and assumed in real estate acquisitions related to tenant leases are included in Security deposits in the accompanying consolidated balance sheets and totaled $146,500 and $146,500 as of December 31, 2017 and 2016 , respectively. During the years ended December 31, 2017 , 2016 and 2015, the Company recognized straight-line lease adjustments of $29,152 , $12,414 and $0 , respectively. As of December 31, 2017 , the cumulative deferred rent asset balance was $41,566 . The Company records property operating expense reimbursements due from tenants for common area maintenance, real estate taxes, and other recoverable costs in the period the related expenses are incurred. As of December 31, 2017 , the future minimum rental income from the Company’s property under non-cancelable operating leases was as follows: 2018 $ 509,874 2019 609,750 2020 615,474 2021 630,925 2022 620,899 Thereafter 2,400,267 $ 5,387,189 As of December 31, 2017 , the Company’s real estate property was leased to six tenants. The table below presents the nature of the tenant business and principal provisions of each lease: Principal nature of business Lease Start Lease End 2018 Annual Base Rent % of Aggregate Annual Rent Consumer retail 1/16/2015 5/31/2025 $ 139,212 22.1 % Healthcare (non-profit) (1) 7/22/2016 3/31/2028 $ 98,324 15.6 % Healthcare (non-profit) (1) 4/1/2018 3/31/2028 $ 154,660 24.5 % Real Estate 11/22/2016 3/31/2018 $ 50,215 8.0 % Healthcare (non-profit) 12/18/2013 12/17/2023 $ 66,618 10.6 % Consumer retail 9/16/2015 9/30/2022 $ 74,800 11.9 % Technology 4/23/2016 4/30/2019 $ 46,226 7.3 % (1) On April 1, 2018, this tenant will occupy an additional 8,864 square feet when the current tenants lease ends for a term of ten years and will pay initial annual rent of $206,383 , which excludes the effect of seven months of free rent of $120,181 .</t>
  </si>
  <si>
    <t>Identified Intangible Assets, Net and Liabilities, Net</t>
  </si>
  <si>
    <t>Goodwill and Intangible Assets Disclosure [Abstract]</t>
  </si>
  <si>
    <t>IDENTIFIED INTANGIBLE ASSETS, NET AND LIABILITIES, NET The Company's acquired in-place leases, tenant origination costs, above-market lease intangible assets and below market lease liabilities were as follows: Acquired In-Place Leases Lease Origination Costs Above-Market Lease Assets Total Intangible Assets Below-Market Lease Liabilities December 31, 2017 Cost $ 356,507 $ 292,122 $ 242,527 $ 891,156 $ (116,332 ) Accumulated amortization (125,554 ) (104,635 ) (46,576 ) (276,765 ) 18,139 Net $ 230,953 $ 187,487 $ 195,951 $ 614,391 $ (98,193 ) December 31, 2016 Cost $ 356,507 $ 292,122 $ 242,527 $ 891,156 $ (116,332 ) Accumulated amortization (12,272 ) (10,228 ) (4,553 ) (27,053 ) 1,773 Net $ 344,235 $ 281,894 $ 237,974 $ 864,103 $ (114,559 ) Decreases (increases) in net income as a result of amortization of the Company's acquired in-place leases, lease origination costs, above-market lease assets and below-market lease liabilities were as follows: For the years ended: Acquired In-Place Leases Lease Origination Costs Above-Market Lease Assets Below-Market Lease Liabilities December 31, 2017 $ 113,282 $ 94,407 $ 42,023 $ (16,366 ) December 31, 2016 $ 12,272 $ 10,228 $ 4,553 $ (1,773 ) December 31, 2015 $ — $ — $ — $ — The amortization for acquired in-place leases and tenant origination costs is included in depreciation and amortization and the amortization for above and below-market leases is included in revenue. The remaining unamortized balance for these outstanding intangible assets and liabilities are expected to be amortized for the years ending December 31, assuming no early lease terminations, as follows: Acquired In-Place Leases Lease Origination costs Above-Market Lease Assets Below-Market Lease Liabilities 2018 $ 58,108 $ 47,691 $ 39,975 $ (16,366 ) 2019 32,914 25,945 25,043 (16,366 ) 2020 29,513 22,858 17,919 (16,366 ) 2021 29,513 22,858 17,919 (16,366 ) 2022 27,379 21,491 17,648 (16,366 ) Thereafter 53,526 46,644 77,447 (16,363 ) $ 230,953 $ 187,487 $ 195,951 $ (98,193 ) Weighted average remaining amortization period 6 years, 4 months 6 years, 5 months 8 years, 3 months 6 years</t>
  </si>
  <si>
    <t>Mortgage Note Payable, Net</t>
  </si>
  <si>
    <t>Debt Disclosure [Abstract]</t>
  </si>
  <si>
    <t>NOTE 8 - MORTGAGE NOTE PAYABLE, NET The Company entered into a $4,725,000 mortgage for the purchase of Sunnyside in November 2016. The loan requires monthly fixed principal and interest payments based on the one -month LIBOR plus 2.50% , or 3.977% at December 31, 2017 . The maturity date of the loan is November 22, 2019 . The loan is guaranteed by RAI until such time as the Company has achieved a minimum net worth of $8.0 million . The loan requires a minimum debt service coverage for the annual period beginning December 31, 2017. The Company was in compliance with all debt covenants at December 31, 2017 . The following is a summary of the mortgage note payable: Outstanding borrowings Deferred Finance Costs Carrying Value Outstanding borrowings Deferred Finance Costs Carrying Value Collateral December 31, 2017 December 31, 2016 Average Monthly Debt Service Average Monthly Escrows Sunnyside $4,621,000 (60,909) $4,560,091 $4,717,000 (94,116) $4,622,884 $ 23,241 $ 10,994 Deferred financing costs incurred to obtain financing are amortized over the term of the related debt. During the years ended December 31, 2017 , 2016 and 2015 , amortization of $33,207 , $3,681 and $0 of deferred financing costs was included in interest expense. Accumulated amortization as of December 31, 2017 and 2016 was $36,888 and $3,681 , respectively. Estimated amortization of the existing deferred financing costs for the next two years ending December 31, until maturity is as follows: 2018 $ 32,524 2019 28,385 $ 60,909 Annual principal payments on the mortgage note payable for each of the next two years ending December 31, until maturity is as follows: 2018 $ 96,000 2019 4,525,000 $ 4,621,000 As of December 31, 2017 and 2016 , the Company had $44,403 and $39,957 , respectively, of restricted cash related to escrow deposits held by the mortgage lender for real estate taxes.</t>
  </si>
  <si>
    <t>Related Party Transactions</t>
  </si>
  <si>
    <t>Related Party Transactions [Abstract]</t>
  </si>
  <si>
    <t>NOTE 9 - RELATED PARTY TRANSACTIONS Relationship with the Advisor The Company is externally managed and advised by the Advisor. Pursuant to the terms of the Advisory Agreement, the Advisor provides the Company with its management team, including its officers, along with appropriate support personnel. The Advisor will be reimbursed for the Company’s allocable share of costs for Advisor personnel, including allocable personnel salaries and benefits. Each of the Company’s officers is an employee of Resource Real Estate, LLC (the "Sponsor"), which is the Advisor's parent company, the Company's sponsor and a wholly-owned subsidiary of RAI. The Company does not expect to have any employees. The Advisor, or its employees, are not obligated to dedicate any specific portion of its or their time to the Company’s business. The Advisor and any employees of the Sponsor acting on behalf of the Advisor are at all times subject to the supervision and oversight of the Company’s board of directors and has only such functions and authority as the Company delegates to it. During the course of the offering, the Advisor will provide offering-related services to the Company and will pay for costs incurred on behalf of the Company for both operating costs and organization and offering costs. These amounts will be reimbursed to the Advisor from the proceeds from the Offering although there can be no assurance that the Company’s plans to raise capital will be successful. As of December 31, 2017 , the Advisor has incurred organization and offering costs on a cumulative basis on behalf of the Company of approximately $6.0 million . Commencing January 1, 2020, the Company will reimburse the Advisor and its affiliates for organization and offering expenses ratably over sixty months. However, if the Company raises at least $250.0 prior to the termination of its initial public offering, it will have the option of beginning the Reimbursement Period on an earlier date. In no event will our organization and offering expenses exceed 15% of gross offering proceeds received up to $150.0 million and 13.5% of gross offering proceeds received in excess of $150.0 million . On August 1, 2017, the Company entered into the Second Amended &amp; Restated Advisory Agreement (the “Amended Advisory Agreement”) with the Advisor. The Amended Advisory Agreement updates as appropriate the terms of the Amended &amp; Restated Advisory Agreement by and between the Advisor and the Company, effective as of October 1, 2015, in order to reflect (1) the existence of the Company’s newly designated Class T, Class S, Class D and Class I shares; (2) that the Company will pay an advisory fee to the Advisor comprised of a monthly fixed component and an annual performance-based component; (3) that the Company will no longer pay acquisition or disposition fees to the Advisor; (4) that the Company will not begin to reimburse the Advisor for the organization and offering expenses that it incurs on the Company’s behalf until January 1, 2020, subject to an earlier commencement of such reimbursement in the Company’s discretion under certain conditions; and (5) that the Advisor will waive the fixed component (as defined below) of the advisory fee payable for the remainder of the offering period. The term of Amended Advisory Agreement is for one -year from its effective date of August 1, 2017, subject to renewals by each party for an unlimited number of successive one year periods. The Amended Advisory Agreement may be terminated upon sixty days’ written notice by the Company with or without cause and without penalty upon the vote of a majority of the Company’s independent directors, or upon sixty days’ written notice by the Advisor with or without good reason and without penalty. “Cause” is defined in the Amended Advisory Agreement to mean fraud, criminal conduct, willful misconduct or willful or negligent breach of fiduciary duty by the Advisor in connection with performing its duties, the bankruptcy of the Advisor or upon a material breach of the agreement by the Advisor. “Good Reason” is defined in the Amended Advisory Agreement to mean (i) any failure to obtain a satisfactory agreement from any successor to the Company to assume and agree to perform obligations under this Agreement; or (ii) any material breach of this Agreement of any nature whatsoever by the Company. Under the Advisory Agreement, the Advisor received fees and reimbursements for its expenses as set forth below which were earned or paid prior to the Restructuring in August 2017: Acquisition fees. The Advisor earned an acquisition fee of 2.0% of the cost of investments acquired on behalf of the Company, plus any capital expenditure reserves allocated, or the amount funded by the Company to acquire loans, including acquisition expenses and any debt attributable to such investments. Asset management fees. The Advisor earned a monthly asset management fee equal to 0.083% (one-twelfth of 1.00%) of the cost of each asset at the end of each month, without deduction for depreciation, bad debts or other non-cash reserves. The asset management fee was based only on the portion of the costs or value attributable to the Company’s investment in an asset if the Company does not own all of an asset and does not manage or control the asset. Debt financing fees. The Advisor earned a debt financing fee equal to 0.5% of the amount available under any debt financing obtained for which it provided substantial services. Expense reimbursements. The Company also was to pay directly or reimburse the Advisor for all of the expenses paid or incurred by the Advisor or its affiliates on behalf of the Company or in connection with the services provided to the Company in relation to its public offering, including its DRIP. This includes all organization and offering costs of up to 15.0% of gross offering proceeds. Reimbursements also include expenses the Advisor incurs in connection with providing services to the Company, including the Company’s allocable share of costs for Advisor personnel and overhead, out-of-pocket expenses incurred in connection with the selection and acquisition of properties or other real estate related debt investments, whether or not the Company ultimately acquires the investment. However, the Company will not reimburse the Advisor or its affiliates for employee costs in connection with services for which the Advisor earns acquisition or disposition fees. The following relates to fees that will be paid under the Amended Advisory Agreement on or after August 2017: The Advisor is not entitled to either acquisition, disposition or financing fees. Advisory fee. The Advisory Fee will be comprised of two separate components: (1) a fixed monthly component (the “Fixed Component”)(a) prior to the NAV Pricing Date, equal to 0.104% (one twelfth of 1.25% ) of the cost of each asset (excluding any leverage incurred in connection with such asset, without deductions for depreciation, bad debts or other non-cash reserves) and (b) following the NAV Pricing Date, an amount that will accrue daily equal to 1/365th of 1.25% of the NAV for such day, before giving effect to any accruals for the advisory fee, distribution and shareholder servicing fee, performance component or any distributions; and (2) an annual performance component (the “Performance Component”) that accrues monthly equal to 12.5% of the Total Return allocable to each class of shares of the Company’s common stock subject to a 5.5% hurdle amount and a high water mark, with a catch-up (each term as defined herein). The total return ("Total Return") for any period since the end of the prior calendar year shall equal the sum of: (i) all distributions accrued or paid (without duplication) on the outstanding shares of common stock at the end of such period since the beginning of the then-current calendar year; plus (ii) following the NAV pricing date, the change in aggregate NAV, before giving effect to (x) changes resulting solely from the proceeds of issuances of stock dividends, (y) any allocation/ accrual to the Company's advisor of the Performance Component of the advisory fee and (z) applicable distribution and shareholder servicing fees. For the avoidance of doubt, the calculation of Total Return will (i) include any appreciation or depreciation in the NAV of the Company's common stock issued during the then-current calendar year but (ii) exclude the proceeds from the initial issuance of such common stock. The hurdle amount ("Hurdle Amount") for any period during a calendar year shall mean the amount that results in a 5.5% annualized internal rate of return on the NAV of the shares of common stock outstanding at the beginning of the then current calendar year and shares of common stock issued since the beginning of the then-current calendar year, taking into account the timing and amount of all distributions accrued or paid (without duplication) on all such shares and all issuances of share dividends over the period and calculated in accordance with recognized industry practices. The ending NAV used in calculating the internal rate of return will be calculated before giving effect to any allocation/accrual to the Performance Component of the advisory fee and any distribution and shareholder servicing fees. Except as described below, any amount by which Total Return falls below the Hurdle Amount will not be carried forward to subsequent periods. The loss carryforward amount (“Loss Carryforward Amount”) shall initially equal zero and shall cumulatively increase by the absolute value of any negative annual Total Return and decrease by any positive annual Total Return, provided that the Loss Carryforward Amount shall at no time be less than zero. The effect of the Loss Carryforward Amount is that the recoupment of past annual Total Return losses will offset the positive annual Total Return for purposes of the calculation of the Performance Component of the advisory fee. This is referred to as a high water mark ("High Water Mark"). The Performance Component will not be paid with respect to the shares for any calendar year in which the Total Return expressed as a percentage is less than or equal to the Hurdle Amount. Promptly following the end of each year, the Advisor will be entitled to the Performance Component of the Advisory Fee (which shall accrue on a monthly basis), payable in cash, in an amount equal to: (a) First, if the Total Return for the applicable period exceeds the sum of (i) the Hurdle Amount for that period and (ii) the Loss Carryforward Amount (any such excess, “Excess Profits”), 100% of such Excess Profits until the total amount due to the Advisor equals 12.5% of the sum of (x) the Hurdle Amount for that period and (y) any amount due to the Advisor pursuant to this clause; and (b) Second, to the extent there are remaining Excess Profits, 12.5% of such remaining Excess Profits. Any amount by which Total Return falls below the Hurdle Amount and that does not constitute Loss Carryforward Amount will not be carried forward to subsequent periods. With respect to all shares repurchased pursuant to the Company’s share repurchase plan, the Advisor shall be entitled to such Performance Component in an amount calculated as described above but only for the portion of the year for which such shares were outstanding, and proceeds for any such shares repurchase will be reduced by the amount of any such Performance Component. Payments on the Performance Component may be payable in cash or by receipt of Class I Shares at the election of the Advisor until the NAV Pricing Date after which the fee is payable in cash. If the Advisor elects to receive such Class I Shares in lieu of cash, the Advisor will receive the number of Class I Shares that results from dividing the Performance Component by the NAV per Class I Share at the time of such issuance. If the Advisor elects to receive Class I Shares in lieu of cash, the Advisor may request the Company to redeem such Class I Shares from the Advisor at any time but subject to any repurchase limits that exist under the Company's share repurchase plan other than early repurchase deductions. The Performance Component was not earned as of December 31, 2017 . The payment of the monthly fixed component of the Advisory Fee due and owing for any period prior to the completion of the Company’s initial public offering shall be waived by the Advisor. The fee waived by the Advisor for the period August 1, 2017 to December 31, 2017 was $40,141 . Loan from the Advisor On July 27, 2017, the Advisor loaned the Company $1,365,000 in connection with financing the payments of the Tender Offer. The promissory note bears interest at the one-month LIBOR plus 300 basis points per annum, set on the first day of each month and remains fixed for each month. Interest is calculated on the basis of a 360 days year and the actual number of days elapsed in any portion of a month in which interest is due. The loan matures on July 27, 2018 and may be extended for a period not to exceed six months, provided no event of default has occurred. The interest rate on the loan as of December 31, 2017 was 4.568% . Relationship with Resource IO Manager, LLC Resource IO Manager, LLC (the “Property Manager”), an affiliate of the Advisor, manages real estate properties and real estate-related debt investments and coordinates the leasing of, and manages construction activities related to the Company’s real estate property pursuant to the terms of the management agreement with the Property Manager. Property management fees. The Property Manager will receive a property management fee based on customary market rates, expected to range from 2.5% to 4.5% , of actual gross cash receipts from the operations of real property investments that it manages and a 1.0% oversight fee on any real property investments that are managed by third parties provided that the aggregate of any non-affiliated third party management fee plus the oversight fee will not exceed 4.0% . At December 31, 2017 , the Company's only property is managed by an unaffiliated third party and no amount was paid to the Property Manager for oversight fees. On December 14, 2017, the Company entered into the Amended and Restated Management Agreement with the Property Manager. The amendment removed the 4.0% limitation on the payment of the oversight fee to the Property Manager. Construction management fees . The Property Manager will earn a construction management fee expected to range from 3.0% to 5.0% of actual aggregate costs to construct improvements, or to repair, rehab or reconstruct a property. Tenant construction management fees. The Property Manager will earn a tenant construction management fee, payable by tenants pursuant to their leases, or if payable to the landlord, equal to the direct costs incurred by the Property Manager if services are provided by off-site employees. Debt servicing fees . The Property Manager will earn a debt servicing fee equal to 0.5% on payments received from loans held by the Company for investment. Expense reimbursement . During the ordinary course of business, the Property Manager or other affiliates of RAI may pay certain shared operating expenses on behalf of the Company. Relationship with Resource Securities Resource Securities, an affiliate of the Advisor, serves as the Company’s dealer manager and is responsible for marketing the Company’s shares during the Offering. Pursuant to the terms of the dealer manager agreement with the Dealer Manager, prior to August 2017, the Company paid the Dealer Manager a selling commission of up to 7.0% of gross primary offering proceeds from the sale of Class A shares and up to 2% of gross offering proceeds from the sale of Class AA shares and a dealer manager fee of up to 3.0% of gross offering proceeds from the sale of Class A and Class AA shares. The Dealer Manager reallows all selling commissions earned and a portion of the dealer manager fee as a marketing fee to participating broker-dealers. No selling commissions or dealer manager fees are earned by the Dealer Manager in connection with sales under the DRIP. Additionally, the Company may reimburse the Dealer Manager for bona fide due diligence expenses. Prior to August 2017, Resource Securities was to be paid an annual fee of 1.0% of the purchase price (or, once reported, the NAV) per share of Class AA common shares sold in the primary offering for five years from the date on which each shares is issued up to a total of 5.0% or until the shares were redeemed. The differences between the Class A and Class AA shares related to the fees and selling commissions payable with respect to each class and the differing distribution amounts and expense allocations due to differing ongoing fees and expenses. The per share amount of distributions on Class AA shares was lower than the distributions on the Class A shares due to the distribution and shareholder servicing fee applied because this fee was a class-specific expense. The following table summarizes the differences in fees and selling commissions between the classes of common stock sold prior to August 2017: Class A Share Class AA Share Initial Offering Price $10.00 $9.47 Selling Commissions (per share) 7.0% 2.0% Dealer Manager Fee (per share) 3.0% 3.0% Annual Distribution and Shareholder Servicing Fee (1) None 1.0% Initial Offering Price Under the DRIP $9.60 $9.09 (1) Each outstanding Class AA share issued in the primary offering is subject to an annual distribution and shareholder servicing fee for five years from the date on which such share is issued. Due to the results of the Tender Offer, the Company has ceased paying the distribution and shareholder servicing fee on Class AA shares. In the case of a Class AA share purchased in the primary offering at a price equal to $9.47 , the maximum distribution and shareholder servicing fee that was accrued on that Class AA share was equal $0.47 . However, because the Company will only completely ceased paying the distribution and shareholder servicing fee on the earliest of the dates described above, such fee accrued daily on all outstanding Class AA shares that were purchased in the primary offering within the previous four years of such date. The expense of the distribution and shareholder servicing fee payable with respect to Class AA shares sold in the primary offering was allocated among all outstanding Class AA shares, including those sold under the DRIP and those sold in the primary offering more than five years ago on which the Company has ceased paying distribution and shareholder servicing fees. As a result, holders of Class AA shares purchased earlier in the offering will bear a greater expense from distribution and shareholder servicing fees than those holders of Class AA shares purchased later in the offering. On August 1, 2017, the Company entered into the Fourth Amended &amp; Restated Dealer Manager Agreement (the “Amended Dealer Manager Agreement”), with Resource Securities (the “Dealer Manager”). The Amended Dealer Manager Agreement amends and restates the Third Amended &amp; Restated Dealer Manager Agreement, dated October 1, 2015, between the Company and the Resource Securities in order to, among other things, establish the compensation payable to Resource Securities by the Company in connection with the new share classes. Under the Amended Dealer Manager Agreement, the Company will pay Resource Securities a dealer manager fee of up to 0.5% of the transaction price per Class T share sold in the primary offering and selling commissions of up to 3.0% of transaction price per Class T share sold in the primary offering and up to 3.5% of the transaction price per Class S share sold in the primary offering. The Company will not pay any selling commissions or dealer manager fees on sales of Class D and Class I shares or on any shares under our DRIP. The Amended Dealer Manager Agreement provides that Resource Securities will reallow all selling commissions and may reallow a portion of the dealer manager fee to the participating broker-dealer responsible for the sale of such Class T or Class S shares, as applicable. Under the Amended Dealer Manager Agreement, the Company also pays the Dealer Manager a monthly distribution and shareholder servicing fee in arrears that accrues daily (i) with respect to each outstanding Class T share in an amount equal to 1/365th of 1.0% of the transaction price per Class T share for such day, consisting of an advisor distribution and shareholder servicing fee of 1/365th of 0.75% and a dealer distribution and shareholder servicing fee of 1/365th of 0.25% , provided that with respect to Class T shares sold through certain participating broker-dealers, these may be different amounts so long as the aggregate distribution and shareholder servicing fee shall always equal 1.0%; (ii) with respect to each outstanding Class S share in an amount equal to 1/365th of 1.0% of the transaction price per Class S share for such day; (iii) and with respect to each outstanding Class D share in an amount equal to 1/365th of 0.25% of the transaction price per Class D share for such day. No distribution and shareholder servicing fees shall be paid in connection with the sale of Class I shares. The Company will cease paying the distribution and shareholder servicing fee with respect to Class T, Class S or Class D shares held in a customer account at the end of the month in which the Dealer Manager in conjunction with the transfer agent determines that total selling commissions, dealer manager fees and distribution and shareholder servicing fees paid with respect to all Class T, Class S or Class D shares held in such account would exceed 8.5% (or a lower limit as set forth in any applicable agreement between the dealer manager and a participating broker-dealer in effect at the time such Class T, Class S or Class D shares were first issued to such account) of the gross proceeds from the sale of such shares (including the gross proceeds of any shares issued under our DRIP with respect thereto). At the end of such month, such Class T shares, Class S shares or Class D shares (and any shares issued under our DRIP with respect thereto) will convert into a number of Class I shares (including any fractional shares) with an equivalent NAV as such shares. The Dealer Manager will reallow up to 100% of the distribution and shareholder servicing fee to participating broker-dealers. Prior to the NAV pricing date, the transaction price for all shares will equal $10.00 , and the purchase price for Class T and Class S shares will equal $10.35 reflecting the transaction price plus applicable selling commissions and dealer manager fees. Following the NAV Pricing Date, the Company will adjust the transaction price for each class of shares at the end of each business day to equal the prior day’s NAV per share for such class. The following table summarizes the differences in fees and selling commissions between the classes of common stock after the restructuring in August 2017: Class T Share Class S Share Class D Share Class I Share Class A Share Initial Offering Price $ 10.35 $ 10.35 $ 10.00 $ 10.00 $ — Selling Commissions (per share) 3.0 % 3.5 % — — — Dealer Manager Fee (per share) 0.5 % — — — — Distribution and Shareholder Servicing Fee 1.0 % 1.0 % 0.25 % — — Initial Offering Price Under the DRIP $ 10.00 $ 10.00 $ 10.00 $ 10.00 $ 10.00 Relationship with Resource Innovation Office SLP, LLC At December 31, 2016, Resource Innovation Office SLP held 500 special limited partnership units in the Company's Operating Partnership and was entitled to receive 15.0% of distributions from net sales proceeds after the Company's stockholders have received, in the aggregate, cumulative distributions equal to their total invested capital plus a 6.0% cumulative, non-compounded annual pre-tax return on such aggregate invested capital. In addition, the special limited partnership units will be redeemed upon the listing of the Company's common stock on a national securities exchange or the termination or non-renewal of the Advisory Agreement. On August 1, 2017, the Company entered into the Second Amended &amp; Restated Limited Partnership Agreement (the “Amended Operating Partnership Agreement”) of the OP with Resource IO Holdings, LLC (the “Limited Partner”). The Amended Operating Partnership Agreement amends and restates the Amended &amp; Limited Partnership Agreement entered into on October 1, 2015, by and among the Company, the Limited Partner and the special limited partner. The Amended Operating Partnership Agreement reflects (1) the removal of all provisions relating to the OP’s Long Term Incentive Plan ("LTIP") units, of which none were issued or outstanding; and (2) that removal of all provisions relating to special operating partnership units, all of which were repurchased from the special limited partner on July 31, 2017, for an aggregate purchase price of $5,000 . Prior to the repurchase of the special operating partnership units, the special limited partner was entitled to receive the Promote Fee after achieving the performance condition. The Amended Operating Partnership Agreement does not provide for the issuance of any special operating partnership units. Relationship with RAI Self-insurance funds held in escro w. Property loss pool -The Company's property participates in a property insurance pool with other properties directly and indirectly managed by RAI and C-III, which is backed by a catastrophic insurance policy. The pool covers losses up to $2.5 million , in aggregate, after a $25,000 deductible per incident. Claims beyond the insurance pool limits will be covered by the catastrophic insurance policy, which covers claims up to $250.0 million , after a $25,000 deductible per incident. Therefore, unforeseen or catastrophic losses in excess of the Company's insured limits could have a material adverse effect on the Company's financial condition and operating results. General liability loss pool - The Company's property also participated in a general liability loss pool with other properties directly and indirectly managed by RAI and C-III until April 22, 2017. The pool covered claims up to $50,000 per incident through April 22, 2017. Effective April 23, 2017, the loss pool was eliminated and the Company now participates (with other properties directly or indirectly managed by RAI and C-III) in a general liability policy. The insured limit for the general liability policy is $76.0 million in total claims, after a $25,000 deductible per incident. During the years ended December 31, 2017 and 2016 , the Company paid $1,767 and $397 , respectively, into the insurance pools. Substantially all of the receivable from related party represents insurance deposits held in escrow by RAI and C-III for self-insurance, which if unused, will be returned to the Company. RAI guarantees the mortgage on Sunnyside until such time as the Company has achieved a minimum net worth of $8.0 million . (See Note 8 for further information.) Other The Company participates in a liability insurance program for directors and officers coverage with other C-III managed entities and subsidiaries for coverage up to $100.0 million . The Company paid $50,000 during the year ended December 31, 2017 for its portion of the program. The Company paid The Planning &amp; Zoning Resource Company, a subsidiary of C-III, for a zoning report in relation to its acquisition of Sunnyside. The fees earned and expenses incurred and the amounts payable to such related parties are summarized in the following tables: December 31, 2017 December 31, 2016 Due from related party: RAI and affiliates $ — $ 304 Due to related parties: Advisor Asset management fees $ 25,691 $ — Interest on related party loan 25,525 — Acquisition related reimbursements — 2,719 Organization and offering costs 6,042,518 4,357,112 General and administrative expense reimbursements 1,986,815 1,164,477 Subtotal, Due to Advisor 8,080,549 5,524,308 Resource Securities Selling commissions and dealer-manager fees — 1,645 Distribution and shareholder servicing fee — 73,347 Subtotal, Due to Resource Securities — $ 74,992 Total, Due to related parties $ 8,080,549 $ 5,599,300 Loan payable to Advisor $ 1,365,000 $ — For the Years Ended December 31, 2017 2016 2015 Fees earned / expenses incurred: Advisor Acquisition fees (1) $ — $ 152,483 $ — Acquisition related reimbursements (1) $ — $ 16,449 $ — Asset management fees (2) $ 44,959 $ 8,349 $ — Debt financing fees (3) $ — $ 23,625 $ — Organization and offering costs (4) $ 1,685,406 $ 4,357,112 $ — Operating expense reimbursements (5)(6) $ 194,097 $ 413,245 $ — Interest expense (7) $ 25,525 $ — $ — Resource Securities Selling commissions and dealer-manager fees (8) $ 40,163 $ 122,868 $ — Distribution and shareholder servicing fees (8) (9) $ (61,411 ) $ 73,347 $ — Other The Planning &amp; Zoning Resource Company (1) $ — $ 980 $ — (1) Included in Acquisition costs on the consolidated statements of operations and comprehensive income (loss) (2) Included in Asset management fees on the consolidated statements of operations and comprehensive income (loss) (3) Included in Mortgage Note Payable, Net on the consolidated balance sheets (4) Included in Deferred offering costs and Stockholders' Equity on the consolidated balance sheets (5) Included in General and administrative expenses on the consolidated statements of operations and comprehensive income (loss) (6) Excludes third party costs that are advanced by the Advisor (7) Included in interest expense on the consolidated statements of operations and comprehensive income (loss) (8) Included in Stockholders' equity on the consolidated balance sheets (9) Negative amount due to reversal of amounts accrued due to tender offer</t>
  </si>
  <si>
    <t>Equity</t>
  </si>
  <si>
    <t>Equity [Abstract]</t>
  </si>
  <si>
    <t>EQUITY Preferred Stock The Company’s charter authorizes the Company to issue 100,000,000 shares of its $0.01 par value preferred stock. As of December 31, 2017 , no shares of preferred stock were issued or outstanding. Common Stock Common Stock At December 31, 2017 , the Company had the authority to issue the following common shares all with par value of $0.01 per share: Class Number of shares Class A Common Stock 50,000,000 Class T Common Stock 200,000,000 Class S Common Stock 200,000,000 Class D Common Stock 200,000,000 Class I Common Stock 500,000,000 Total 1,150,000,000 The following table details the changes in the shares of common stock for the three years ended December 31, 2017 , 2016 and 2015: Class A Class AA Class D Class I Class S Class T Total Balance at December 31, 2014 22,222 — — — — — 22,222 Balance at December 31, 2015 22,222 — — — — — 22,222 Issuance of common stock 263,667 154,903 — — — — 418,570 Stock distributions 17,972 775 — — — — 18,747 Common stock issued through distribution reinvestment plan 91 50 — — — — 141 Stock based compensation 6,000 — — — — — 6,000 Balance, December 31, 2016 309,952 155,728 — — — — 465,680 Issuance of common stock 13,030 73,786 — 5,000 — — 91,816 Stock distributions 3,233 2,245 — — — — 5,478 Common stock issued through distribution reinvestment plan 422 402 — — — — 824 Redemptions (72,379 ) (232,161 ) — — — — (304,540 ) Stock based compensation 6,000 — — — — — 6,000 Balance, December 31, 2017 260,258 — — 5,000 — — 265,258 On February 9, 2016, the Company filed Articles of Amendment (the “Amended Articles”) with the State Department of Assessments and Taxation of Maryland, which provided that every 1.0778 shares of common stock which were issued and outstanding prior to the acceptance of the Amended Articles shall be changed into one issued and outstanding Class A share. The Amended Articles took effect immediately upon filing with the State Department of Assessments and Taxation of Maryland and the shares were updated retroactively to the date of issuance. On March 23, 2016, the Company amended the primary offering price of Class A and Class AA shares. The Company authorized a stock distribution of 0.0778 shares of common stock for outstanding shares of common stock purchased at the previous offering price. The accompanying consolidated financial statements and notes to the consolidated financial statements give retroactive effect to the stock distribution for all periods presented. Distributions Cash Distributions The following table presents distributions paid by the Company during the year ended December 31, 2016: Common Stock Record Date Per Distribution Date Distributions Reinvested in Shares of Common Stock Net Cash Distributions Total Aggregate Distributions Class A shares 12/1/16 through 12/29/2016 $0.000547945 per day 12/30/2016 $ 862 $ 4,014 $ 4,876 Class T Shares 12/1/16 through 12/29/2016 $0.0002739725 per day 12/30/2016 460 628 1,088 $ 1,322 $ 4,642 $ 5,964 At December 31, 2016, the Company had accrued $12,927 for the cash distributions which were paid on January 31, 2017 and February 28, 2017 which are not reflected in the table above. The following table presents distributions paid by the Company during the year ended December 31, 2017: Declaration Date Daily Record Dates Per Distribution Date Distributions Reinvested in Shares of Common Stock Net Cash Distributions Total Aggregate Distributions Class A Shares: 11/21/2016 12/30/16 through 1/30/17 $0.000547945 per day 1/31/2017 $956 $4,441 $5,397 11/21/2016 1/31/17 through 2/27/17 $0.000547945 per day 2/28/2017 976 3,931 4,907 2/16/2017 2/28/17 through 3/30/17 $0.000547945 per day 3/31/2017 1,094 4,395 5,489 Subtotal - Class A shares- 1st Quarter: $3,026 $12,767 $15,793 2/16/2017 3/31/17 through 4/27/17 $0.000547945 per day 4/28/2017 1,020 3,967 4,987 2/16/2017 4/28/17 through 5/30/17 $0.000547945 per day 5/31/2017 — 5,906 5,906 Subtotal - Class A shares - 2nd Quarter: $1,020 $9,873 $10,893 Subtotal - Class A shares - YTD: $4,046 $22,640 $26,686 Class AA Shares (formerly Class T) 11/21/2016 12/30/16 through 1/30/17 $0.0002739725 per day 1/31/2017 $729 $753 $1,482 11/21/2016 1/31/17 through 2/27/17 $0.0002739725 per day 2/28/2017 801 628 1,429 2/16/2017 2/28/17 through 3/30/17 $0.0002739725 per day 3/31/2017 1,022 704 1,726 Subtotal - Class AA Shares - 1st Quarter: $2,552 $2,085 $4,637 2/16/2017 3/31/17 through 4/27/17 $0.0002739725 per day 4/28/2017 1,101 656 1,757 2/16/2017 4/28/17 through 5/30/17 $0.0002739725 per day 5/31/2017 — 2,099 2,099 Subtotal - Class AA shares - 2nd Quarter: $1,101 $2,755 $3,856 Subtotal - Class AA shares YTD: $3,653 $4,840 $8,493 Total - Class A and AA - 1st Quarter $5,578 $14,852 $20,430 Total - Class A and AA - 2nd Quarter $2,121 $12,628 $14,749 Total - Class A and AA shares - YTD: $7,699 $27,480 $35,179 There were no distributions declared or paid during the six-month period ended December 31, 2017. Distributions for these periods were calculated based on the stockholders of record each day during these periods at a rate of (i) 0.000547945 per share per day, less (ii) the applicable daily distribution and shareholder servicing fees accrued for and allocable to any class of common stock, divided by the number of shares of common stock of such class outstanding as of the close of business on each respective record date. Distributions reinvested pursuant to the DRIP were reinvested in shares of the same class as the shares on which the distributions are made. Some or all of the cash distributions were paid from sources other than cash flows from operations. Stock Dividends On November 21, 2016, the Company’s board of directors authorized a stock dividend for the fourth quarter of 2016, in the amount of 0.005 shares of common stock on each outstanding share of common stock to all common stockholders of record as of the close of business on December 31, 2016. This stock dividend was issued on January 13, 2017. On February 16, 2017, the Board authorized a stock dividend in the amount of 0.01 shares of common stock on each outstanding share of common stock to all common stockholders of record as of the close of business on March 31, 2017. This stock dividend was issued on April 13, 2017. Stock dividends were issued in the same class of shares as the shares for which such stockholder received the stock dividend. Restricted Stock The Company has adopted a long-term incentive plan which it will use to attract and retain qualified directors, officers, employees, and consultants. The Company's long-term incentive plan offers these individuals an opportunity to participate in our growth through awards in the form of, or based on, our common stock. The Company currently anticipates that it will issue awards only to our independent directors under our long-term incentive plan. The Company has authorized and reserved an aggregate maximum number of 500,000 shares for issuance under the long-term incentive plan. In the event of a transaction between the Company and its stockholders that causes the per-share value of our common stock to change (including, without limitation, any stock dividend, stock split, spin-off, rights offering or large nonrecurring cash dividend), the share authorization limits under the long-term incentive plan will be adjusted proportionately and our Board will make such adjustments to the long-term incentive plan and awards as it deems necessary, in its sole discretion, to prevent dilution or enlargement of rights immediately resulting from such transaction. In the event of a stock split, a stock dividend or a combination or consolidation of the outstanding shares of common stock into a lesser number of shares, the authorization limits under the long-term incentive plan will automatically be adjusted proportionately and the shares then subject to each award will automatically be adjusted proportionately without any change in the aggregate purchase price. In November 2016 and December 2017, pursuant to the long-term incentive plan, all four independent director of the Company were awarded 1,500 Class A shares due to the Company's satisfaction of the minimum offering requirement, valued at $60,000 and $54,000 , respectively. The awarded shares vest over a period of three years . In the event of forfeiture before the required vesting period, any dividends including DRIP and stock dividends paid on those shares are to be repaid to the Company. The Company recognized compensation expense of $18,932 and $1,529 during the year ended December 31, 2017 and 2016, respectively, which is included in general and administrative expenses on the Company's consolidated statements of operations and comprehensive income (loss) related to these awards and will recognize $93,540 in the aggregate over the next three years . Each independent director will receive an additional 1,500 Class A shares upon each annual reelection to our Board. Class A Shares Restricted shares at January 1, 2016 — Granted 6,000 Restricted shares, December 31, 2016 6,000 Vested and issued (2,000 ) Granted 6,000 Restricted shares, December 31, 2017 (1) 10,000 (1) Restricted shares presented on the Company's balance sheets includes unvested DRIP and stock dividend shares earned on unvested restricted shares that are not included in the table above. Special Limited Partnership Units At December 31, 2016, the Special Limited Partner held 500 special operating partnership units in the Company's operating partnership and was entitled to receive the Promote Fee after satisfaction of the performance condition. On August 1, 2017, the Company entered into the Amended Operating Partnership Agreement of the OP with the Limited Partner. The Amended Operating Partnership Agreement amends and restates the Amended &amp; Limited Partnership Agreement entered into on October 1, 2015, by and among the Company, the Limited Partner and the special limited partner. The Amended Operating Partnership Agreement reflects (1) the removal of all provisions relating to the OP’s LTIP units, of which none were issued or outstanding; and (2) the removal of all provisions relating to special operating partnership units, all of which were repurchased from the special limited partner on July 31, 2017, for an aggregate purchase price of $5,000 . Prior to the repurchase of the special operating partnership units, the special limited partner was entitled to receive the Promote Fee after the performance condition was met. The Amended Operating Partnership Agreement does not provide for the issuance any special operating partnership units. The Promote Fee obligation was classified as a component of accounts payable and accrued expenses in the consolidated balance sheets and is measured at fair value each reporting period until the performance condition is completed (or until the rights to earn the Promote Fee are forfeited). The Company recognized compensation expense related to the change in fair value of these awards during the year ended December 31, 2016 of $5,100 which was reversed in the year ended December 31, 2017, and is included in general and administrative expenses on the Company's consolidated statements of operations and comprehensive income (loss). Contributions Receivable The Company had $40,000 of contributions receivable as of December 31, 2016 which was received on January 6, 2017. There were no contributions receivable as of December 31, 2017 .</t>
  </si>
  <si>
    <t>Fair Value Measures and Disclosures</t>
  </si>
  <si>
    <t>Fair Value Disclosures [Abstract]</t>
  </si>
  <si>
    <t>FAIR VALUE MEASURES AND DISCLOSURES In analyzing the fair value of its investments accounted for on a fair value basis, the Company follows the fair value hierarchy, which requires an entity to maximize the use of observable inputs and minimize the use of unobservable inputs when measuring fair value. The Company determines fair value based on quoted prices when available or, if quoted prices are not available, through the use of alternative approaches, such as discounting the expected cash flows using market interest rates commensurate with the credit quality and duration of the investment. The fair value of cash, tenant receivables and accounts payable, approximate their carrying value due to their short nature. The hierarchy followed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The Company evaluates its hierarchy disclosures each quarter; depending on various factors, it is possible that an asset or liability may be classified differently from quarter to quarter. However, the Company expects that changes in classifications between levels will be rare. The fair value of rental properties is usually estimated based on information obtained from a number of sources, including information obtained about each property as a result of pre-acquisition due diligence, marketing and leasing activities. The Company allocates the purchase price of properties to acquired tangible assets, consisting of land, buildings, fixtures and improvements, and identified intangible lease assets and liabilities, consisting of the value of above-market and below-market leases, as applicable, the value of in-place leases and the value of tenant relationships, based in each case on their fair values. Derivatives (interest rate cap), which are reported at fair value in the consolidated balance sheets, are valued by a third-party pricing agent using an income approach with models that use, as their primary inputs, readily observable market parameters. This valuation process considers factors including interest rate yield curves, time value, credit and volatility factors. (Level 2) Promote Fee obligation, which was reported at fair value in the consolidated balance sheets, was valued using a Black-Scholes model which incorporates various highly subjective assumptions including expected stock price volatility, expected life of the units and interest rates. (Level 3) The following table presents information about the Company's assets measured at fair value on a recurring basis and indicates the fair value hierarchy of the valuation techniques utilized by the Company to determine such fair value as follows: Level 1 Level 2 Level 3 Total December 31, 2017 Assets: Interest rate cap $ — $ 761 $ — $ 761 $ — $ 761 $ — $ 761 December 31, 2016 Assets: Interest rate cap $ — $ 8,113 $ — $ 8,113 $ — $ 8,113 $ — $ 8,113 Liabilities: Promote Fee obligation $ — $ — $ 10,100 $ 10,100 $ — $ — $ 10,100 $ 10,100 The outstanding principal balance and fair values of the Company’s mortgage note payable, which is not carried at fair value on the consolidated balance sheets at December 31, 2017 and 2016 , were as follows: December 31, 2017 December 31, 2016 Outstanding Borrowings Fair Value Outstanding Borrowings Fair Value Mortgage note payable - outstanding borrowings $ 4,621,000 $ 4,547,607 $ 4,717,000 $ 4,717,000 At December 31, 2017 , the fair value of mortgage note payable was estimated using a discounted cash flow model and rates available to the Company for debt with similar terms and remaining maturity. The carrying value of the mortgage note payable was estimated to be the fair value due to the recent issuance of the debt at December 31, 2016 (Level 3). The Company utilized a Black-Scholes model in order to fair value the Promote Fee obligation which included the following assumptions at December 31, 2016: Assumptions Risk-free rate 2.16% Time to exit 6 years, 6 months Expected volatility 30.21% The significant unobservable inputs used in the fair value measurement of the Company's Promote Fee obligation were time to exit and equity volatility. Changes in volatility, in isolation may change the fair value of the Company’s Promote Fee obligation. An increase in volatility may result in an increase in the fair value of the Promote Fee obligation. The Company's calculated expected volatility of the underlying equity was based upon an analysis of the historical and implied volatility of peer group companies, based on stock price returns commensurate with a look-back period the Company's estimation of the time to exit. If the exit date is later than the Company's estimation, the fair value of the Promote Fee would increase. The risk free-interest rate is based on the U.S. Treasury yield curve in effect at the grant date based on the expected life. The following table presents additional information about the Promote Fee obligation which is measured at fair value on a recurring basis for which the Company has utilized Level 3 inputs to determine fair value during the years ended December 31, 2017 and 2016: Promote Fee Obligation Balance, January 1, 2016 $ — Reclassification of special limited partnership units 5,000 Changes in fair value- compensation expense (1) 5,100 Balance, December 31, 2016 10,100 Payment to Advisor for redemption (5,000 ) Changes in fair value- compensation expense (1) (5,100 ) Balance, December 31, 2017 $ — (1) Included in general and administrative expenses on the consolidated statements of operations and comprehensive income (loss).</t>
  </si>
  <si>
    <t>Derivatives and Hedging Activities</t>
  </si>
  <si>
    <t>Derivative Instruments and Hedging Activities Disclosure [Abstract]</t>
  </si>
  <si>
    <t>Derivative and Hedging Activities</t>
  </si>
  <si>
    <t>DERIVATIVES AND HEDGING ACTIVITIES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As a condition to certain of the Company’s financing facilities, from time to time the Company may be required to enter into certain derivative transactions as may be required by the lender. These transactions would generally be in line with the Company’s own risk management objectives and also service to protect the lender. Cash Flow Hedges of Interest Rate Risk The Company’s objectives in using interest rate derivatives are to add stability to interest expense and to manage its exposure to interest rate movements. To accomplish this objective, the Company entered into one interest rate cap that was designated as a cash flow hedge during the year ended December 31, 2016. There were no derivatives entered into during the year ended December 31, 2017 or prior to the year ended December 31, 2016. Interest rate caps designated as cash flow hedges involve the receipt of variable amounts from a counterparty if interest rates rise above the strike rate on the contract in exchange for an up-front premium.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the years end December 31, 2017 and 2016 , such derivatives were used to hedge the variable cash flows, indexed to USD-LIBOR, associated with existing variable-rate loan agreements. The ineffective portion of the change in fair value of the derivatives is recognized directly in earnings. During the year ended December 31, 2017 and 2016 , the Company recorded $235 and $0 of hedge amortization in earnings. Amounts reported in accumulated other comprehensive income related to derivatives will be reclassified to interest expense as interest payments are made on the Company’s variable-rate debt. During 2018 , the Company estimates that $5,912 will be reclassified as an increase to interest expense. As of December 31, 2017 , the Company had the following outstanding interest rate derivatives that were designated as cash flow hedges of interest rate risk: Interest Rate Derivative Number of Instruments Notional Maturity Dates Interest rate cap 1 $ 4,621,000 November 22, 2019 Tabular Disclosure of Fair Values of Derivative Instruments on the Balance Sheet The table below presents the fair value of the Company’s derivative financial instrument, an interest rate cap, as well as its classification on the Consolidated Balance Sheets as of December 31, 2017 and 2016 : Asset Derivatives Liability Derivatives December 31, 2017 December 31, 2016 December 31, 2017 December 31, 2016 Balance Sheet Fair Value Balance Sheet Fair Value Balance Sheet Fair Value Balance Sheet Fair Value Prepaid expenses and other assets $ 761 Prepaid expenses and other assets $ 8,113 — $ — — $ —</t>
  </si>
  <si>
    <t>Quarterly Financial Data (Unaudited)</t>
  </si>
  <si>
    <t>Quarterly Financial Information Disclosure [Abstract]</t>
  </si>
  <si>
    <t>QUARTERLY FINANCIAL DATA (UNAUDITED) The following sets forth the Company's operating results by quarter: Quarterly Results for 2017 March 31 June 30 September 30 December 31 Revenues $ 172,172 $ 177,703 $ 175,577 $ 178,069 Net loss $ (485,782 ) $ (278,482 ) $ (215,076 ) $ (208,959 ) Class A Common Stock: Net loss attributable to Class A common stockholders $ (299,895 ) $ (167,423 ) $ (212,323 ) $ (204,843 ) Basic and diluted loss per Class A common share $ (0.95 ) $ (0.54 ) $ (0.85 ) $ (0.82 ) Weighted average Class A common shares outstanding 315,391 312,695 249,372 248,839 Class AA Common Stock: Net loss attributable to Class AA common stockholders $ (185,887 ) $ (111,059 ) $ (2,237 ) $ — Basic and diluted loss per Class AA common share $ (0.97 ) $ (0.54 ) $ (0.85 ) $ — Weighted average Class AA common shares outstanding 190,939 207,451 2,622 — Class I Common Stock: Net loss attributable to Class I common stockholders $ — $ — $ (516 ) $ (4,116 ) Basic and diluted loss per Class I common share $ — $ — $ (0.86 ) $ (0.82 ) Weighted average Class I common shares outstanding — — 598 5,000 Quarterly Results for 2016 March 31 June 30 September 30 December 31 Revenues $ — $ — $ — $ 73,012 Interest income Net loss $ (31,314 ) $ (459,996 ) $ (417,131 ) $ (595,094 ) Class A Common Stock: Net loss attributable to Class A common stockholders $ (31,314 ) $ (455,672 ) $ (355,145 ) $ (429,951 ) Basic and diluted loss per Class A common share $ (0.23 ) $ (1.74 ) $ (1.25 ) $ (1.41 ) Weighted average shares Class A common shares outstanding 136,806 262,053 283,510 305,879 Class AA Common Stock: Net loss attributable to Class AA common stockholders $ — $ (4,324 ) $ (61,986 ) $ (165,143 ) Basic and diluted loss per Class AA common share $ — $ (1.75 ) $ (1.25 ) $ (1.42 ) Weighted average shares Class AA common shares outstanding — 2,474 49,478 116,222 Quarterly Results for 2015 March 31 June 30 September 30 December 31 Revenues $ — $ — $ — $ — Interest income $ 74 $ 75 $ 76 $ 75 Net income attributable to common stockholders $ 74 $ 75 $ 76 $ 75 Basic and diluted earnings per Class A common share (1) $ 0.0033 $ 0.0033 $ 0.0034 $ 0.0033 Weighted average shares outstanding- Class A (1) 22,557 22,557 22,557 22,557 (1) In 2015, there were only Class A shares outstanding. All weighted average shares outstanding have been revised to reflect the stock distributions declared in November 2016 and February 2017.</t>
  </si>
  <si>
    <t>Operating Expense Limitation</t>
  </si>
  <si>
    <t>Other Income and Expenses [Abstract]</t>
  </si>
  <si>
    <t>OPERATING EXPENSE LIMITATION Under its charter, commencing four fiscal quarters after the Company's acquisition of a property, joint venture or loan, the Company must limit its total corporate operating expenses to the greater of 2% of its average invested assets or 25% of its net income for the four most recently completed fiscal quarters, unless the Company’s independent directors have determined that such excess expenses were justified based on unusual and non-recurring factors. Operating expenses for the four fiscal quarters ended December 31, 2017 exceeded the charter imposed limitation; however, the Company's independent directors determined that the relationship of the Company's operating expenses to its average invested assets was justified for these periods given the costs of operating a public company and the early stage of the Company's operations.</t>
  </si>
  <si>
    <t>Subsequent Events</t>
  </si>
  <si>
    <t>Subsequent Events [Abstract]</t>
  </si>
  <si>
    <t>SUBSEQUENT EVENTS The Company has evaluated subsequent events through the filing of these consolidated financial statements and determined no events have occurred, other than those discussed above that would require adjustments to or additional disclosure in the consolidated financial statements.</t>
  </si>
  <si>
    <t>Schedule III - Real Estate Assets and Accumulated Amortization and Depreciation</t>
  </si>
  <si>
    <t>SEC Schedule III, Real Estate and Accumulated Depreciation Disclosure [Abstract]</t>
  </si>
  <si>
    <t>Description Encumbrances Initial cost to Company Cost capitalized subsequent to acquisition Gross Amount at which carried at close of period Accumulated Depreciation Date of Construction Date Acquired Building and Land Improvements Improvements Carrying Costs Buildings and Land Improvements Total Real estate owned: Commercial Chicago, Illinois $ 4,621,000 $ 6,498,531 22,705 6,521,236 258,862 1929 11/22/2016 Year ended December 31, 2017 2016 2015 Investments in real estate: Balance at beginning of the year $ 6,528,264 $ — $ — Acquisitions — 6,528,264 — Purchase price adjustments (29,733 ) — — Improvements 22,705 — — Balance at end of year $ 6,521,236 $ 6,528,264 $ — Accumulated Depreciation: Balance at beginning of year $ 22,012 $ — $ — Depreciation and amortization 236,850 22,012 — Balance at the end of year $ 258,862 $ 22,012 $ —</t>
  </si>
  <si>
    <t>Summary of Significant Accounting Policies (Policies)</t>
  </si>
  <si>
    <t>Basis of Presentation</t>
  </si>
  <si>
    <t>Basis of Presentation The accounting and reporting policies of the Company conform to U.S. generally accepted accounting principles (“GAAP”).</t>
  </si>
  <si>
    <t>Principles of Consolidation</t>
  </si>
  <si>
    <t xml:space="preserve">Principles of Consolidation The consolidated financial statements include the accounts of the Company and its wholly-owned subsidiaries as follows: Subsidiaries Resource IO Holdings, LLC Resource IO OP, LP RRE Sunnyside Holdings, LLC All investment properties are owned through subsidiaries which are wholly-owned by the OP. All intercompany accounts and transactions have been eliminated in consolidation. </t>
  </si>
  <si>
    <t>Concentration of Concentration Risk</t>
  </si>
  <si>
    <t>Concentration of Concentration Risk Financial instruments, which potentially subject the Company to concentration of credit risk, consist of periodic temporary deposits of cash. At December 31, 2017 , the Company had deposits at various banks of which $229,019 were over the insurance limit of the Federal Deposit Insurance Corporation. No losses have been experienced on such deposits. As of December 31, 2017 , the Company’s real estate investment in Chicago, Illinois represented 100% of the Company’s real estate assets. As a result, the geographic concentration of the Company’s portfolio makes it particularly susceptible to adverse economic developments in the Chicago, Illinois real estate market. Any adverse economic or real estate developments in this markets, such as business layoffs or downsizing, industry slowdowns, relocations of businesses, changing demographics and other factors, or any decrease in demand for office space resulting from the local business climate, could adversely affect the Company’s operating results and its ability to make distributions to stockholders.</t>
  </si>
  <si>
    <t>Earnings per Share</t>
  </si>
  <si>
    <t xml:space="preserve">Earnings per Share Basic earnings per share are computed by dividing net income (loss) attributable to common stockholders for each period by the weighted-average common shares outstanding during the period for each share class. Diluted net income (loss) per share takes into account the potential dilution that could occur if securities or other contracts to issue common stock were exercised and converted to common stock. For the purposes of calculating earnings per share, all common shares and per share information in the financial statements have been retroactively adjusted for the effect of any stock distributions and stock splits. </t>
  </si>
  <si>
    <t>Use of Estimates</t>
  </si>
  <si>
    <t>Use of Estimates The preparation of the consolidated financial statements in conformity with GAAP requires management to make estimates and assumptions that affect the amounts reported in the financial statements and accompanying notes. Actual results could differ from those estimates.</t>
  </si>
  <si>
    <t>Real Estate Investments</t>
  </si>
  <si>
    <t>Real Estate Investments The Company records acquired real estate at fair value at its acquisition date. The Company considers the period of future benefit of an asset to determine its appropriate useful life. The Company estimates that the useful lives of its assets by class will be as follows: Buildings 25-40 years Building improvements 10-25 years Tenant improvements Shorter of lease term or expected useful life of the related building Lease intangibles Remaining term of related lease</t>
  </si>
  <si>
    <t>Impairment of Long Lived Assets</t>
  </si>
  <si>
    <t>Impairment of Long Lived Assets When circumstances indicate the carrying value of a property may not be recoverable, the Company will review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will be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 There were no impairment losses recorded on long lived assets during the years ended December 31, 2017 , 2016 or 2015 .</t>
  </si>
  <si>
    <t>Loans Held for Investment</t>
  </si>
  <si>
    <t>Loans Held for Investment Acquired real estate loans receivable will be recorded at cost and reviewed for potential impairment at each balance sheet date. A loan receivable is considered impaired when it becomes probable, based on current information, that the Company will be unable to collect all amounts due according to the loan’s contractual terms. The amount of impairment, if any, is measured by comparing the recorded amount of the loan to the present value of the expected cash flows or the fair value of the collateral. If a loan is deemed to be impaired, the Company will record a reserve for loan losses through a charge to income for any shortfall. Failure to recognize impairment would result in the overstatement of the carrying values of the Company’s real estate loans receivable and an overstatement of the Company’s net income. The Company may acquire real estate loans at a discount due to credit quality. Revenues from these loans are recorded under the effective interest method. Under this method an effective interest rate (“EIR”) is applied to the cost basis of the real estate loan receivable. The EIR that is calculated when the real estate loan receivable is acquired remains constant and is the basis for subsequent impairment testing and income recognition. If the amount and timing of future cash collections are not reasonably estimable, the Company accounts for the real estate receivable on the cost recovery method. Under the cost recovery method of accounting, no income is recognized until the basis of the real estate loan receivable has been fully recovered. Interest income from loans receivable will be recognized based on the contractual terms of the debt instrument. Fees related to any buydown of the interest rate will be deferred as prepaid interest income and amortized over the term of the loan as an adjustment to interest income. Direct costs related to the purchase of a loan receivable will be amortized over the term of the loan and accreted as an adjustment against interest income.</t>
  </si>
  <si>
    <t>Allocation of Purchase Price of Acquired Assets</t>
  </si>
  <si>
    <t>Allocation of Purchase Price of Acquired Assets Upon the acquisition of real properties, it is the Company’s policy to allocate the purchase price of properties to acquired tangible assets, consisting of land, building, fixtures and improvements, and identified intangible lease assets and liabilities, consisting of the value of above-market and below-market leases, as applicable, other value of in-place leases and tenant origination costs which consists of lease commissions and legal fees, based in each case on their fair values. In-place leases represents the estimated value of the net cash flows of the in-place leases to be realized, as compared to the net cash flows that would have occurred had the property been vacant at the time of acquisition and subject to lease-up. Acquired in-place lease value will be amortized to expense over the average remaining terms of the respective in-place leases, including any below-market renewal periods. Should a tenant terminate its lease, the unamortized portion of the in-place lease value would be charged to expense in that period. The Company records above-market and below-market in-place lease values for acquired properties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Company amortizes any capitalized above-market or below-market lease values as an increase or reduction to rental income over the remaining non-cancelable terms of the respective leases, which the Company expects will range from 1 month to 10 years . The Company also considers information obtained about each property as a result of its pre-acquisition due diligence, marketing and leasing activities in estimating the fair value of the tangible and intangible assets acquired. In estimating carrying costs, management also includes real estate taxes, insurance and other operating expenses and estimates of lost rentals at market rates during the expected lease-up periods. Management also estimates costs to execute similar leases, or lease origination costs, including leasing commissions and legal and other related expenses to the extent that such costs have not already been incurred in connection with a new lease origination as part of the transaction. The determination of the fair value of the assets and liabilities acquired requires the use of significant assumptions with regard to current market rental rates, discount rates and other variables. The use of inappropriate estimates would result in an incorrect assessment of the fair value of these assets and liabilities, which could impact the amount of the Company’s reported net income. These estimates are subject to change until all information is finalized, which is generally within one year of the acquisition date.</t>
  </si>
  <si>
    <t>Revenue Recognition</t>
  </si>
  <si>
    <t xml:space="preserve">Revenue Recognition The Company recognizes minimum rent, including rental abatements and contractual fixed increases attributable to operating leases, on a straight-line basis over the term of the related lease and will include amounts expected to be received in later years in deferred rents. The Company records property operating expense reimbursements due from tenants for common area maintenance, real estate taxes and other recoverable costs in the period the related expenses are incurred. The Company makes estimates of the collectability of its tenant receivables related to base rents, including straight-line rentals, expense reimbursements and other revenue or income. The Company specifically analyzes accounts receivable and historical bad debts, customer creditworthiness, current economic trends and changes in customer payment terms when evaluating the adequacy of the allowance for doubtful accounts. In addition, with respect to tenants in bankruptcy, the Company will make estimates of the expected recovery of pre-petition and post-petition claims in assessing the estimated collectability of the related receivable. In some cases, the ultimate resolution of these claims can exceed one year. These estimates have a direct impact on the Company’s net income because a higher bad debt reserve results in less net income. At December 31, 2017 and 2016 , there were no allowances for uncollectible receivables. </t>
  </si>
  <si>
    <t>Income Taxes</t>
  </si>
  <si>
    <t>Income Taxes The Company anticipates that it may elect and qualify to be taxed as a REIT, commencing with the taxable year ending December 31, 2018. Accordingly, the Company will generally not be subject to corporate U.S. federal or state income tax to the extent that it makes qualifying distributions to its stockholders, and provided it satisfies on a continuing basis, through actual investment and operating results, the REIT requirements including certain asset, income, distribution and stock ownership tests. If the Company fails to qualify as a REIT, and does not qualify for certain statutory relief provisions, it will be subject to U.S. federal, state and local income taxes and may be precluded from qualifying as a REIT for the subsequent four taxable years following the year in which it lost its REIT qualification. Accordingly, the Company’s failure to qualify as a REIT could have a material adverse impact on its results of operations and amounts available for distribution to its stockholders. The dividends paid deduction of a REIT for qualifying dividends to its stockholders is computed using the Company’s taxable income as opposed to net income reported on the financial statements. Taxable income, generally, will differ from net income reported on the financial statements because the determination of taxable income is based on tax provisions and not financial accounting principles. The Company may elect to treat certain of its subsidiaries as taxable REIT subsidiaries (“TRSs”). In general, a TRS may hold assets and engage in activities that it cannot hold or engage in directly and generally may engage in any real estate or non-real estate-related business. A TRS is subject to U.S. federal, state and local corporate income taxes. While a TRS may generate net income, a TRS can declare dividends to the Company which will be included in the Company’s taxable income and necessitate a distribution to its stockholders. Conversely, if the Company retains earnings at a TRS level, no distribution is required and the Company can increase book equity of the consolidated entity. The Company has no TRS entities at December 31, 2017. Legislation commonly known as the Tax Cuts and Jobs Act ("TCJA") was signed into law on December 22, 2017. The TCJA makes significant changes to the U.S. federal income tax rules for taxation of individuals and corporations (including REITs), generally effective for taxable years beginning after December 31, 2017.</t>
  </si>
  <si>
    <t>Stock compensation</t>
  </si>
  <si>
    <t xml:space="preserve">Stock compensation The Company accounts for stock compensation in accordance with the provisions of Financial Accounting Standards Board (the "FASB") Accounting Standards Codification ("ASC") Topic 718, "Compensation-Stock Compensation" which requires that the estimated fair value of restricted stock awards at the grant date vest ratably over the appropriate vesting period. </t>
  </si>
  <si>
    <t>Organization and Offering Costs</t>
  </si>
  <si>
    <t>Organization and Offering Costs The Company incurs organizational, accounting, and offering costs in pursuit of its financing. Organization and offering costs of the Company are initially being paid by the Advisor on behalf of the Company. Organization costs are expensed as incurred and include all expenses incurred by the Company in connection with the formation of the Company, including but not limited to legal fees and other costs to incorporate the Company. The Advisor has agreed to advance all of the organization and offering costs through the end of the Offering. Commencing January 1, 2020, the Company will reimburse the Advisor and its affiliates for organization and offering expenses ratably over 60 months (the "Reimbursement Period"). However, if the Company raises at least $250.0 million prior to the termination of its initial public offering, it will have the option of beginning the Reimbursement Period on an earlier date. If the Company raises the maximum offering amount in the primary offering and under the DRIP, organization and offering expenses (excluding selling commissions and the dealer manager fee) are estimated to be approximately 1% of the gross proceeds of the initial public offering. There can be no assurance that the Company’s plans to raise capital will be successful. Through December 31, 2017 , the Company has charged $592,899 to equity offering costs consisting of accounting, advertising, allocated payroll, due diligence, marketing, legal, printing and similar costs. As of December 31, 2017 , the Advisor has advanced $6.0 million of offering costs on behalf of the Company, of which $5.5 million has been deferred as of December 31, 2017 . A portion of deferred offering costs will be charged to equity upon the sale of each share of common stock sold under the Offering. Such costs will only become a liability of the Advisor to the extent that selling commissions, dealer manager fees and organization and offering costs incurred by the Company exceed 15% of the gross proceeds of the initial public offering received up to $150.0 million and 13.5% of gross offering proceeds in excess of $150.0 million . Outstanding Class AA shares issued in the Company's primary offering were subject to a 0.083% (one twelfth of 1% ) of the share purchase price monthly distribution and shareholder servicing fee for five years from the date on which such share is issued or until shares were redeemed. For issued Class AA shares, the Company had paid $11,936 for the total distribution and shareholder servicing fees. As a result of the Tender Offer, the accrual for amounts owed for the distribution and shareholder servicing fee was reduced by $96,348 in June 2017 due to the pending redemption of shares which was completed by the Company in July 2017. The Company recorded distribution and stockholder serving fees as a reduction to additional paid-in capital and the related liability in an amount equal to the maximum fees payable in relation to the Class AA shares on the date the shares were issued. Class T and Class S shares to be sold in the Offering will be subject to a 1% share transaction price monthly distribution and shareholder servicing fee for approximately 5 years from the date on which such share is issued. Class D shares to be sold in the Offering will be subject to a 0.25% share transaction price monthly distribution and shareholder servicing fee for approximately 34 years from the date on which such share is issued. The Company will cease paying the distribution and shareholder servicing fee with respect to Class T, Class S or Class D shares held in a customer account at the end of the month in which the dealer manager in conjunction with the transfer agent determines that total selling commissions, dealer manager fees and distribution and shareholder servicing fees paid with respect to all Class T, Class S or Class D shares held in such account would exceed 8.5% (or a lower limit as set forth in any applicable agreement between the dealer manager and a participating broker-dealer in effect at the time such Class T, Class S or Class D shares were first issued to such account) of the gross proceeds from the sale of such shares (including the gross proceeds of any shares issued under our DRIP with respect thereto). At the end of such month, such Class T shares, Class S shares or Class D shares (and any shares issued under our DRIP with respect thereto) will convert into a number of Class I shares (including any fractional shares) with an equivalent NAV as such shares. In addition to the terms described above, all distribution and shareholder servicing fees shall cease, and all Class T, Class S and Class D shares will convert into a number of Class I shares (including any fractional shares) with an equivalent NAV as such shares on the earliest of the following, should any of these events occur: (i) the date at which, in the aggregate, underwriting compensation from all sources equals 10% of the gross proceeds from the Company's primary offering (i.e., excluding proceeds from sales pursuant to DRIP); (ii) the date on which the Company lists its common stock on a national securities exchange; and (iii) the date of a merger or other extraordinary transaction in which the Company is a party and in which its common stock is exchanged for cash or other publicly traded securities. The Company cannot predict if or when any of these events will occur.</t>
  </si>
  <si>
    <t>Recent Accounting Pronouncements</t>
  </si>
  <si>
    <t>Adoption of New Accounting Standards In March 2016, the Financial Accounting Standards Board ("FASB") issued Accounting Standards Update ("ASU") No. 2016-09, “Compensation - Stock Compensation (Topic 718): Improvements to Employee Share-Based Payment Accounting” (“ASU No. 2016-09”). ASU No. 2016-09 simplifies several aspects related to the accounting for share-based payment transactions, including the accounting for income taxes and forfeitures, statutory tax withholding requirements and classification on the statement of cash flows. ASU No. 2016-09 is effective for the fiscal year which began January 1, 2017 and the Company's adoption of ASU No. 2016-09 has not had a significant impact on the Company's consolidated financial statements. Accounting Standards Issued But Not Yet Effective In May 2014, the FASB issued ASU No. 2014-09, “Revenue from Contracts with Customers” ("ASU No. 2014-09"), which will replace most existing revenue recognition guidance in GAAP. Under the new standard, revenue is recognized when persuasive evidence of an arrangement exists, delivery has occurred, the fee is fixed or determinable, and collectability is probable. ASU No. 2014-09 requires additional disclosure about the nature, amount, timing and uncertainty of revenue and cash flows arising from customer contracts, including significant judgments and changes in judgments. The Company will adopt ASU No. 2014-09 as of January 1, 2018 using the modified retrospective approach. All of the Company’s revenue is derived from rental income and other related lease income, which are scoped out from this standard and included in the current lease accounting framework, and will be accounted for under ASU No. 2016-02, Leases, as discussed below. Due to the nature and timing of the Company’s identified revenue streams as of December 31, 2017, the Company does not anticipate the adoption of the new standard will have a material impact on its financial position or results of operations. In September 2017, the FASB issued ASU No. 2017-13, "Revenue Recognition (Topic 605), Revenue from Contracts with Customers (Topic 606), Leases (Topic 840), and Leases (Topic 842)". ASU No. 2017-13 provide additional clarification and implementation guidance on the previously issued ASU No. 2014-09, Revenue from Contracts with Customers (Topic 606). The Company has determined that majority of its revenue falls outside of the scope of this guidance and will have no impact to the Company's financial statements. In February 2016, the FASB issued ASU No. 2016-02, "Leases" ("ASU No. 2016-02"), which is intended to improve financial reporting about leasing transactions and requires organizations that lease assets to recognize on the balance sheet the assets and liabilities for the rights and obligations created by those leases. In September 2017, the FASB issued ASU 2017-13, which provides additional implementation guidance on the previously issued ASU No. 2016-02 Leases (Topic 842). ASU No. 2016-02 is effective for fiscal years, and interim periods within those fiscal years, beginning January 1, 2019. The Company is continuing to evaluate this guidance, however, the Company expects that its operating leases where it is the lessor will be accounted for on its balance sheet similar to the current accounting with the underlying leased asset recognized as real estate. The Company expects that executory costs and certain other non-lease components will need to be accounted for separately from the lease component of the lease with the lease component continuing to be recognized on a straight-line basis over the lease term and the executory costs and certain other non-lease components being accounted for under the new revenue recognition guidance in ASU No. 2014-09 (upon adoption of ASU No. 2016-02). In June 2016, the FASB issued ASU No. 2016-13, “Financial Instruments - Credit Losses” ("ASU No. 2016-13"), which requires measurement and recognition of expected credit losses for financial assets held. ASU No. 2016-13 is effective for the Company beginning January 1, 2019. The Company is continuing to evaluate this guidance; however, it does not expect the adoption of ASU No. 2016-13 to have a significant impact on its consolidated financial statements. In August 2016, the FASB issued ASU No. 2016-15, "Classification of Certain Cash Receipts and Cash Payments", which addresses eight specific cash flow issues with the objective of reducing existing diversity in practice. The guidance is effective for the Company beginning January 1, 2018. Early application is permitted. The adoption of the new requirements is not expected to have a material impact on the Company's consolidated cash flows. In November 2016, the FASB issued ASU No. 2016-18, “Statement of Cash Flows (Topic 230): Restricted Cash” (“ASU No. 2016-18”), which provides guidance on the classification of restricted cash in the statement of cash flows. ASU No. 2016-18 is effective for the Company's fiscal year beginning January 1, 2018, and the Company does not expect the adoption of ASU No. 2016-18 to have a material effect on the Company's consolidated financial statements and disclosures. In January 2017, the FASB issued ASU No. 2017-01, "Business Combinations (Topic 850): Clarifying the Definition of Business" ("ASU No. 2017-01"), which clarifies the definition of a business with the objective of adding guidance to assist entities with evaluating whether transactions should be accounted for as acquisitions (or disposals) of businesses. ASU No. 2017-01 is effective for the Company beginning January 1, 2018 but early adoption is allowed. Subsequent to the adoption of ASU No. 2017-01 in January 2018, the Company expects that its acquisitions of real estate properties will generally be viewed as asset acquisitions instead of business combinations. In May 2017, the FASB issued ASU No. 2017-09, "Compensation - Stock Compensation (Topic 718)" ("ASU No. 2017-09"), which clarifies and reduces diversity in practice ad cost and complexity for modifications of stock compensation awards. ASU No. 2017-09 is effective for the Company beginning January 1, 2018 but early adoption is allowed. The Company is continuing to evaluate this guidance. In August 2017, the FASB issued ASU No. 2017-12, "Derivatives and Hedging (Topic 815): Targeted Improvements to Accounting for Hedging Activities" (“ASU No. 2017-12”), which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ASU No. 2017-12 is effective for the Company January 1, 2019, with early adoption permitted in any interim period. The Company is continuing to evaluate this guidance.</t>
  </si>
  <si>
    <t>Nature of Business and Operations (Tables)</t>
  </si>
  <si>
    <t>Schedule of Stock by Class</t>
  </si>
  <si>
    <t>Prior to the filing of the Amended Articles, the Company had authority to issue 500.0 million shares of its capital stock, consisting of $400.0 million shares of common stock, $0.01 par value per share, 125.0 million of which were classified as shares of Class A common stock and 275.0 million of which were classified as shares of Class AA common stock, and 100.0 million shares of preferred stock, $0.01 par value per share. On July 31, 2017, the Board (i) authorized an additional 750.0 million shares of common stock for issuance, such that the Company is authorized to issue 1.25 billion shares, consisting of 1.15 billion shares of common stock and 100.0 million shares of preferred stock; and (ii) classified the additional unclassified 750.0 million shares of common stock and reclassified and designated certain authorized but unissued Class A shares and all authorized but unissued Class AA shares such that following such reclassification and designation, and as reflected in the Amended Articles, the Company’s authorized shares of common stock are classified and designated as follows: Class Number of shares Class A Common Stock 50,000,000 Class T Common Stock 200,000,000 Class S Common Stock 200,000,000 Class D Common Stock 200,000,000 Class I Common Stock 500,000,000 Total 1,150,000,000 The following table details the changes in the shares of common stock for the three years ended December 31, 2017 , 2016 and 2015: Class A Class AA Class D Class I Class S Class T Total Balance at December 31, 2014 22,222 — — — — — 22,222 Balance at December 31, 2015 22,222 — — — — — 22,222 Issuance of common stock 263,667 154,903 — — — — 418,570 Stock distributions 17,972 775 — — — — 18,747 Common stock issued through distribution reinvestment plan 91 50 — — — — 141 Stock based compensation 6,000 — — — — — 6,000 Balance, December 31, 2016 309,952 155,728 — — — — 465,680 Issuance of common stock 13,030 73,786 — 5,000 — — 91,816 Stock distributions 3,233 2,245 — — — — 5,478 Common stock issued through distribution reinvestment plan 422 402 — — — — 824 Redemptions (72,379 ) (232,161 ) — — — — (304,540 ) Stock based compensation 6,000 — — — — — 6,000 Balance, December 31, 2017 260,258 — — 5,000 — — 265,258 At December 31, 2017 , the Company had the authority to issue the following common shares all with par value of $0.01 per share: Class Number of shares Class A Common Stock 50,000,000 Class T Common Stock 200,000,000 Class S Common Stock 200,000,000 Class D Common Stock 200,000,000 Class I Common Stock 500,000,000 Total 1,150,000,000</t>
  </si>
  <si>
    <t>Schedule of Initial Price Per Share by Class of Common Stock</t>
  </si>
  <si>
    <t xml:space="preserve">Prior to and following the restructure, the initial price per share for each class of shares of the Company’s common stock was as follows: Class T Class S Class D Class I Class A Class AA Prior to Restructure Initial Offering Price $ — $ — $ — $ — $ 10.00 $ 9.47 Initial Offering Price Under the DRIP $ — $ — $ — $ — $ 9.60 $ 9.09 Following Restructure Initial Offering Price (1) $ 10.35 $ 10.35 $ 10.00 $ 10.00 $ — $ — Initial Offering Price Under the DRIP (1) $ 10.00 $ 10.00 $ 10.00 $ 10.00 $ 10.00 $ — (1) Class A and Class AA shares are no longer being sold in the Company's offering. </t>
  </si>
  <si>
    <t>Summary of Significant Accounting Policies (Tables)</t>
  </si>
  <si>
    <t>Schedule of Wholly-Owned Subsidiaries</t>
  </si>
  <si>
    <t xml:space="preserve">The consolidated financial statements include the accounts of the Company and its wholly-owned subsidiaries as follows: Subsidiaries Resource IO Holdings, LLC Resource IO OP, LP RRE Sunnyside Holdings, LLC </t>
  </si>
  <si>
    <t>The Company estimates that the useful lives of its assets by class will be as follows: Buildings 25-40 years Building improvements 10-25 years Tenant improvements Shorter of lease term or expected useful life of the related building Lease intangibles Remaining term of related lease</t>
  </si>
  <si>
    <t>Earnings Per Share (Tables)</t>
  </si>
  <si>
    <t>Schedule of Basic and Diluted Shares</t>
  </si>
  <si>
    <t>The Company does not have any participating securities outstanding other than Class A common stock, Class AA common stock and Class I common stock during the periods presented. For the Year Ended December 31, 2017 2016 2015 Net (loss) income $ (1,188,299 ) $ (1,503,535 ) $ 300 Less: Class A common stock cash distributions declared 16,559 15,004 — Less: Class AA common stock cash distributions declared 5,693 3,887 — Undistributed net (loss) income attributable to common stockholders $ (1,210,551 ) $ (1,522,426 ) $ 300 Class A common stock: Undistributed net (loss) income attributable to Class A common stockholders $ (891,087 ) $ (1,300,152 ) $ 300 Class A common stock cash distributions declared 16,559 15,004 — Net (loss) income attributable to Class A common stockholders $ (874,528 ) $ (1,285,148 ) $ 300 Net (loss) income per Class A common share, basic and diluted $ (3.11 ) $ (5.20 ) $ 0.0133 Weighted-average number of Class A common shares outstanding, basic and diluted 281,304 247,322 22,557 Class AA common stock: Undistributed net loss attributable to Class AA common stockholders $ (314,985 ) $ (222,274 ) $ — Class AA common stock cash distributions declared 5,693 3,887 — Net loss attributable to Class AA common stockholders $ (309,292 ) $ (218,387 ) $ — Net loss per Class AA common share, basic and diluted $ (3.11 ) $ (5.17 ) $ — Weighted-average number of Class AA common shares outstanding, basic and diluted 99,462 42,266 — Class I common stock: Undistributed net loss attributable to Class I common stockholders $ (4,479 ) $ — $ — Class I common stock cash distributions declared — — — Net (loss) income attributable to Class I common stockholders $ (4,479 ) $ — $ — Net (loss) income per Class I common share, basic and diluted $ (3.21 ) $ — $ — Weighted-average number of Class I common shares outstanding, basic and diluted 1,397 — —</t>
  </si>
  <si>
    <t>Supplemental Cash Flow Information (Tables)</t>
  </si>
  <si>
    <t>Schedule of Cash Flow, Supplemental Disclosures</t>
  </si>
  <si>
    <t>The following table presents the Company's supplemental cash flow information: Years Ended December 31, 2017 2016 2015 Non-cash financing and investing activities: Offering costs payable to related parties $ 1,685,406 $ 4,357,726 $ — Accrued offering costs $ 31,330 $ — $ — Stock issued from distribution reinvestment plan $ 7,699 $ 1,322 $ — Stock distributions issued $ 53,591 $ 22,757 $ — Cash distributions on common stock declared but not yet paid $ — $ 12,927 $ — Mortgage proceeds used to directly settle property acquisition $ — $ 4,725,000 $ — Cash paid during the period for: Interest $ 167,673 $ 9,255 $ —</t>
  </si>
  <si>
    <t>Acquisition (Tables)</t>
  </si>
  <si>
    <t>Schedule of Recognized Identified Assets Acquired and Liabilities Assumed</t>
  </si>
  <si>
    <t xml:space="preserve"> At December 31, 2016, the initial purchase price allocation was incomplete as the Company had not finalized the amount to be paid for real estate taxes, for which the Company included an estimate of $77,057 in its initial purchase price allocation. The Company received the final tax bill and recorded an adjustment for taxes of $18,672 , for a total of $95,729 . In addition, the Company recorded receivables of $72,374 related primarily to tenant reimbursements for real estate taxes and tenant concessions and repairs paid by the prior owner. During the year ended December 31, 2017, the Company finalized the purchase price allocation. The table below summarizes the acquisition and the respective fair value assigned as finalized: Property City and State Date of Purchase (1) Land Building and Improvements Tenant Improvements Intangible Assets Other Assets Fair Valued Sunnyside Commons Chicago, Illinois 11/22/2016 $ 7,250,000 $ 435,547 $ 5,826,701 $ 236,283 $ 891,156 $ 72,374 $ (212,061 ) $ 7,250,000 (1) Purchase price excludes closing costs and acquisition expenses. </t>
  </si>
  <si>
    <t>Business Acquisition, Pro Forma Information</t>
  </si>
  <si>
    <t>This pro forma information does not purport to represent what the actual results of operations of the Company would have been had the acquisition occurred on this date, nor does it purport to predict the results of operations for future periods: For the Year Ended For the Year Ended December 31, 2016 December 31, 2015 (unaudited) (unaudited) Revenues $ 583,567 $ 417,890 Net loss $ (1,256,805 ) $ (792,299 )</t>
  </si>
  <si>
    <t>Rental Property, Net (Tables)</t>
  </si>
  <si>
    <t>Schedule of Real Estate Properties</t>
  </si>
  <si>
    <t>The following table presents the Company’s investments in rental properties: December 31, 2017 2016 Land $ 435,547 $ 435,547 Building and improvements 5,842,701 5,856,434 Tenant improvements 242,988 236,283 6,521,236 6,528,264 Less: accumulated depreciation (258,862 ) (22,012 ) $ 6,262,374 $ 6,506,252</t>
  </si>
  <si>
    <t>Schedule of Future Minimum Rental Income</t>
  </si>
  <si>
    <t>As of December 31, 2017 , the future minimum rental income from the Company’s property under non-cancelable operating leases was as follows: 2018 $ 509,874 2019 609,750 2020 615,474 2021 630,925 2022 620,899 Thereafter 2,400,267 $ 5,387,189</t>
  </si>
  <si>
    <t>Schedule of Rental Properties and Lease Provisions</t>
  </si>
  <si>
    <t xml:space="preserve">As of December 31, 2017 , the Company’s real estate property was leased to six tenants. The table below presents the nature of the tenant business and principal provisions of each lease: Principal nature of business Lease Start Lease End 2018 Annual Base Rent % of Aggregate Annual Rent Consumer retail 1/16/2015 5/31/2025 $ 139,212 22.1 % Healthcare (non-profit) (1) 7/22/2016 3/31/2028 $ 98,324 15.6 % Healthcare (non-profit) (1) 4/1/2018 3/31/2028 $ 154,660 24.5 % Real Estate 11/22/2016 3/31/2018 $ 50,215 8.0 % Healthcare (non-profit) 12/18/2013 12/17/2023 $ 66,618 10.6 % Consumer retail 9/16/2015 9/30/2022 $ 74,800 11.9 % Technology 4/23/2016 4/30/2019 $ 46,226 7.3 % (1) On April 1, 2018, this tenant will occupy an additional 8,864 square feet when the current tenants lease ends for a term of ten years and will pay initial annual rent of $206,383 , which excludes the effect of seven months of free rent of $120,181 . </t>
  </si>
  <si>
    <t>Identified Intangible Assets, Net and Liabilities, Net (Tables)</t>
  </si>
  <si>
    <t>Schedule of acquired intangible assets and liabilities</t>
  </si>
  <si>
    <t>The Company's acquired in-place leases, tenant origination costs, above-market lease intangible assets and below market lease liabilities were as follows: Acquired In-Place Leases Lease Origination Costs Above-Market Lease Assets Total Intangible Assets Below-Market Lease Liabilities December 31, 2017 Cost $ 356,507 $ 292,122 $ 242,527 $ 891,156 $ (116,332 ) Accumulated amortization (125,554 ) (104,635 ) (46,576 ) (276,765 ) 18,139 Net $ 230,953 $ 187,487 $ 195,951 $ 614,391 $ (98,193 ) December 31, 2016 Cost $ 356,507 $ 292,122 $ 242,527 $ 891,156 $ (116,332 ) Accumulated amortization (12,272 ) (10,228 ) (4,553 ) (27,053 ) 1,773 Net $ 344,235 $ 281,894 $ 237,974 $ 864,103 $ (114,559 )</t>
  </si>
  <si>
    <t>Finite-lived Intangible Assets Amortization Expense</t>
  </si>
  <si>
    <t>Decreases (increases) in net income as a result of amortization of the Company's acquired in-place leases, lease origination costs, above-market lease assets and below-market lease liabilities were as follows: For the years ended: Acquired In-Place Leases Lease Origination Costs Above-Market Lease Assets Below-Market Lease Liabilities December 31, 2017 $ 113,282 $ 94,407 $ 42,023 $ (16,366 ) December 31, 2016 $ 12,272 $ 10,228 $ 4,553 $ (1,773 ) December 31, 2015 $ — $ — $ — $ —</t>
  </si>
  <si>
    <t>Summary of expected amortization of intangible liabilities</t>
  </si>
  <si>
    <t>The remaining unamortized balance for these outstanding intangible assets and liabilities are expected to be amortized for the years ending December 31, assuming no early lease terminations, as follows: Acquired In-Place Leases Lease Origination costs Above-Market Lease Assets Below-Market Lease Liabilities 2018 $ 58,108 $ 47,691 $ 39,975 $ (16,366 ) 2019 32,914 25,945 25,043 (16,366 ) 2020 29,513 22,858 17,919 (16,366 ) 2021 29,513 22,858 17,919 (16,366 ) 2022 27,379 21,491 17,648 (16,366 ) Thereafter 53,526 46,644 77,447 (16,363 ) $ 230,953 $ 187,487 $ 195,951 $ (98,193 ) Weighted average remaining amortization period 6 years, 4 months 6 years, 5 months 8 years, 3 months 6 years</t>
  </si>
  <si>
    <t>Summary of expected amortization of intangible assets</t>
  </si>
  <si>
    <t>Mortgage Note Payable, Net (Tables)</t>
  </si>
  <si>
    <t>Summary of Mortgage Notes Payable</t>
  </si>
  <si>
    <t>The following is a summary of the mortgage note payable: Outstanding borrowings Deferred Finance Costs Carrying Value Outstanding borrowings Deferred Finance Costs Carrying Value Collateral December 31, 2017 December 31, 2016 Average Monthly Debt Service Average Monthly Escrows Sunnyside $4,621,000 (60,909) $4,560,091 $4,717,000 (94,116) $4,622,884 $ 23,241 $ 10,994</t>
  </si>
  <si>
    <t>Estimated Amortization of Deferred Financing Costs</t>
  </si>
  <si>
    <t>Estimated amortization of the existing deferred financing costs for the next two years ending December 31, until maturity is as follows: 2018 $ 32,524 2019 28,385 $ 60,909</t>
  </si>
  <si>
    <t>Debt Instrument Annual Principal Payment</t>
  </si>
  <si>
    <t>Annual principal payments on the mortgage note payable for each of the next two years ending December 31, until maturity is as follows: 2018 $ 96,000 2019 4,525,000 $ 4,621,000</t>
  </si>
  <si>
    <t>Related Party Transactions (Tables)</t>
  </si>
  <si>
    <t xml:space="preserve">The following table summarizes the differences in fees and selling commissions between the classes of common stock after the restructuring in August 2017: Class T Share Class S Share Class D Share Class I Share Class A Share Initial Offering Price $ 10.35 $ 10.35 $ 10.00 $ 10.00 $ — Selling Commissions (per share) 3.0 % 3.5 % — — — Dealer Manager Fee (per share) 0.5 % — — — — Distribution and Shareholder Servicing Fee 1.0 % 1.0 % 0.25 % — — Initial Offering Price Under the DRIP $ 10.00 $ 10.00 $ 10.00 $ 10.00 $ 10.00 The fees earned and expenses incurred and the amounts payable to such related parties are summarized in the following tables: December 31, 2017 December 31, 2016 Due from related party: RAI and affiliates $ — $ 304 Due to related parties: Advisor Asset management fees $ 25,691 $ — Interest on related party loan 25,525 — Acquisition related reimbursements — 2,719 Organization and offering costs 6,042,518 4,357,112 General and administrative expense reimbursements 1,986,815 1,164,477 Subtotal, Due to Advisor 8,080,549 5,524,308 Resource Securities Selling commissions and dealer-manager fees — 1,645 Distribution and shareholder servicing fee — 73,347 Subtotal, Due to Resource Securities — $ 74,992 Total, Due to related parties $ 8,080,549 $ 5,599,300 Loan payable to Advisor $ 1,365,000 $ — For the Years Ended December 31, 2017 2016 2015 Fees earned / expenses incurred: Advisor Acquisition fees (1) $ — $ 152,483 $ — Acquisition related reimbursements (1) $ — $ 16,449 $ — Asset management fees (2) $ 44,959 $ 8,349 $ — Debt financing fees (3) $ — $ 23,625 $ — Organization and offering costs (4) $ 1,685,406 $ 4,357,112 $ — Operating expense reimbursements (5)(6) $ 194,097 $ 413,245 $ — Interest expense (7) $ 25,525 $ — $ — Resource Securities Selling commissions and dealer-manager fees (8) $ 40,163 $ 122,868 $ — Distribution and shareholder servicing fees (8) (9) $ (61,411 ) $ 73,347 $ — Other The Planning &amp; Zoning Resource Company (1) $ — $ 980 $ — (1) Included in Acquisition costs on the consolidated statements of operations and comprehensive income (loss) (2) Included in Asset management fees on the consolidated statements of operations and comprehensive income (loss) (3) Included in Mortgage Note Payable, Net on the consolidated balance sheets (4) Included in Deferred offering costs and Stockholders' Equity on the consolidated balance sheets (5) Included in General and administrative expenses on the consolidated statements of operations and comprehensive income (loss) (6) Excludes third party costs that are advanced by the Advisor (7) Included in interest expense on the consolidated statements of operations and comprehensive income (loss) (8) Included in Stockholders' equity on the consolidated balance sheets (9) Negative amount due to reversal of amounts accrued due to tender offer The following table summarizes the differences in fees and selling commissions between the classes of common stock sold prior to August 2017: Class A Share Class AA Share Initial Offering Price $10.00 $9.47 Selling Commissions (per share) 7.0% 2.0% Dealer Manager Fee (per share) 3.0% 3.0% Annual Distribution and Shareholder Servicing Fee (1) None 1.0% Initial Offering Price Under the DRIP $9.60 $9.09 (1) Each outstanding Class AA share issued in the primary offering is subject to an annual distribution and shareholder servicing fee for five years from the date on which such share is issued. Due to the results of the Tender Offer, the Company has ceased paying the distribution and shareholder servicing fee on Class AA shares. </t>
  </si>
  <si>
    <t>Equity (Tables)</t>
  </si>
  <si>
    <t>Schedule of Dividends</t>
  </si>
  <si>
    <t>The following table presents distributions paid by the Company during the year ended December 31, 2017: Declaration Date Daily Record Dates Per Distribution Date Distributions Reinvested in Shares of Common Stock Net Cash Distributions Total Aggregate Distributions Class A Shares: 11/21/2016 12/30/16 through 1/30/17 $0.000547945 per day 1/31/2017 $956 $4,441 $5,397 11/21/2016 1/31/17 through 2/27/17 $0.000547945 per day 2/28/2017 976 3,931 4,907 2/16/2017 2/28/17 through 3/30/17 $0.000547945 per day 3/31/2017 1,094 4,395 5,489 Subtotal - Class A shares- 1st Quarter: $3,026 $12,767 $15,793 2/16/2017 3/31/17 through 4/27/17 $0.000547945 per day 4/28/2017 1,020 3,967 4,987 2/16/2017 4/28/17 through 5/30/17 $0.000547945 per day 5/31/2017 — 5,906 5,906 Subtotal - Class A shares - 2nd Quarter: $1,020 $9,873 $10,893 Subtotal - Class A shares - YTD: $4,046 $22,640 $26,686 Class AA Shares (formerly Class T) 11/21/2016 12/30/16 through 1/30/17 $0.0002739725 per day 1/31/2017 $729 $753 $1,482 11/21/2016 1/31/17 through 2/27/17 $0.0002739725 per day 2/28/2017 801 628 1,429 2/16/2017 2/28/17 through 3/30/17 $0.0002739725 per day 3/31/2017 1,022 704 1,726 Subtotal - Class AA Shares - 1st Quarter: $2,552 $2,085 $4,637 2/16/2017 3/31/17 through 4/27/17 $0.0002739725 per day 4/28/2017 1,101 656 1,757 2/16/2017 4/28/17 through 5/30/17 $0.0002739725 per day 5/31/2017 — 2,099 2,099 Subtotal - Class AA shares - 2nd Quarter: $1,101 $2,755 $3,856 Subtotal - Class AA shares YTD: $3,653 $4,840 $8,493 Total - Class A and AA - 1st Quarter $5,578 $14,852 $20,430 Total - Class A and AA - 2nd Quarter $2,121 $12,628 $14,749 Total - Class A and AA shares - YTD: $7,699 $27,480 $35,179 The following table presents distributions paid by the Company during the year ended December 31, 2016: Common Stock Record Date Per Distribution Date Distributions Reinvested in Shares of Common Stock Net Cash Distributions Total Aggregate Distributions Class A shares 12/1/16 through 12/29/2016 $0.000547945 per day 12/30/2016 $ 862 $ 4,014 $ 4,876 Class T Shares 12/1/16 through 12/29/2016 $0.0002739725 per day 12/30/2016 460 628 1,088 $ 1,322 $ 4,642 $ 5,964</t>
  </si>
  <si>
    <t>Schedule of Restricted Shares Activity</t>
  </si>
  <si>
    <t xml:space="preserve"> Class A Shares Restricted shares at January 1, 2016 — Granted 6,000 Restricted shares, December 31, 2016 6,000 Vested and issued (2,000 ) Granted 6,000 Restricted shares, December 31, 2017 (1) 10,000 (1) Restricted shares presented on the Company's balance sheets includes unvested DRIP and stock dividend shares earned on unvested restricted shares that are not included in the table above. </t>
  </si>
  <si>
    <t>Fair Value Measures and Disclosures (Tables)</t>
  </si>
  <si>
    <t>Assets and liabilities measured at fair value on a recurring basis</t>
  </si>
  <si>
    <t>The following table presents information about the Company's assets measured at fair value on a recurring basis and indicates the fair value hierarchy of the valuation techniques utilized by the Company to determine such fair value as follows: Level 1 Level 2 Level 3 Total December 31, 2017 Assets: Interest rate cap $ — $ 761 $ — $ 761 $ — $ 761 $ — $ 761 December 31, 2016 Assets: Interest rate cap $ — $ 8,113 $ — $ 8,113 $ — $ 8,113 $ — $ 8,113 Liabilities: Promote Fee obligation $ — $ — $ 10,100 $ 10,100 $ — $ — $ 10,100 $ 10,100</t>
  </si>
  <si>
    <t>Carrying and fair values of mortgage note payable</t>
  </si>
  <si>
    <t>The outstanding principal balance and fair values of the Company’s mortgage note payable, which is not carried at fair value on the consolidated balance sheets at December 31, 2017 and 2016 , were as follows: December 31, 2017 December 31, 2016 Outstanding Borrowings Fair Value Outstanding Borrowings Fair Value Mortgage note payable - outstanding borrowings $ 4,621,000 $ 4,547,607 $ 4,717,000 $ 4,717,000</t>
  </si>
  <si>
    <t>Schedule of fair value assumptions</t>
  </si>
  <si>
    <t>The Company utilized a Black-Scholes model in order to fair value the Promote Fee obligation which included the following assumptions at December 31, 2016: Assumptions Risk-free rate 2.16% Time to exit 6 years, 6 months Expected volatility 30.21%</t>
  </si>
  <si>
    <t>Fair value liabilities measured on recurring basis, unobservable inputs</t>
  </si>
  <si>
    <t>The following table presents additional information about the Promote Fee obligation which is measured at fair value on a recurring basis for which the Company has utilized Level 3 inputs to determine fair value during the years ended December 31, 2017 and 2016: Promote Fee Obligation Balance, January 1, 2016 $ — Reclassification of special limited partnership units 5,000 Changes in fair value- compensation expense (1) 5,100 Balance, December 31, 2016 10,100 Payment to Advisor for redemption (5,000 ) Changes in fair value- compensation expense (1) (5,100 ) Balance, December 31, 2017 $ — (1) Included in general and administrative expenses on the consolidated statements of operations and comprehensive income (loss).</t>
  </si>
  <si>
    <t>Derivatives and Hedging Activities (Tables)</t>
  </si>
  <si>
    <t>Outstanding Interest Rate Derivatives</t>
  </si>
  <si>
    <t>As of December 31, 2017 , the Company had the following outstanding interest rate derivatives that were designated as cash flow hedges of interest rate risk: Interest Rate Derivative Number of Instruments Notional Maturity Dates Interest rate cap 1 $ 4,621,000 November 22, 2019</t>
  </si>
  <si>
    <t>Fair Value and Balance Sheet Location of Derivatives</t>
  </si>
  <si>
    <t>The table below presents the fair value of the Company’s derivative financial instrument, an interest rate cap, as well as its classification on the Consolidated Balance Sheets as of December 31, 2017 and 2016 : Asset Derivatives Liability Derivatives December 31, 2017 December 31, 2016 December 31, 2017 December 31, 2016 Balance Sheet Fair Value Balance Sheet Fair Value Balance Sheet Fair Value Balance Sheet Fair Value Prepaid expenses and other assets $ 761 Prepaid expenses and other assets $ 8,113 — $ — — $ —</t>
  </si>
  <si>
    <t>Quarterly Financial Data (Unaudited) (Tables)</t>
  </si>
  <si>
    <t>Quarterly Financial Data</t>
  </si>
  <si>
    <t>The following sets forth the Company's operating results by quarter: Quarterly Results for 2017 March 31 June 30 September 30 December 31 Revenues $ 172,172 $ 177,703 $ 175,577 $ 178,069 Net loss $ (485,782 ) $ (278,482 ) $ (215,076 ) $ (208,959 ) Class A Common Stock: Net loss attributable to Class A common stockholders $ (299,895 ) $ (167,423 ) $ (212,323 ) $ (204,843 ) Basic and diluted loss per Class A common share $ (0.95 ) $ (0.54 ) $ (0.85 ) $ (0.82 ) Weighted average Class A common shares outstanding 315,391 312,695 249,372 248,839 Class AA Common Stock: Net loss attributable to Class AA common stockholders $ (185,887 ) $ (111,059 ) $ (2,237 ) $ — Basic and diluted loss per Class AA common share $ (0.97 ) $ (0.54 ) $ (0.85 ) $ — Weighted average Class AA common shares outstanding 190,939 207,451 2,622 — Class I Common Stock: Net loss attributable to Class I common stockholders $ — $ — $ (516 ) $ (4,116 ) Basic and diluted loss per Class I common share $ — $ — $ (0.86 ) $ (0.82 ) Weighted average Class I common shares outstanding — — 598 5,000 Quarterly Results for 2016 March 31 June 30 September 30 December 31 Revenues $ — $ — $ — $ 73,012 Interest income Net loss $ (31,314 ) $ (459,996 ) $ (417,131 ) $ (595,094 ) Class A Common Stock: Net loss attributable to Class A common stockholders $ (31,314 ) $ (455,672 ) $ (355,145 ) $ (429,951 ) Basic and diluted loss per Class A common share $ (0.23 ) $ (1.74 ) $ (1.25 ) $ (1.41 ) Weighted average shares Class A common shares outstanding 136,806 262,053 283,510 305,879 Class AA Common Stock: Net loss attributable to Class AA common stockholders $ — $ (4,324 ) $ (61,986 ) $ (165,143 ) Basic and diluted loss per Class AA common share $ — $ (1.75 ) $ (1.25 ) $ (1.42 ) Weighted average shares Class AA common shares outstanding — 2,474 49,478 116,222 Quarterly Results for 2015 March 31 June 30 September 30 December 31 Revenues $ — $ — $ — $ — Interest income $ 74 $ 75 $ 76 $ 75 Net income attributable to common stockholders $ 74 $ 75 $ 76 $ 75 Basic and diluted earnings per Class A common share (1) $ 0.0033 $ 0.0033 $ 0.0034 $ 0.0033 Weighted average shares outstanding- Class A (1) 22,557 22,557 22,557 22,557 (1) In 2015, there were only Class A shares outstanding. All weighted average shares outstanding have been revised to reflect the stock distributions declared in November 2016 and February 2017.</t>
  </si>
  <si>
    <t>Nature of Business and Operations - Narrative (Details) - USD ($)</t>
  </si>
  <si>
    <t>Jul. 31, 2017</t>
  </si>
  <si>
    <t>Jul. 28, 2017</t>
  </si>
  <si>
    <t>Feb. 16, 2016</t>
  </si>
  <si>
    <t>Jul. 30, 2014</t>
  </si>
  <si>
    <t>Apr. 30, 2015</t>
  </si>
  <si>
    <t>Jul. 30, 2017</t>
  </si>
  <si>
    <t>May 24, 2017</t>
  </si>
  <si>
    <t>Offering shares of common stock (up to)</t>
  </si>
  <si>
    <t>Stock repurchased during period, value</t>
  </si>
  <si>
    <t>Capital stock, shares authorized (in shares)</t>
  </si>
  <si>
    <t>Common stock, additional shares authorized (in shares)</t>
  </si>
  <si>
    <t>Duration after Company broke escrow on the offering</t>
  </si>
  <si>
    <t>2 years 5 months 5 days</t>
  </si>
  <si>
    <t>Net Asset Value, gross offering proceedings</t>
  </si>
  <si>
    <t>Net Asset Value per share (USD per share)</t>
  </si>
  <si>
    <t>Percentage of Company's portfolio, commercial real estate securities</t>
  </si>
  <si>
    <t>10.00%</t>
  </si>
  <si>
    <t>Gross offering proceeds threshold for commencement of operations</t>
  </si>
  <si>
    <t>IPO</t>
  </si>
  <si>
    <t>Distribution reinvestment plan</t>
  </si>
  <si>
    <t>Resource America, Inc.</t>
  </si>
  <si>
    <t>Issuance of stock (in shares)</t>
  </si>
  <si>
    <t>Advisor</t>
  </si>
  <si>
    <t>Resource Innovation Office Advisor, LLC | Notes Payable, Other Payables | Affiliated Entity</t>
  </si>
  <si>
    <t>Debt instrument, face amount</t>
  </si>
  <si>
    <t>Common stock, tender offer, price per share (USD per share)</t>
  </si>
  <si>
    <t>Stock repurchased during period (in shares)</t>
  </si>
  <si>
    <t>Class A common stock | Pennsylvania</t>
  </si>
  <si>
    <t>Aggregate subscriptions received (at least)</t>
  </si>
  <si>
    <t>Class A common stock | Washington</t>
  </si>
  <si>
    <t>Class A common stock | Resource America, Inc.</t>
  </si>
  <si>
    <t>Nature of Business and Operations - Schedule of Stock by Class (Details) - shares</t>
  </si>
  <si>
    <t>Nature of Business and Operations - Initial Price Per Share by Class of Common Stock (Details) - $ / shares</t>
  </si>
  <si>
    <t>Jun. 25, 2014</t>
  </si>
  <si>
    <t>Class T | Initial Offering Price</t>
  </si>
  <si>
    <t>Price per share (in dollars per share)</t>
  </si>
  <si>
    <t>Class T | Initial Offering Price Under the DRIP</t>
  </si>
  <si>
    <t>Class S | Initial Offering Price</t>
  </si>
  <si>
    <t>Class S | Initial Offering Price Under the DRIP</t>
  </si>
  <si>
    <t>Class D | Initial Offering Price</t>
  </si>
  <si>
    <t>Class D | Initial Offering Price Under the DRIP</t>
  </si>
  <si>
    <t>Class I | Initial Offering Price</t>
  </si>
  <si>
    <t>Class I | Initial Offering Price Under the DRIP</t>
  </si>
  <si>
    <t>Class A | Initial Offering Price</t>
  </si>
  <si>
    <t>Class A | Initial Offering Price Under the DRIP</t>
  </si>
  <si>
    <t>Class AA | Initial Offering Price</t>
  </si>
  <si>
    <t>Class AA | Initial Offering Price Under the DRIP</t>
  </si>
  <si>
    <t>Summary of Significant Accounting Policies - Narrative (Details) - USD ($)</t>
  </si>
  <si>
    <t>1 Months Ended</t>
  </si>
  <si>
    <t>7 Months Ended</t>
  </si>
  <si>
    <t>Property, Plant and Equipment [Line Items]</t>
  </si>
  <si>
    <t>Deposits at banks which were over the insurance limit of the Federal Deposit Insurance Corporation</t>
  </si>
  <si>
    <t>Impairment of long-lived assets</t>
  </si>
  <si>
    <t>Lessor leasing arrangements, term of contract</t>
  </si>
  <si>
    <t>10 years 3 months</t>
  </si>
  <si>
    <t>Allowance for uncollectible receivables</t>
  </si>
  <si>
    <t>Minimum amount of proceeds required to initiate reimbursement period at earlier date</t>
  </si>
  <si>
    <t>Percentage of other offering costs, excluding selling commission and dealer manager fees</t>
  </si>
  <si>
    <t>1.00%</t>
  </si>
  <si>
    <t>Amount charged to equity for payment of offering costs, to date</t>
  </si>
  <si>
    <t>Organization and offering costs limit, related party, threshold amount</t>
  </si>
  <si>
    <t>Organization and offering costs limit, related party, percentage of excess gross offering proceeds, threshold</t>
  </si>
  <si>
    <t>13.50%</t>
  </si>
  <si>
    <t>Annual distribution and shareholder servicing fee, triggering event to cease payment, percentage of gross proceeds</t>
  </si>
  <si>
    <t>Servicing fee, related party, annual percentage of purchase price of common stock sold</t>
  </si>
  <si>
    <t>Gross proceeds, percentage</t>
  </si>
  <si>
    <t>8.50%</t>
  </si>
  <si>
    <t>Annual distribution and shareholder servicing fee, percent</t>
  </si>
  <si>
    <t>0.083%</t>
  </si>
  <si>
    <t>Annual distribution and shareholder servicing fee, percentage</t>
  </si>
  <si>
    <t>Subject to annual distribution and shareholder servicing fee</t>
  </si>
  <si>
    <t>5 years</t>
  </si>
  <si>
    <t>Payments of stock issuance costs</t>
  </si>
  <si>
    <t>Adjustments to additional paid in capital, stock issued, issuance costs</t>
  </si>
  <si>
    <t>34 years</t>
  </si>
  <si>
    <t>0.25%</t>
  </si>
  <si>
    <t>Reimbursement percentage of gross offering proceeds</t>
  </si>
  <si>
    <t>15.00%</t>
  </si>
  <si>
    <t>Advisor | Organization and offering costs</t>
  </si>
  <si>
    <t>Reimbursement period (in months)</t>
  </si>
  <si>
    <t>60 months</t>
  </si>
  <si>
    <t>Minimum</t>
  </si>
  <si>
    <t>1 month</t>
  </si>
  <si>
    <t>Maximum</t>
  </si>
  <si>
    <t>10 years</t>
  </si>
  <si>
    <t>Buildings | Minimum</t>
  </si>
  <si>
    <t>Real estate investments, useful life</t>
  </si>
  <si>
    <t>25 years</t>
  </si>
  <si>
    <t>Buildings | Maximum</t>
  </si>
  <si>
    <t>40 years</t>
  </si>
  <si>
    <t>Building improvements | Minimum</t>
  </si>
  <si>
    <t>Building improvements | Maximum</t>
  </si>
  <si>
    <t>Chicago, Illinois | Geographic Concentration Risk</t>
  </si>
  <si>
    <t>Percentage of real estate assets</t>
  </si>
  <si>
    <t>100.00%</t>
  </si>
  <si>
    <t>Earnings Per Share (Details) - USD ($)</t>
  </si>
  <si>
    <t>3 Months Ended</t>
  </si>
  <si>
    <t>6 Months Ended</t>
  </si>
  <si>
    <t>Sep. 30, 2017</t>
  </si>
  <si>
    <t>Mar. 31, 2017</t>
  </si>
  <si>
    <t>Sep. 30, 2016</t>
  </si>
  <si>
    <t>Jun. 30, 2016</t>
  </si>
  <si>
    <t>Mar. 31, 2016</t>
  </si>
  <si>
    <t>Sep. 30, 2015</t>
  </si>
  <si>
    <t>Jun. 30, 2015</t>
  </si>
  <si>
    <t>Mar. 31, 2015</t>
  </si>
  <si>
    <t>Earnings Per Share, Diluted, by Common Class, Including Two Class Method [Line Items]</t>
  </si>
  <si>
    <t>Total Aggregate Distributions</t>
  </si>
  <si>
    <t>Undistributed Earnings (Loss) Allocated to Participating Securities, Basic</t>
  </si>
  <si>
    <t>Supplemental Cash Flow Information (Details) - USD ($)</t>
  </si>
  <si>
    <t>Non-cash financing and investing activities:</t>
  </si>
  <si>
    <t>Offering costs payable to related parties</t>
  </si>
  <si>
    <t>Accrued offering costs</t>
  </si>
  <si>
    <t>Stock issued from distribution reinvestment plan</t>
  </si>
  <si>
    <t>Stock distributions issued</t>
  </si>
  <si>
    <t>Cash distributions on common stock declared but not yet paid</t>
  </si>
  <si>
    <t>Mortgage proceeds used to directly settle property acquisition</t>
  </si>
  <si>
    <t>Cash paid during the period for:</t>
  </si>
  <si>
    <t>Interest</t>
  </si>
  <si>
    <t>Acquisition - Narrative (Details)</t>
  </si>
  <si>
    <t>Nov. 22, 2016USD ($)real_estate_unit</t>
  </si>
  <si>
    <t>Dec. 31, 2016USD ($)</t>
  </si>
  <si>
    <t>Dec. 31, 2017USD ($)</t>
  </si>
  <si>
    <t>Business Acquisition [Line Items]</t>
  </si>
  <si>
    <t>Sunnyside Commons</t>
  </si>
  <si>
    <t>Purchase price</t>
  </si>
  <si>
    <t>Real estate taxes as part of purchase price</t>
  </si>
  <si>
    <t>Adjustment for taxes</t>
  </si>
  <si>
    <t>Office Units | Sunnyside Commons</t>
  </si>
  <si>
    <t>Number of units | real_estate_unit</t>
  </si>
  <si>
    <t>Retail Site | Sunnyside Commons</t>
  </si>
  <si>
    <t>Acquisition - Recognized identified assets acquired and liabilities assumed (Details) - Sunnyside Commons</t>
  </si>
  <si>
    <t>Nov. 22, 2016USD ($)</t>
  </si>
  <si>
    <t>Land</t>
  </si>
  <si>
    <t>Building and Improvements</t>
  </si>
  <si>
    <t>Tenant Improvements</t>
  </si>
  <si>
    <t>Intangible Assets</t>
  </si>
  <si>
    <t>Other Assets</t>
  </si>
  <si>
    <t>Liabilities</t>
  </si>
  <si>
    <t>Fair Valued Assigned</t>
  </si>
  <si>
    <t>Acquisition - Pro forma information (Details) - Sunnyside Commons - USD ($)</t>
  </si>
  <si>
    <t>Revenues</t>
  </si>
  <si>
    <t>Net loss</t>
  </si>
  <si>
    <t>Rental Property, Net - Schedule of Real Estate Properties (Details) - USD ($)</t>
  </si>
  <si>
    <t>Building and improvements</t>
  </si>
  <si>
    <t>Tenant improvements</t>
  </si>
  <si>
    <t>Real estate investment property, at cost</t>
  </si>
  <si>
    <t>Less: accumulated depreciation</t>
  </si>
  <si>
    <t>Real estate investment property, net</t>
  </si>
  <si>
    <t>Rental Property, Net - Narrative (Details)</t>
  </si>
  <si>
    <t>Dec. 31, 2017USD ($)tenant</t>
  </si>
  <si>
    <t>Dec. 31, 2015USD ($)</t>
  </si>
  <si>
    <t>Depreciation</t>
  </si>
  <si>
    <t>Operating lease, weighted average remaining lease term</t>
  </si>
  <si>
    <t>4 years 4 months</t>
  </si>
  <si>
    <t>Deferred rent adjustment</t>
  </si>
  <si>
    <t>Number of tenants | tenant</t>
  </si>
  <si>
    <t>Rental Property, Net - Schedule of Future Minimum Rental Income (Details)</t>
  </si>
  <si>
    <t>Thereafter</t>
  </si>
  <si>
    <t>Future minimum rental income</t>
  </si>
  <si>
    <t>Rental Property, Net - Schedule of Rental Properties and Lease Provisions (Details)</t>
  </si>
  <si>
    <t>Apr. 01, 2018USD ($)ft²</t>
  </si>
  <si>
    <t>Property Subject to or Available for Operating Lease [Line Items]</t>
  </si>
  <si>
    <t>Consumer retail | Property leased between January 16, 2015 and May 31, 2025</t>
  </si>
  <si>
    <t>2018 Annual Base Rent</t>
  </si>
  <si>
    <t>% of Aggregate Annual Rent</t>
  </si>
  <si>
    <t>22.10%</t>
  </si>
  <si>
    <t>Consumer retail | Property leased between September 16, 2015 and September 30, 2022</t>
  </si>
  <si>
    <t>11.90%</t>
  </si>
  <si>
    <t>Healthcare (non-profit) | Property leased between July 22, 2016 and March 31, 2028</t>
  </si>
  <si>
    <t>15.60%</t>
  </si>
  <si>
    <t>Healthcare (non-profit) | Property leased between April 1, 2018 and March 31, 2028</t>
  </si>
  <si>
    <t>24.50%</t>
  </si>
  <si>
    <t>Healthcare (non-profit) | Property leased between April 1, 2018 and March 31, 2028 | Forecast</t>
  </si>
  <si>
    <t>Area (square feet) | ft²</t>
  </si>
  <si>
    <t>Term of free rent (in months)</t>
  </si>
  <si>
    <t>7 months</t>
  </si>
  <si>
    <t>Free rent</t>
  </si>
  <si>
    <t>Healthcare (non-profit) | Property leased between December 18, 2013 and December 17, 2023</t>
  </si>
  <si>
    <t>10.60%</t>
  </si>
  <si>
    <t>Real Estate | Property leased between November 22, 2016 and March 31, 2018</t>
  </si>
  <si>
    <t>8.00%</t>
  </si>
  <si>
    <t>Technology Equipment [Member] | Property leased between April 23, 2016 and April 30, 2019</t>
  </si>
  <si>
    <t>7.30%</t>
  </si>
  <si>
    <t>Identified Intangible Assets, Net and Liabilities, Net - Acquired Intangible Assets (Details) - USD ($)</t>
  </si>
  <si>
    <t>Acquired Finite-Lived Intangible Assets [Line Items]</t>
  </si>
  <si>
    <t>Cost</t>
  </si>
  <si>
    <t>Accumulated amortization</t>
  </si>
  <si>
    <t>Net</t>
  </si>
  <si>
    <t>Below-Market Lease Liabilities</t>
  </si>
  <si>
    <t>Acquired In-Place Leases</t>
  </si>
  <si>
    <t>Lease Origination Costs</t>
  </si>
  <si>
    <t>Above-Market Lease Assets</t>
  </si>
  <si>
    <t>Identified Intangible Assets, Net and Liabilities, Net - Schedule of Acquired Finite-Lived Intangible Assets (Details) - USD ($)</t>
  </si>
  <si>
    <t>Below-market lease liabilities, amortization</t>
  </si>
  <si>
    <t>Finite-lived intangible assets, amortization</t>
  </si>
  <si>
    <t>Identified Intangible Assets, Net and Liabilities, Net - Amortization of Intangible Assets (Details) - USD ($)</t>
  </si>
  <si>
    <t>Finite-Lived Intangible Assets [Line Items]</t>
  </si>
  <si>
    <t>Weighted average remaining amortization period</t>
  </si>
  <si>
    <t>6 years</t>
  </si>
  <si>
    <t>6 years 4 months</t>
  </si>
  <si>
    <t>6 years 5 months</t>
  </si>
  <si>
    <t>8 years 3 months</t>
  </si>
  <si>
    <t>Mortgage Note Payable, Net - Narrative (Details) - USD ($)</t>
  </si>
  <si>
    <t>Nov. 30, 2016</t>
  </si>
  <si>
    <t>Debt Instrument [Line Items]</t>
  </si>
  <si>
    <t>Outstanding borrowings</t>
  </si>
  <si>
    <t>Accumulated amortization, debt issuance costs</t>
  </si>
  <si>
    <t>Escrow deposit</t>
  </si>
  <si>
    <t>Sunnyside Mortgage Payable | Mortgages</t>
  </si>
  <si>
    <t>Effective interest rate</t>
  </si>
  <si>
    <t>3.977%</t>
  </si>
  <si>
    <t>Covenant, guarantees, minimum net worth</t>
  </si>
  <si>
    <t>Sunnyside Mortgage Payable | Mortgages | London Interbank Offered Rate (LIBOR)</t>
  </si>
  <si>
    <t>Basis spread on variable rate</t>
  </si>
  <si>
    <t>2.50%</t>
  </si>
  <si>
    <t>Mortgage Note Payable, Net - Summary (Details) - USD ($)</t>
  </si>
  <si>
    <t>Deferred Finance Costs</t>
  </si>
  <si>
    <t>Mortgages | Sunnyside Mortgage Payable</t>
  </si>
  <si>
    <t>Carrying Value</t>
  </si>
  <si>
    <t>Average Monthly Debt Service</t>
  </si>
  <si>
    <t>Average Monthly Escrows</t>
  </si>
  <si>
    <t>Mortgage Note Payable, Net - Amortization of Deferred Financing Costs (Details)</t>
  </si>
  <si>
    <t>Total debt issuance costs</t>
  </si>
  <si>
    <t>Mortgage Note Payable, Net - Schedule of Mortgage Notes Payable (Details)</t>
  </si>
  <si>
    <t>Total long-term debt</t>
  </si>
  <si>
    <t>Related Party Transactions - Narrative (Details) - USD ($)</t>
  </si>
  <si>
    <t>Aug. 01, 2017</t>
  </si>
  <si>
    <t>Jul. 27, 2017</t>
  </si>
  <si>
    <t>Related Party Transaction [Line Items]</t>
  </si>
  <si>
    <t>Selling Commissions (per share)</t>
  </si>
  <si>
    <t>7.00%</t>
  </si>
  <si>
    <t>Dealer-manager fee (percentage)</t>
  </si>
  <si>
    <t>3.00%</t>
  </si>
  <si>
    <t>Class A common stock | IPO</t>
  </si>
  <si>
    <t>Sale of stock, purchase price (USD per share)</t>
  </si>
  <si>
    <t>Class T common stock | IPO</t>
  </si>
  <si>
    <t>Asset management fee, percent</t>
  </si>
  <si>
    <t>2.00%</t>
  </si>
  <si>
    <t>Annual distribution and shareholder servicing fee (USD per share)</t>
  </si>
  <si>
    <t>Class AA Common Stock | IPO</t>
  </si>
  <si>
    <t>Class S Common Stock | IPO</t>
  </si>
  <si>
    <t>Class D Common Stock | IPO</t>
  </si>
  <si>
    <t>Resource Innovation Office SLP, LLC</t>
  </si>
  <si>
    <t>Partners' capital account, redemptions</t>
  </si>
  <si>
    <t>Related party, advisory fee</t>
  </si>
  <si>
    <t>Advisory fee, percentage of cost of asset, prior to NAV pricing date, percent</t>
  </si>
  <si>
    <t>0.104%</t>
  </si>
  <si>
    <t>Advisory fee, following the NAV pricing date, percent</t>
  </si>
  <si>
    <t>0.0034%</t>
  </si>
  <si>
    <t>Annual performance component fee, monthly accrual rate</t>
  </si>
  <si>
    <t>12.50%</t>
  </si>
  <si>
    <t>Hurdle amount, return on the NAV of shares outstanding and issued since beginning of calendar year, annual percentage rate</t>
  </si>
  <si>
    <t>5.50%</t>
  </si>
  <si>
    <t>Percentage of excess profit</t>
  </si>
  <si>
    <t>Annual performance component fee, percentage of potential remaining excess profit</t>
  </si>
  <si>
    <t>Waived fee amount</t>
  </si>
  <si>
    <t>Selling commissions and dealer-manager fees | Class T common stock</t>
  </si>
  <si>
    <t>0.50%</t>
  </si>
  <si>
    <t>Distribution and shareholder servicing fee, daily rate</t>
  </si>
  <si>
    <t>0.0027%</t>
  </si>
  <si>
    <t>Advisor distribution and shareholder servicing fee, daily rate</t>
  </si>
  <si>
    <t>0.0021%</t>
  </si>
  <si>
    <t>Dealer distribution and shareholder servicing fee</t>
  </si>
  <si>
    <t>0.0007%</t>
  </si>
  <si>
    <t>Aggregate distribution and shareholder servicing fee</t>
  </si>
  <si>
    <t>Sale of stock (USD per share)</t>
  </si>
  <si>
    <t>Selling commissions and dealer-manager fees | Class S Common Stock</t>
  </si>
  <si>
    <t>3.50%</t>
  </si>
  <si>
    <t>Selling commissions and dealer-manager fees | Class D Common Stock</t>
  </si>
  <si>
    <t>Mortgages | Sunnyside Mortgage Payable | London Interbank Offered Rate (LIBOR)</t>
  </si>
  <si>
    <t>Advisory agreement, period</t>
  </si>
  <si>
    <t>1 year</t>
  </si>
  <si>
    <t>Acquisition fee, percent</t>
  </si>
  <si>
    <t>Debt financing fee, percent</t>
  </si>
  <si>
    <t>Affiliated Entity | Resource Innovation Office Advisor, LLC</t>
  </si>
  <si>
    <t>Advisory agreement, termination terms, written notice period</t>
  </si>
  <si>
    <t>60 days</t>
  </si>
  <si>
    <t>Affiliated Entity | Resource Innovation Office Advisor, LLC | Notes Payable, Other Payables</t>
  </si>
  <si>
    <t>Debt instrument, term (in days)</t>
  </si>
  <si>
    <t>360 days</t>
  </si>
  <si>
    <t>Debt instrument, term of extension period (in months)</t>
  </si>
  <si>
    <t>6 months</t>
  </si>
  <si>
    <t>4.568%</t>
  </si>
  <si>
    <t>Affiliated Entity | Resource Innovation Office Advisor, LLC | Notes Payable, Other Payables | London Interbank Offered Rate (LIBOR)</t>
  </si>
  <si>
    <t>Affiliated Entity | RRE Innovation Office Manager, LLC</t>
  </si>
  <si>
    <t>Oversight fee (percentage)</t>
  </si>
  <si>
    <t>Debt servicing fee, related party (percentage)</t>
  </si>
  <si>
    <t>Affiliated Entity | RRE Innovation Office Manager, LLC | Minimum</t>
  </si>
  <si>
    <t>Property management fee (percentage)</t>
  </si>
  <si>
    <t>Construction management fee, related party (percentage)</t>
  </si>
  <si>
    <t>Affiliated Entity | RRE Innovation Office Manager, LLC | Maximum</t>
  </si>
  <si>
    <t>4.50%</t>
  </si>
  <si>
    <t>Property management and oversight fee (percentage)</t>
  </si>
  <si>
    <t>4.00%</t>
  </si>
  <si>
    <t>5.00%</t>
  </si>
  <si>
    <t>Resource Real Estate, Inc | Class AA Common Stock</t>
  </si>
  <si>
    <t>Common stock, total distribution and shareholder servicing fee for the full five year period, percentage</t>
  </si>
  <si>
    <t>Resource Real Estate, Inc | Maximum</t>
  </si>
  <si>
    <t>Resource Real Estate, Inc | Maximum | Class A common stock</t>
  </si>
  <si>
    <t>Resource Real Estate, Inc | Maximum | Class AA Common Stock</t>
  </si>
  <si>
    <t>Number of special limited partnership units (in shares)</t>
  </si>
  <si>
    <t>Distribution, net sales, percent</t>
  </si>
  <si>
    <t>Cumulative distribution, percent</t>
  </si>
  <si>
    <t>6.00%</t>
  </si>
  <si>
    <t>Insurance pool, loss limit</t>
  </si>
  <si>
    <t>Property loss pool, deductible amount per incident</t>
  </si>
  <si>
    <t>Catastrophic insurance, losses in excess of property insurance pool, limit</t>
  </si>
  <si>
    <t>Catastrophic insurance, deductible amount per incident</t>
  </si>
  <si>
    <t>Insurance pool, amount of general liability losses covered</t>
  </si>
  <si>
    <t>Catastrophic insurance, losses in excess of general liability insurance pool, limit</t>
  </si>
  <si>
    <t>Payment into insurance pools</t>
  </si>
  <si>
    <t>RAI and affiliates</t>
  </si>
  <si>
    <t>Liability insurance program, maximum amount covered</t>
  </si>
  <si>
    <t>Liability insurance program, amount paid</t>
  </si>
  <si>
    <t>Related Party Transactions - Fees and Selling Commissions Between the Classes of Common Stock (Details) - $ / shares</t>
  </si>
  <si>
    <t>Dealer Manager Fee (per share)</t>
  </si>
  <si>
    <t>IPO | Class A common stock</t>
  </si>
  <si>
    <t>Initial Offering Price (in dollars per share)</t>
  </si>
  <si>
    <t>IPO | Class AA Common Stock</t>
  </si>
  <si>
    <t>Distribution reinvestment plan | Class A common stock</t>
  </si>
  <si>
    <t>Distribution reinvestment plan | Class AA Common Stock</t>
  </si>
  <si>
    <t>Related Party Transactions - Schedule of Amended Dealer Manager Agreement (Details) - $ / shares</t>
  </si>
  <si>
    <t>Class T common stock | Resource Securities</t>
  </si>
  <si>
    <t>Servicing Fee, Related Party, Annual Percentage Distributions and Shareholder Servicing Fee</t>
  </si>
  <si>
    <t>Class T common stock | Distribution reinvestment plan</t>
  </si>
  <si>
    <t>Class S Common Stock | Resource Securities</t>
  </si>
  <si>
    <t>0.00%</t>
  </si>
  <si>
    <t>Class S Common Stock | Distribution reinvestment plan</t>
  </si>
  <si>
    <t>Class D Common Stock | Resource Securities</t>
  </si>
  <si>
    <t>Class D Common Stock | Distribution reinvestment plan</t>
  </si>
  <si>
    <t>Class I Common Stock | Resource Securities</t>
  </si>
  <si>
    <t>Class I Common Stock | IPO</t>
  </si>
  <si>
    <t>Class I Common Stock | Distribution reinvestment plan</t>
  </si>
  <si>
    <t>Class A common stock | Resource Securities</t>
  </si>
  <si>
    <t>Class A common stock | Distribution reinvestment plan</t>
  </si>
  <si>
    <t>Related Party Transactions - Schedule of Transactions (Details) - USD ($)</t>
  </si>
  <si>
    <t>Advisor | Asset management fees</t>
  </si>
  <si>
    <t>Fees earned / expenses incurred</t>
  </si>
  <si>
    <t>Advisor | Acquisition fees</t>
  </si>
  <si>
    <t>Advisor | Acquisition related reimbursements</t>
  </si>
  <si>
    <t>Advisor | Interest on related party loan</t>
  </si>
  <si>
    <t>Advisor | Debt financing fees</t>
  </si>
  <si>
    <t>Advisor | General and administrative expense reimbursements</t>
  </si>
  <si>
    <t>Resource Securities</t>
  </si>
  <si>
    <t>Resource Securities | Selling commissions and dealer-manager fees</t>
  </si>
  <si>
    <t>Resource Securities | Distribution and shareholder servicing fee</t>
  </si>
  <si>
    <t>Distribution and shareholder servicing fees</t>
  </si>
  <si>
    <t>Other | The Planning &amp; Zoning Resource Company</t>
  </si>
  <si>
    <t>Equity - Narrative (Details)</t>
  </si>
  <si>
    <t>Jul. 31, 2017USD ($)shares</t>
  </si>
  <si>
    <t>Nov. 21, 2016$ / sharesshares</t>
  </si>
  <si>
    <t>Mar. 23, 2016</t>
  </si>
  <si>
    <t>Feb. 09, 2016</t>
  </si>
  <si>
    <t>Dec. 31, 2017USD ($)independent_director$ / sharesshares</t>
  </si>
  <si>
    <t>Nov. 30, 2016USD ($)independent_directorshares</t>
  </si>
  <si>
    <t>Jun. 30, 2017USD ($)</t>
  </si>
  <si>
    <t>Mar. 31, 2017USD ($)</t>
  </si>
  <si>
    <t>Dec. 31, 2016USD ($)$ / sharesshares</t>
  </si>
  <si>
    <t>Jul. 30, 2017$ / sharesshares</t>
  </si>
  <si>
    <t>Feb. 16, 2017shares</t>
  </si>
  <si>
    <t>Preferred stock, shares authorized (in shares) | shares</t>
  </si>
  <si>
    <t>Preferred stock, par value (in dollars per share) | $ / shares</t>
  </si>
  <si>
    <t>Preferred stock, shares issued (in shares) | shares</t>
  </si>
  <si>
    <t>Preferred stock, shares outstanding (in shares) | shares</t>
  </si>
  <si>
    <t>Common stock, par value (in dollars per share) | $ / shares</t>
  </si>
  <si>
    <t>Common stock conversion ratio</t>
  </si>
  <si>
    <t>Dividends</t>
  </si>
  <si>
    <t>Dividends, authorized cash distributions (in dollars per share) | $ / shares</t>
  </si>
  <si>
    <t>Stock dividend per common stock (in shares) | shares</t>
  </si>
  <si>
    <t>Number of special limited partnership units (in shares) | shares</t>
  </si>
  <si>
    <t>Long Term Incentive Plan</t>
  </si>
  <si>
    <t>Number of independent directors | independent_director</t>
  </si>
  <si>
    <t>Restricted shares</t>
  </si>
  <si>
    <t>Unrecognized compensation costs</t>
  </si>
  <si>
    <t>Restricted shares | Class A common stock</t>
  </si>
  <si>
    <t>Shares issued (in shares) | shares</t>
  </si>
  <si>
    <t>Restricted shares | General and administrative expenses</t>
  </si>
  <si>
    <t>Compensation expense</t>
  </si>
  <si>
    <t>Restricted shares | Long Term Incentive Plan</t>
  </si>
  <si>
    <t>Shares authorized (in shares) | shares</t>
  </si>
  <si>
    <t>Restricted shares | Long Term Incentive Plan | Independent director</t>
  </si>
  <si>
    <t>Vesting period</t>
  </si>
  <si>
    <t>3 years</t>
  </si>
  <si>
    <t>Restricted shares | Long Term Incentive Plan | Independent director | Class A common stock</t>
  </si>
  <si>
    <t>Aggregate intrinsic value of nonvested shares</t>
  </si>
  <si>
    <t>Special limited partnership units | General and administrative expenses</t>
  </si>
  <si>
    <t>January 31, 2017 and February 28, 2017</t>
  </si>
  <si>
    <t>Equity - Schedule of Stock by Class (Details) - shares</t>
  </si>
  <si>
    <t>Equity - Changes in the Shares of Common Stock (Details) - shares</t>
  </si>
  <si>
    <t>Dec. 31, 2014</t>
  </si>
  <si>
    <t>Beginning balance, common stock, shares outstanding (in shares)</t>
  </si>
  <si>
    <t>Redemptions (in shares)</t>
  </si>
  <si>
    <t>Ending balance, common stock, shares outstanding (in shares)</t>
  </si>
  <si>
    <t>Stock distributions (in shares)</t>
  </si>
  <si>
    <t>Common stock issued through distribution reinvestment plan (in shares)</t>
  </si>
  <si>
    <t>Stock based compensation (in shares)</t>
  </si>
  <si>
    <t>Common stock | Class A common stock</t>
  </si>
  <si>
    <t>Common stock | Class AA Common Stock</t>
  </si>
  <si>
    <t>Common stock | Class I Common Stock</t>
  </si>
  <si>
    <t>Equity - Schedule of Dividends (Details) - USD ($)</t>
  </si>
  <si>
    <t>Nov. 21, 2016</t>
  </si>
  <si>
    <t>Dividends, authorized cash distributions (in dollars per share)</t>
  </si>
  <si>
    <t>Net Cash Distributions</t>
  </si>
  <si>
    <t>12/1/16 through 12/29/2016</t>
  </si>
  <si>
    <t>12/1/16 through 12/29/2016 | Class A common stock</t>
  </si>
  <si>
    <t>Per common share (in dollars per share)</t>
  </si>
  <si>
    <t>12/1/16 through 12/29/2016 | Class T common stock</t>
  </si>
  <si>
    <t>12/1/16 through 12/29/2016 | Class AA Common Stock</t>
  </si>
  <si>
    <t>12/30/16 through 1/30/17 | Class A common stock</t>
  </si>
  <si>
    <t>12/30/16 through 1/30/17 | Class AA Common Stock</t>
  </si>
  <si>
    <t>1/31/17 through 2/27/17 | Class A common stock</t>
  </si>
  <si>
    <t>1/31/17 through 2/27/17 | Class AA Common Stock</t>
  </si>
  <si>
    <t>2/28/17 through 3/30/17 | Class A common stock</t>
  </si>
  <si>
    <t>2/28/17 through 3/30/17 | Class AA Common Stock</t>
  </si>
  <si>
    <t>3/31/17 through 4/27/17 | Class A common stock</t>
  </si>
  <si>
    <t>3/31/17 through 4/27/17 | Class AA Common Stock</t>
  </si>
  <si>
    <t>4/28/17 through 5/30/17 | Class A common stock</t>
  </si>
  <si>
    <t>4/28/17 through 5/30/17 | Class AA Common Stock</t>
  </si>
  <si>
    <t>Equity - Schedule of Restricted Share Activity (Details) - Restricted shares - Class A common stock - shares</t>
  </si>
  <si>
    <t>Share-based Compensation Arrangement by Share-based Payment Award, Equity Instruments Other than Options, Nonvested, Number of Shares [Roll Forward]</t>
  </si>
  <si>
    <t>Beginning balance, restricted shares (in shares)</t>
  </si>
  <si>
    <t>Granted (in shares)</t>
  </si>
  <si>
    <t>Vested and issued (in shares)</t>
  </si>
  <si>
    <t>Ending balance, restricted shares (in shares)</t>
  </si>
  <si>
    <t>Fair Value Measures and Disclosures - Fair Value Hierarachy (Details) - Fair Value, Measurements, Recurring - USD ($)</t>
  </si>
  <si>
    <t>Assets:</t>
  </si>
  <si>
    <t>Interest rate cap</t>
  </si>
  <si>
    <t>Assets, fair value</t>
  </si>
  <si>
    <t>Promote Fee obligation</t>
  </si>
  <si>
    <t>Liabilities, fair value</t>
  </si>
  <si>
    <t>Fair Value Measures and Disclosures - Carrying and Fair Values (Details) - USD ($)</t>
  </si>
  <si>
    <t>Outstanding Borrowings</t>
  </si>
  <si>
    <t>Fair Value, Balance Sheet Grouping, Financial Statement Captions [Line Items]</t>
  </si>
  <si>
    <t>Mortgage note payable - outstanding borrowings</t>
  </si>
  <si>
    <t>Fair Value</t>
  </si>
  <si>
    <t>Fair Value Measures and Disclosures - Fair Value Assumptions (Details) - Promote Fee obligation</t>
  </si>
  <si>
    <t>Fair Value Measurements, Recurring and Nonrecurring, Valuation Techniques [Line Items]</t>
  </si>
  <si>
    <t>Risk-free rate</t>
  </si>
  <si>
    <t>2.16%</t>
  </si>
  <si>
    <t>Time to exit</t>
  </si>
  <si>
    <t>6 years 6 months</t>
  </si>
  <si>
    <t>Expected volatility</t>
  </si>
  <si>
    <t>30.21%</t>
  </si>
  <si>
    <t>Fair Value Measures and Disclosures - Fair Value Liabilities, Unobservable Inputs Roll Forward (Details) - USD ($)</t>
  </si>
  <si>
    <t>Fair Value, Liabilities Measured on Recurring Basis, Unobservable Input Reconciliation, Calculation [Roll Forward]</t>
  </si>
  <si>
    <t>Beginning balance</t>
  </si>
  <si>
    <t>Changes in fair value- compensation expense</t>
  </si>
  <si>
    <t>Payment to Advisor for redemption</t>
  </si>
  <si>
    <t>Ending balance</t>
  </si>
  <si>
    <t>Derivatives and Hedging Activities (Details)</t>
  </si>
  <si>
    <t>Dec. 31, 2017USD ($)derivative_contract</t>
  </si>
  <si>
    <t>Dec. 31, 2016USD ($)derivative_contract</t>
  </si>
  <si>
    <t>Dec. 31, 2015derivative_contract</t>
  </si>
  <si>
    <t>Derivatives, Fair Value [Line Items]</t>
  </si>
  <si>
    <t>Number of derivatives entered into during period | derivative_contract</t>
  </si>
  <si>
    <t>Hedge ineffectiveness</t>
  </si>
  <si>
    <t>Estimated amount that will be reclassified to interest expense</t>
  </si>
  <si>
    <t>Asset Derivatives</t>
  </si>
  <si>
    <t>Cash flow hedges | Interest rate cap</t>
  </si>
  <si>
    <t>Number of Instruments (in derivatives) | derivative_contract</t>
  </si>
  <si>
    <t>Notional Amount</t>
  </si>
  <si>
    <t>Quarterly Financial Data (Unaudited) (Details) - USD ($)</t>
  </si>
  <si>
    <t xml:space="preserve"> </t>
  </si>
  <si>
    <t>Basic and diluted loss per common share (in dollars per share)</t>
  </si>
  <si>
    <t>Operating Expense Limitation (Details)</t>
  </si>
  <si>
    <t>Limitation on total operating expenses, percentage of average invested assets</t>
  </si>
  <si>
    <t>Limitation on total operating expenses, percentage of net income</t>
  </si>
  <si>
    <t>25.00%</t>
  </si>
  <si>
    <t>Schedule III - Real Estate Assets and Accumulated Amortization and Depreciation (Details) - USD ($)</t>
  </si>
  <si>
    <t>SEC Schedule III, Real Estate and Accumulated Depreciation [Line Items]</t>
  </si>
  <si>
    <t>Gross Amount at which carried at close of period</t>
  </si>
  <si>
    <t>Accumulated Depreciation</t>
  </si>
  <si>
    <t>Investments in real estate:</t>
  </si>
  <si>
    <t>Balance at beginning of the year</t>
  </si>
  <si>
    <t>Acquisitions</t>
  </si>
  <si>
    <t>Purchase price adjustments</t>
  </si>
  <si>
    <t>Improvements</t>
  </si>
  <si>
    <t>Balance at end of year</t>
  </si>
  <si>
    <t>Accumulated Depreciation:</t>
  </si>
  <si>
    <t>Balance at beginning of year</t>
  </si>
  <si>
    <t>Depreciation and amortization</t>
  </si>
  <si>
    <t>Balance at the end of year</t>
  </si>
  <si>
    <t>Chicago, Illinois</t>
  </si>
  <si>
    <t>Encumbrances</t>
  </si>
  <si>
    <t>Initial cost to Company</t>
  </si>
  <si>
    <t>Cost capitalized subsequent to acquisition</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_);_(&quot;$ &quot;(#,##0.0000)" numFmtId="166"/>
    <numFmt formatCode="#,##0.0000_);(#,##0.0000)" numFmtId="167"/>
    <numFmt formatCode="_(&quot;$ &quot;#,##0.000000000_);_(&quot;$ &quot;(#,##0.000000000)" numFmtId="168"/>
    <numFmt formatCode="#,##0.000_);(#,##0.000)" numFmtId="169"/>
    <numFmt formatCode="_(&quot;$ &quot;#,##0.0000000000_);_(&quot;$ &quot;(#,##0.0000000000)" numFmtId="170"/>
    <numFmt formatCode="_(&quot;Level &quot;#,##0_);_(&quot;Level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2"/>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4502</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5" t="n">
        <v>2017</v>
      </c>
    </row>
    <row r="14" spans="1:4">
      <c r="A14" s="4" t="s">
        <v>23</v>
      </c>
      <c r="B14" s="4" t="s">
        <v>24</v>
      </c>
    </row>
    <row r="15" spans="1:4">
      <c r="A15" s="4" t="s">
        <v>25</v>
      </c>
      <c r="B15" s="4" t="s">
        <v>26</v>
      </c>
    </row>
    <row r="16" spans="1:4">
      <c r="A16" s="4" t="s">
        <v>27</v>
      </c>
      <c r="D16" s="6" t="n">
        <v>0</v>
      </c>
    </row>
    <row r="17" spans="1:4">
      <c r="A17" s="4" t="s">
        <v>28</v>
      </c>
    </row>
    <row r="18" spans="1:4">
      <c r="A18" s="3" t="s">
        <v>5</v>
      </c>
    </row>
    <row r="19" spans="1:4">
      <c r="A19" s="4" t="s">
        <v>29</v>
      </c>
      <c r="C19" s="5" t="n">
        <v>260258</v>
      </c>
    </row>
    <row r="20" spans="1:4">
      <c r="A20" s="4" t="s">
        <v>30</v>
      </c>
    </row>
    <row r="21" spans="1:4">
      <c r="A21" s="3" t="s">
        <v>5</v>
      </c>
    </row>
    <row r="22" spans="1:4">
      <c r="A22" s="4" t="s">
        <v>29</v>
      </c>
      <c r="C22" s="5" t="n">
        <v>5000</v>
      </c>
    </row>
    <row r="23" spans="1:4">
      <c r="A23" s="4" t="s">
        <v>31</v>
      </c>
    </row>
    <row r="24" spans="1:4">
      <c r="A24" s="3" t="s">
        <v>5</v>
      </c>
    </row>
    <row r="25" spans="1:4">
      <c r="A25" s="4" t="s">
        <v>29</v>
      </c>
      <c r="C25" s="5" t="n">
        <v>0</v>
      </c>
    </row>
    <row r="26" spans="1:4">
      <c r="A26" s="4" t="s">
        <v>32</v>
      </c>
    </row>
    <row r="27" spans="1:4">
      <c r="A27" s="3" t="s">
        <v>5</v>
      </c>
    </row>
    <row r="28" spans="1:4">
      <c r="A28" s="4" t="s">
        <v>29</v>
      </c>
      <c r="C28" s="5" t="n">
        <v>0</v>
      </c>
    </row>
    <row r="29" spans="1:4">
      <c r="A29" s="4" t="s">
        <v>33</v>
      </c>
    </row>
    <row r="30" spans="1:4">
      <c r="A30" s="3" t="s">
        <v>5</v>
      </c>
    </row>
    <row r="31" spans="1:4">
      <c r="A31" s="4" t="s">
        <v>29</v>
      </c>
      <c r="C31"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6262374</v>
      </c>
      <c r="C3" s="6" t="n">
        <v>6506252</v>
      </c>
    </row>
    <row r="4" spans="1:3">
      <c r="A4" s="4" t="s">
        <v>38</v>
      </c>
      <c r="B4" s="5" t="n">
        <v>614391</v>
      </c>
      <c r="C4" s="5" t="n">
        <v>864103</v>
      </c>
    </row>
    <row r="5" spans="1:3">
      <c r="A5" s="4" t="s">
        <v>39</v>
      </c>
      <c r="B5" s="5" t="n">
        <v>6876765</v>
      </c>
      <c r="C5" s="5" t="n">
        <v>7370355</v>
      </c>
    </row>
    <row r="6" spans="1:3">
      <c r="A6" s="4" t="s">
        <v>40</v>
      </c>
      <c r="B6" s="5" t="n">
        <v>606605</v>
      </c>
      <c r="C6" s="5" t="n">
        <v>1179747</v>
      </c>
    </row>
    <row r="7" spans="1:3">
      <c r="A7" s="4" t="s">
        <v>41</v>
      </c>
      <c r="B7" s="5" t="n">
        <v>44403</v>
      </c>
      <c r="C7" s="5" t="n">
        <v>39975</v>
      </c>
    </row>
    <row r="8" spans="1:3">
      <c r="A8" s="4" t="s">
        <v>42</v>
      </c>
      <c r="B8" s="5" t="n">
        <v>52164</v>
      </c>
      <c r="C8" s="5" t="n">
        <v>53473</v>
      </c>
    </row>
    <row r="9" spans="1:3">
      <c r="A9" s="4" t="s">
        <v>43</v>
      </c>
      <c r="B9" s="5" t="n">
        <v>0</v>
      </c>
      <c r="C9" s="5" t="n">
        <v>304</v>
      </c>
    </row>
    <row r="10" spans="1:3">
      <c r="A10" s="4" t="s">
        <v>44</v>
      </c>
      <c r="B10" s="5" t="n">
        <v>0</v>
      </c>
      <c r="C10" s="5" t="n">
        <v>40000</v>
      </c>
    </row>
    <row r="11" spans="1:3">
      <c r="A11" s="4" t="s">
        <v>45</v>
      </c>
      <c r="B11" s="5" t="n">
        <v>41566</v>
      </c>
      <c r="C11" s="5" t="n">
        <v>0</v>
      </c>
    </row>
    <row r="12" spans="1:3">
      <c r="A12" s="4" t="s">
        <v>46</v>
      </c>
      <c r="B12" s="5" t="n">
        <v>80488</v>
      </c>
      <c r="C12" s="5" t="n">
        <v>161755</v>
      </c>
    </row>
    <row r="13" spans="1:3">
      <c r="A13" s="4" t="s">
        <v>47</v>
      </c>
      <c r="B13" s="5" t="n">
        <v>5548369</v>
      </c>
      <c r="C13" s="5" t="n">
        <v>3968481</v>
      </c>
    </row>
    <row r="14" spans="1:3">
      <c r="A14" s="4" t="s">
        <v>48</v>
      </c>
      <c r="B14" s="5" t="n">
        <v>13250360</v>
      </c>
      <c r="C14" s="5" t="n">
        <v>12814090</v>
      </c>
    </row>
    <row r="15" spans="1:3">
      <c r="A15" s="3" t="s">
        <v>49</v>
      </c>
    </row>
    <row r="16" spans="1:3">
      <c r="A16" s="4" t="s">
        <v>50</v>
      </c>
      <c r="B16" s="5" t="n">
        <v>4560091</v>
      </c>
      <c r="C16" s="5" t="n">
        <v>4622884</v>
      </c>
    </row>
    <row r="17" spans="1:3">
      <c r="A17" s="4" t="s">
        <v>51</v>
      </c>
      <c r="B17" s="5" t="n">
        <v>302776</v>
      </c>
      <c r="C17" s="5" t="n">
        <v>233168</v>
      </c>
    </row>
    <row r="18" spans="1:3">
      <c r="A18" s="4" t="s">
        <v>52</v>
      </c>
      <c r="B18" s="5" t="n">
        <v>1365000</v>
      </c>
      <c r="C18" s="5" t="n">
        <v>0</v>
      </c>
    </row>
    <row r="19" spans="1:3">
      <c r="A19" s="4" t="s">
        <v>53</v>
      </c>
      <c r="B19" s="5" t="n">
        <v>8080549</v>
      </c>
      <c r="C19" s="5" t="n">
        <v>5599300</v>
      </c>
    </row>
    <row r="20" spans="1:3">
      <c r="A20" s="4" t="s">
        <v>54</v>
      </c>
      <c r="B20" s="5" t="n">
        <v>146500</v>
      </c>
      <c r="C20" s="5" t="n">
        <v>146500</v>
      </c>
    </row>
    <row r="21" spans="1:3">
      <c r="A21" s="4" t="s">
        <v>55</v>
      </c>
      <c r="B21" s="5" t="n">
        <v>0</v>
      </c>
      <c r="C21" s="5" t="n">
        <v>12927</v>
      </c>
    </row>
    <row r="22" spans="1:3">
      <c r="A22" s="4" t="s">
        <v>56</v>
      </c>
      <c r="B22" s="5" t="n">
        <v>0</v>
      </c>
      <c r="C22" s="5" t="n">
        <v>13323</v>
      </c>
    </row>
    <row r="23" spans="1:3">
      <c r="A23" s="4" t="s">
        <v>57</v>
      </c>
      <c r="B23" s="5" t="n">
        <v>98193</v>
      </c>
      <c r="C23" s="5" t="n">
        <v>114559</v>
      </c>
    </row>
    <row r="24" spans="1:3">
      <c r="A24" s="4" t="s">
        <v>58</v>
      </c>
      <c r="B24" s="5" t="n">
        <v>14553109</v>
      </c>
      <c r="C24" s="5" t="n">
        <v>10742661</v>
      </c>
    </row>
    <row r="25" spans="1:3">
      <c r="A25" s="3" t="s">
        <v>59</v>
      </c>
    </row>
    <row r="26" spans="1:3">
      <c r="A26" s="4" t="s">
        <v>60</v>
      </c>
      <c r="B26" s="5" t="n">
        <v>0</v>
      </c>
      <c r="C26" s="5" t="n">
        <v>0</v>
      </c>
    </row>
    <row r="27" spans="1:3">
      <c r="A27" s="4" t="s">
        <v>61</v>
      </c>
      <c r="B27" s="5" t="n">
        <v>1523043</v>
      </c>
      <c r="C27" s="5" t="n">
        <v>3623957</v>
      </c>
    </row>
    <row r="28" spans="1:3">
      <c r="A28" s="4" t="s">
        <v>62</v>
      </c>
      <c r="B28" s="5" t="n">
        <v>-19605</v>
      </c>
      <c r="C28" s="5" t="n">
        <v>-12487</v>
      </c>
    </row>
    <row r="29" spans="1:3">
      <c r="A29" s="4" t="s">
        <v>63</v>
      </c>
      <c r="B29" s="5" t="n">
        <v>-2808840</v>
      </c>
      <c r="C29" s="5" t="n">
        <v>-1544698</v>
      </c>
    </row>
    <row r="30" spans="1:3">
      <c r="A30" s="4" t="s">
        <v>64</v>
      </c>
      <c r="B30" s="5" t="n">
        <v>-1302749</v>
      </c>
      <c r="C30" s="5" t="n">
        <v>2071429</v>
      </c>
    </row>
    <row r="31" spans="1:3">
      <c r="A31" s="4" t="s">
        <v>65</v>
      </c>
      <c r="B31" s="5" t="n">
        <v>13250360</v>
      </c>
      <c r="C31" s="5" t="n">
        <v>12814090</v>
      </c>
    </row>
    <row r="32" spans="1:3">
      <c r="A32" s="4" t="s">
        <v>28</v>
      </c>
    </row>
    <row r="33" spans="1:3">
      <c r="A33" s="3" t="s">
        <v>59</v>
      </c>
    </row>
    <row r="34" spans="1:3">
      <c r="A34" s="4" t="s">
        <v>66</v>
      </c>
      <c r="B34" s="5" t="n">
        <v>2603</v>
      </c>
      <c r="C34" s="5" t="n">
        <v>3100</v>
      </c>
    </row>
    <row r="35" spans="1:3">
      <c r="A35" s="4" t="s">
        <v>31</v>
      </c>
    </row>
    <row r="36" spans="1:3">
      <c r="A36" s="3" t="s">
        <v>59</v>
      </c>
    </row>
    <row r="37" spans="1:3">
      <c r="A37" s="4" t="s">
        <v>66</v>
      </c>
      <c r="B37" s="5" t="n">
        <v>0</v>
      </c>
      <c r="C37" s="5" t="n">
        <v>1557</v>
      </c>
    </row>
    <row r="38" spans="1:3">
      <c r="A38" s="4" t="s">
        <v>67</v>
      </c>
    </row>
    <row r="39" spans="1:3">
      <c r="A39" s="3" t="s">
        <v>59</v>
      </c>
    </row>
    <row r="40" spans="1:3">
      <c r="A40" s="4" t="s">
        <v>66</v>
      </c>
      <c r="B40" s="5" t="n">
        <v>0</v>
      </c>
      <c r="C40" s="5" t="n">
        <v>0</v>
      </c>
    </row>
    <row r="41" spans="1:3">
      <c r="A41" s="4" t="s">
        <v>30</v>
      </c>
    </row>
    <row r="42" spans="1:3">
      <c r="A42" s="3" t="s">
        <v>59</v>
      </c>
    </row>
    <row r="43" spans="1:3">
      <c r="A43" s="4" t="s">
        <v>66</v>
      </c>
      <c r="B43" s="5" t="n">
        <v>50</v>
      </c>
      <c r="C43" s="5" t="n">
        <v>0</v>
      </c>
    </row>
    <row r="44" spans="1:3">
      <c r="A44" s="4" t="s">
        <v>32</v>
      </c>
    </row>
    <row r="45" spans="1:3">
      <c r="A45" s="3" t="s">
        <v>59</v>
      </c>
    </row>
    <row r="46" spans="1:3">
      <c r="A46" s="4" t="s">
        <v>66</v>
      </c>
      <c r="B46" s="5" t="n">
        <v>0</v>
      </c>
      <c r="C46" s="5" t="n">
        <v>0</v>
      </c>
    </row>
    <row r="47" spans="1:3">
      <c r="A47" s="4" t="s">
        <v>33</v>
      </c>
    </row>
    <row r="48" spans="1:3">
      <c r="A48" s="3" t="s">
        <v>59</v>
      </c>
    </row>
    <row r="49" spans="1:3">
      <c r="A49" s="4" t="s">
        <v>66</v>
      </c>
      <c r="B49" s="6" t="n">
        <v>0</v>
      </c>
      <c r="C49"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58</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230</v>
      </c>
      <c r="B17"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55</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158</v>
      </c>
    </row>
    <row r="4" spans="1:2">
      <c r="A4" s="4" t="s">
        <v>238</v>
      </c>
      <c r="B4" s="4" t="s">
        <v>239</v>
      </c>
    </row>
    <row r="5" spans="1:2">
      <c r="A5" s="4" t="s">
        <v>214</v>
      </c>
      <c r="B5"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161</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3" t="s">
        <v>164</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16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52</v>
      </c>
      <c r="B1" s="2" t="s">
        <v>1</v>
      </c>
    </row>
    <row r="2" spans="1:2">
      <c r="B2" s="2" t="s">
        <v>2</v>
      </c>
    </row>
    <row r="3" spans="1:2">
      <c r="A3" s="3" t="s">
        <v>170</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v>
      </c>
      <c r="B1" s="2" t="s">
        <v>1</v>
      </c>
    </row>
    <row r="2" spans="1:3">
      <c r="B2" s="2" t="s">
        <v>2</v>
      </c>
      <c r="C2" s="2" t="s">
        <v>35</v>
      </c>
    </row>
    <row r="3" spans="1:3">
      <c r="A3" s="4" t="s">
        <v>69</v>
      </c>
      <c r="B3" s="7" t="n">
        <v>0.01</v>
      </c>
      <c r="C3" s="7" t="n">
        <v>0.01</v>
      </c>
    </row>
    <row r="4" spans="1:3">
      <c r="A4" s="4" t="s">
        <v>70</v>
      </c>
      <c r="B4" s="5" t="n">
        <v>100000000</v>
      </c>
      <c r="C4" s="5" t="n">
        <v>100000000</v>
      </c>
    </row>
    <row r="5" spans="1:3">
      <c r="A5" s="4" t="s">
        <v>71</v>
      </c>
      <c r="B5" s="5" t="n">
        <v>0</v>
      </c>
      <c r="C5" s="5" t="n">
        <v>0</v>
      </c>
    </row>
    <row r="6" spans="1:3">
      <c r="A6" s="4" t="s">
        <v>72</v>
      </c>
      <c r="B6" s="5" t="n">
        <v>0</v>
      </c>
      <c r="C6" s="5" t="n">
        <v>0</v>
      </c>
    </row>
    <row r="7" spans="1:3">
      <c r="A7" s="4" t="s">
        <v>73</v>
      </c>
      <c r="B7" s="7" t="n">
        <v>0.01</v>
      </c>
    </row>
    <row r="8" spans="1:3">
      <c r="A8" s="4" t="s">
        <v>74</v>
      </c>
      <c r="B8" s="5" t="n">
        <v>1150000000</v>
      </c>
    </row>
    <row r="9" spans="1:3">
      <c r="A9" s="4" t="s">
        <v>75</v>
      </c>
      <c r="B9" s="5" t="n">
        <v>10087</v>
      </c>
      <c r="C9" s="5" t="n">
        <v>6098</v>
      </c>
    </row>
    <row r="10" spans="1:3">
      <c r="A10" s="4" t="s">
        <v>28</v>
      </c>
    </row>
    <row r="11" spans="1:3">
      <c r="A11" s="4" t="s">
        <v>73</v>
      </c>
      <c r="B11" s="7" t="n">
        <v>0.01</v>
      </c>
      <c r="C11" s="7" t="n">
        <v>0.01</v>
      </c>
    </row>
    <row r="12" spans="1:3">
      <c r="A12" s="4" t="s">
        <v>74</v>
      </c>
      <c r="B12" s="5" t="n">
        <v>50000000</v>
      </c>
      <c r="C12" s="5" t="n">
        <v>125000000</v>
      </c>
    </row>
    <row r="13" spans="1:3">
      <c r="A13" s="4" t="s">
        <v>76</v>
      </c>
      <c r="B13" s="5" t="n">
        <v>260258</v>
      </c>
      <c r="C13" s="5" t="n">
        <v>309952</v>
      </c>
    </row>
    <row r="14" spans="1:3">
      <c r="A14" s="4" t="s">
        <v>77</v>
      </c>
      <c r="B14" s="5" t="n">
        <v>260258</v>
      </c>
      <c r="C14" s="5" t="n">
        <v>309952</v>
      </c>
    </row>
    <row r="15" spans="1:3">
      <c r="A15" s="4" t="s">
        <v>31</v>
      </c>
    </row>
    <row r="16" spans="1:3">
      <c r="A16" s="4" t="s">
        <v>73</v>
      </c>
      <c r="B16" s="7" t="n">
        <v>0.01</v>
      </c>
      <c r="C16" s="7" t="n">
        <v>0.01</v>
      </c>
    </row>
    <row r="17" spans="1:3">
      <c r="A17" s="4" t="s">
        <v>74</v>
      </c>
      <c r="B17" s="5" t="n">
        <v>0</v>
      </c>
      <c r="C17" s="5" t="n">
        <v>275000000</v>
      </c>
    </row>
    <row r="18" spans="1:3">
      <c r="A18" s="4" t="s">
        <v>76</v>
      </c>
      <c r="B18" s="5" t="n">
        <v>0</v>
      </c>
      <c r="C18" s="5" t="n">
        <v>155728</v>
      </c>
    </row>
    <row r="19" spans="1:3">
      <c r="A19" s="4" t="s">
        <v>77</v>
      </c>
      <c r="B19" s="5" t="n">
        <v>0</v>
      </c>
      <c r="C19" s="5" t="n">
        <v>155728</v>
      </c>
    </row>
    <row r="20" spans="1:3">
      <c r="A20" s="4" t="s">
        <v>67</v>
      </c>
    </row>
    <row r="21" spans="1:3">
      <c r="A21" s="4" t="s">
        <v>73</v>
      </c>
      <c r="B21" s="7" t="n">
        <v>0.01</v>
      </c>
      <c r="C21" s="6" t="n">
        <v>0</v>
      </c>
    </row>
    <row r="22" spans="1:3">
      <c r="A22" s="4" t="s">
        <v>74</v>
      </c>
      <c r="B22" s="5" t="n">
        <v>200000000</v>
      </c>
      <c r="C22" s="5" t="n">
        <v>0</v>
      </c>
    </row>
    <row r="23" spans="1:3">
      <c r="A23" s="4" t="s">
        <v>76</v>
      </c>
      <c r="B23" s="5" t="n">
        <v>0</v>
      </c>
      <c r="C23" s="5" t="n">
        <v>0</v>
      </c>
    </row>
    <row r="24" spans="1:3">
      <c r="A24" s="4" t="s">
        <v>77</v>
      </c>
      <c r="B24" s="5" t="n">
        <v>0</v>
      </c>
      <c r="C24" s="5" t="n">
        <v>0</v>
      </c>
    </row>
    <row r="25" spans="1:3">
      <c r="A25" s="4" t="s">
        <v>30</v>
      </c>
    </row>
    <row r="26" spans="1:3">
      <c r="A26" s="4" t="s">
        <v>73</v>
      </c>
      <c r="B26" s="7" t="n">
        <v>0.01</v>
      </c>
      <c r="C26" s="6" t="n">
        <v>0</v>
      </c>
    </row>
    <row r="27" spans="1:3">
      <c r="A27" s="4" t="s">
        <v>74</v>
      </c>
      <c r="B27" s="5" t="n">
        <v>500000000</v>
      </c>
      <c r="C27" s="5" t="n">
        <v>0</v>
      </c>
    </row>
    <row r="28" spans="1:3">
      <c r="A28" s="4" t="s">
        <v>76</v>
      </c>
      <c r="B28" s="5" t="n">
        <v>5000</v>
      </c>
      <c r="C28" s="5" t="n">
        <v>0</v>
      </c>
    </row>
    <row r="29" spans="1:3">
      <c r="A29" s="4" t="s">
        <v>77</v>
      </c>
      <c r="B29" s="5" t="n">
        <v>5000</v>
      </c>
      <c r="C29" s="5" t="n">
        <v>0</v>
      </c>
    </row>
    <row r="30" spans="1:3">
      <c r="A30" s="4" t="s">
        <v>32</v>
      </c>
    </row>
    <row r="31" spans="1:3">
      <c r="A31" s="4" t="s">
        <v>73</v>
      </c>
      <c r="B31" s="7" t="n">
        <v>0.01</v>
      </c>
      <c r="C31" s="6" t="n">
        <v>0</v>
      </c>
    </row>
    <row r="32" spans="1:3">
      <c r="A32" s="4" t="s">
        <v>74</v>
      </c>
      <c r="B32" s="5" t="n">
        <v>200000000</v>
      </c>
      <c r="C32" s="5" t="n">
        <v>0</v>
      </c>
    </row>
    <row r="33" spans="1:3">
      <c r="A33" s="4" t="s">
        <v>76</v>
      </c>
      <c r="B33" s="5" t="n">
        <v>0</v>
      </c>
      <c r="C33" s="5" t="n">
        <v>0</v>
      </c>
    </row>
    <row r="34" spans="1:3">
      <c r="A34" s="4" t="s">
        <v>77</v>
      </c>
      <c r="B34" s="5" t="n">
        <v>0</v>
      </c>
      <c r="C34" s="5" t="n">
        <v>0</v>
      </c>
    </row>
    <row r="35" spans="1:3">
      <c r="A35" s="4" t="s">
        <v>33</v>
      </c>
    </row>
    <row r="36" spans="1:3">
      <c r="A36" s="4" t="s">
        <v>73</v>
      </c>
      <c r="B36" s="7" t="n">
        <v>0.01</v>
      </c>
      <c r="C36" s="6" t="n">
        <v>0</v>
      </c>
    </row>
    <row r="37" spans="1:3">
      <c r="A37" s="4" t="s">
        <v>74</v>
      </c>
      <c r="B37" s="5" t="n">
        <v>200000000</v>
      </c>
      <c r="C37" s="5" t="n">
        <v>0</v>
      </c>
    </row>
    <row r="38" spans="1:3">
      <c r="A38" s="4" t="s">
        <v>76</v>
      </c>
      <c r="B38" s="5" t="n">
        <v>0</v>
      </c>
      <c r="C38" s="5" t="n">
        <v>0</v>
      </c>
    </row>
    <row r="39" spans="1:3">
      <c r="A39" s="4" t="s">
        <v>77</v>
      </c>
      <c r="B39" s="5" t="n">
        <v>0</v>
      </c>
      <c r="C39" s="5"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59</v>
      </c>
      <c r="B1" s="2" t="s">
        <v>1</v>
      </c>
    </row>
    <row r="2" spans="1:2">
      <c r="B2" s="2" t="s">
        <v>2</v>
      </c>
    </row>
    <row r="3" spans="1:2">
      <c r="A3" s="3" t="s">
        <v>173</v>
      </c>
    </row>
    <row r="4" spans="1:2">
      <c r="A4" s="4" t="s">
        <v>260</v>
      </c>
      <c r="B4" s="4" t="s">
        <v>261</v>
      </c>
    </row>
    <row r="5" spans="1:2">
      <c r="A5" s="4" t="s">
        <v>262</v>
      </c>
      <c r="B5" s="4" t="s">
        <v>263</v>
      </c>
    </row>
    <row r="6" spans="1:2">
      <c r="A6" s="4" t="s">
        <v>264</v>
      </c>
      <c r="B6" s="4" t="s">
        <v>265</v>
      </c>
    </row>
    <row r="7" spans="1:2">
      <c r="A7" s="4" t="s">
        <v>266</v>
      </c>
      <c r="B7"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67</v>
      </c>
      <c r="B1" s="2" t="s">
        <v>1</v>
      </c>
    </row>
    <row r="2" spans="1:2">
      <c r="B2" s="2" t="s">
        <v>2</v>
      </c>
    </row>
    <row r="3" spans="1:2">
      <c r="A3" s="3" t="s">
        <v>176</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4</v>
      </c>
      <c r="B1" s="2" t="s">
        <v>1</v>
      </c>
    </row>
    <row r="2" spans="1:2">
      <c r="B2" s="2" t="s">
        <v>2</v>
      </c>
    </row>
    <row r="3" spans="1:2">
      <c r="A3" s="3" t="s">
        <v>179</v>
      </c>
    </row>
    <row r="4" spans="1:2">
      <c r="A4" s="4" t="s">
        <v>178</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76</v>
      </c>
      <c r="B1" s="2" t="s">
        <v>1</v>
      </c>
    </row>
    <row r="2" spans="1:2">
      <c r="B2" s="2" t="s">
        <v>2</v>
      </c>
    </row>
    <row r="3" spans="1:2">
      <c r="A3" s="3" t="s">
        <v>182</v>
      </c>
    </row>
    <row r="4" spans="1:2">
      <c r="A4" s="4" t="s">
        <v>233</v>
      </c>
      <c r="B4" s="4" t="s">
        <v>234</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81</v>
      </c>
      <c r="B1" s="2" t="s">
        <v>1</v>
      </c>
    </row>
    <row r="2" spans="1:2">
      <c r="B2" s="2" t="s">
        <v>2</v>
      </c>
    </row>
    <row r="3" spans="1:2">
      <c r="A3" s="3" t="s">
        <v>185</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0</v>
      </c>
      <c r="B1" s="2" t="s">
        <v>1</v>
      </c>
    </row>
    <row r="2" spans="1:2">
      <c r="B2" s="2" t="s">
        <v>2</v>
      </c>
    </row>
    <row r="3" spans="1:2">
      <c r="A3" s="3" t="s">
        <v>188</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v>
      </c>
    </row>
    <row r="3" spans="1:2">
      <c r="A3" s="3" t="s">
        <v>192</v>
      </c>
    </row>
    <row r="4" spans="1:2">
      <c r="A4" s="4" t="s">
        <v>296</v>
      </c>
      <c r="B4"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4"/>
    <col customWidth="1" max="8" min="8" width="14"/>
    <col customWidth="1" max="9" min="9" width="14"/>
    <col customWidth="1" max="10" min="10" width="13"/>
  </cols>
  <sheetData>
    <row r="1" spans="1:10">
      <c r="A1" s="1" t="s">
        <v>298</v>
      </c>
      <c r="B1" s="2" t="s">
        <v>299</v>
      </c>
      <c r="C1" s="2" t="s">
        <v>300</v>
      </c>
      <c r="D1" s="2" t="s">
        <v>301</v>
      </c>
      <c r="E1" s="2" t="s">
        <v>302</v>
      </c>
      <c r="F1" s="2" t="s">
        <v>303</v>
      </c>
      <c r="G1" s="2" t="s">
        <v>2</v>
      </c>
      <c r="H1" s="2" t="s">
        <v>35</v>
      </c>
      <c r="I1" s="2" t="s">
        <v>304</v>
      </c>
      <c r="J1" s="2" t="s">
        <v>305</v>
      </c>
    </row>
    <row r="2" spans="1:10">
      <c r="A2" s="3" t="s">
        <v>5</v>
      </c>
    </row>
    <row r="3" spans="1:10">
      <c r="A3" s="4" t="s">
        <v>306</v>
      </c>
      <c r="G3" s="6" t="n">
        <v>1100000000</v>
      </c>
    </row>
    <row r="4" spans="1:10">
      <c r="A4" s="4" t="s">
        <v>307</v>
      </c>
      <c r="C4" s="6" t="n">
        <v>2922350</v>
      </c>
      <c r="G4" s="6" t="n">
        <v>2922350</v>
      </c>
    </row>
    <row r="5" spans="1:10">
      <c r="A5" s="4" t="s">
        <v>308</v>
      </c>
      <c r="B5" s="5" t="n">
        <v>1250000000</v>
      </c>
      <c r="I5" s="5" t="n">
        <v>500000000</v>
      </c>
    </row>
    <row r="6" spans="1:10">
      <c r="A6" s="4" t="s">
        <v>74</v>
      </c>
      <c r="B6" s="5" t="n">
        <v>1150000000</v>
      </c>
      <c r="G6" s="5" t="n">
        <v>1150000000</v>
      </c>
      <c r="I6" s="5" t="n">
        <v>400000000</v>
      </c>
    </row>
    <row r="7" spans="1:10">
      <c r="A7" s="4" t="s">
        <v>73</v>
      </c>
      <c r="G7" s="7" t="n">
        <v>0.01</v>
      </c>
      <c r="I7" s="7" t="n">
        <v>0.01</v>
      </c>
    </row>
    <row r="8" spans="1:10">
      <c r="A8" s="4" t="s">
        <v>70</v>
      </c>
      <c r="B8" s="5" t="n">
        <v>100000000</v>
      </c>
      <c r="G8" s="5" t="n">
        <v>100000000</v>
      </c>
      <c r="H8" s="5" t="n">
        <v>100000000</v>
      </c>
      <c r="I8" s="5" t="n">
        <v>100000000</v>
      </c>
    </row>
    <row r="9" spans="1:10">
      <c r="A9" s="4" t="s">
        <v>69</v>
      </c>
      <c r="G9" s="7" t="n">
        <v>0.01</v>
      </c>
      <c r="H9" s="7" t="n">
        <v>0.01</v>
      </c>
      <c r="I9" s="7" t="n">
        <v>0.01</v>
      </c>
    </row>
    <row r="10" spans="1:10">
      <c r="A10" s="4" t="s">
        <v>309</v>
      </c>
      <c r="B10" s="5" t="n">
        <v>750000000</v>
      </c>
    </row>
    <row r="11" spans="1:10">
      <c r="A11" s="4" t="s">
        <v>310</v>
      </c>
      <c r="G11" s="4" t="s">
        <v>311</v>
      </c>
    </row>
    <row r="12" spans="1:10">
      <c r="A12" s="4" t="s">
        <v>312</v>
      </c>
      <c r="G12" s="6" t="n">
        <v>100000000</v>
      </c>
    </row>
    <row r="13" spans="1:10">
      <c r="A13" s="4" t="s">
        <v>313</v>
      </c>
      <c r="G13" s="6" t="n">
        <v>10</v>
      </c>
    </row>
    <row r="14" spans="1:10">
      <c r="A14" s="4" t="s">
        <v>314</v>
      </c>
      <c r="G14" s="4" t="s">
        <v>315</v>
      </c>
    </row>
    <row r="15" spans="1:10">
      <c r="A15" s="4" t="s">
        <v>119</v>
      </c>
      <c r="G15" s="6" t="n">
        <v>871250</v>
      </c>
      <c r="H15" s="6" t="n">
        <v>4038832</v>
      </c>
    </row>
    <row r="16" spans="1:10">
      <c r="A16" s="4" t="s">
        <v>316</v>
      </c>
      <c r="D16" s="6" t="n">
        <v>2000000</v>
      </c>
    </row>
    <row r="17" spans="1:10">
      <c r="A17" s="4" t="s">
        <v>317</v>
      </c>
    </row>
    <row r="18" spans="1:10">
      <c r="A18" s="3" t="s">
        <v>5</v>
      </c>
    </row>
    <row r="19" spans="1:10">
      <c r="A19" s="4" t="s">
        <v>306</v>
      </c>
      <c r="G19" s="5" t="n">
        <v>1000000000</v>
      </c>
    </row>
    <row r="20" spans="1:10">
      <c r="A20" s="4" t="s">
        <v>318</v>
      </c>
    </row>
    <row r="21" spans="1:10">
      <c r="A21" s="3" t="s">
        <v>5</v>
      </c>
    </row>
    <row r="22" spans="1:10">
      <c r="A22" s="4" t="s">
        <v>306</v>
      </c>
      <c r="G22" s="5" t="n">
        <v>100000000</v>
      </c>
    </row>
    <row r="23" spans="1:10">
      <c r="A23" s="4" t="s">
        <v>319</v>
      </c>
    </row>
    <row r="24" spans="1:10">
      <c r="A24" s="3" t="s">
        <v>5</v>
      </c>
    </row>
    <row r="25" spans="1:10">
      <c r="A25" s="4" t="s">
        <v>119</v>
      </c>
      <c r="D25" s="6" t="n">
        <v>2000000</v>
      </c>
      <c r="E25" s="6" t="n">
        <v>200000</v>
      </c>
    </row>
    <row r="26" spans="1:10">
      <c r="A26" s="4" t="s">
        <v>320</v>
      </c>
      <c r="E26" s="5" t="n">
        <v>14815</v>
      </c>
    </row>
    <row r="27" spans="1:10">
      <c r="A27" s="4" t="s">
        <v>321</v>
      </c>
    </row>
    <row r="28" spans="1:10">
      <c r="A28" s="3" t="s">
        <v>5</v>
      </c>
    </row>
    <row r="29" spans="1:10">
      <c r="A29" s="4" t="s">
        <v>119</v>
      </c>
      <c r="F29" s="6" t="n">
        <v>5000</v>
      </c>
    </row>
    <row r="30" spans="1:10">
      <c r="A30" s="4" t="s">
        <v>320</v>
      </c>
      <c r="F30" s="5" t="n">
        <v>500</v>
      </c>
    </row>
    <row r="31" spans="1:10">
      <c r="A31" s="4" t="s">
        <v>322</v>
      </c>
    </row>
    <row r="32" spans="1:10">
      <c r="A32" s="3" t="s">
        <v>5</v>
      </c>
    </row>
    <row r="33" spans="1:10">
      <c r="A33" s="4" t="s">
        <v>323</v>
      </c>
      <c r="G33" s="6" t="n">
        <v>1365000</v>
      </c>
      <c r="H33" s="6" t="n">
        <v>0</v>
      </c>
    </row>
    <row r="34" spans="1:10">
      <c r="A34" s="4" t="s">
        <v>28</v>
      </c>
    </row>
    <row r="35" spans="1:10">
      <c r="A35" s="3" t="s">
        <v>5</v>
      </c>
    </row>
    <row r="36" spans="1:10">
      <c r="A36" s="4" t="s">
        <v>324</v>
      </c>
      <c r="J36" s="6" t="n">
        <v>10</v>
      </c>
    </row>
    <row r="37" spans="1:10">
      <c r="A37" s="4" t="s">
        <v>325</v>
      </c>
      <c r="C37" s="5" t="n">
        <v>72379</v>
      </c>
    </row>
    <row r="38" spans="1:10">
      <c r="A38" s="4" t="s">
        <v>74</v>
      </c>
      <c r="G38" s="5" t="n">
        <v>50000000</v>
      </c>
      <c r="H38" s="5" t="n">
        <v>125000000</v>
      </c>
      <c r="I38" s="5" t="n">
        <v>125000000</v>
      </c>
    </row>
    <row r="39" spans="1:10">
      <c r="A39" s="4" t="s">
        <v>73</v>
      </c>
      <c r="G39" s="7" t="n">
        <v>0.01</v>
      </c>
      <c r="H39" s="7" t="n">
        <v>0.01</v>
      </c>
    </row>
    <row r="40" spans="1:10">
      <c r="A40" s="4" t="s">
        <v>326</v>
      </c>
    </row>
    <row r="41" spans="1:10">
      <c r="A41" s="3" t="s">
        <v>5</v>
      </c>
    </row>
    <row r="42" spans="1:10">
      <c r="A42" s="4" t="s">
        <v>327</v>
      </c>
      <c r="G42" s="6" t="n">
        <v>50000000</v>
      </c>
    </row>
    <row r="43" spans="1:10">
      <c r="A43" s="4" t="s">
        <v>328</v>
      </c>
    </row>
    <row r="44" spans="1:10">
      <c r="A44" s="3" t="s">
        <v>5</v>
      </c>
    </row>
    <row r="45" spans="1:10">
      <c r="A45" s="4" t="s">
        <v>327</v>
      </c>
      <c r="G45" s="6" t="n">
        <v>10000000</v>
      </c>
    </row>
    <row r="46" spans="1:10">
      <c r="A46" s="4" t="s">
        <v>329</v>
      </c>
    </row>
    <row r="47" spans="1:10">
      <c r="A47" s="3" t="s">
        <v>5</v>
      </c>
    </row>
    <row r="48" spans="1:10">
      <c r="A48" s="4" t="s">
        <v>320</v>
      </c>
      <c r="D48" s="5" t="n">
        <v>222227</v>
      </c>
    </row>
    <row r="49" spans="1:10">
      <c r="A49" s="4" t="s">
        <v>31</v>
      </c>
    </row>
    <row r="50" spans="1:10">
      <c r="A50" s="3" t="s">
        <v>5</v>
      </c>
    </row>
    <row r="51" spans="1:10">
      <c r="A51" s="4" t="s">
        <v>324</v>
      </c>
      <c r="J51" s="7" t="n">
        <v>9.470000000000001</v>
      </c>
    </row>
    <row r="52" spans="1:10">
      <c r="A52" s="4" t="s">
        <v>325</v>
      </c>
      <c r="C52" s="5" t="n">
        <v>232161</v>
      </c>
    </row>
    <row r="53" spans="1:10">
      <c r="A53" s="4" t="s">
        <v>74</v>
      </c>
      <c r="G53" s="5" t="n">
        <v>0</v>
      </c>
      <c r="H53" s="5" t="n">
        <v>275000000</v>
      </c>
      <c r="I53" s="5" t="n">
        <v>275000000</v>
      </c>
    </row>
    <row r="54" spans="1:10">
      <c r="A54" s="4" t="s">
        <v>73</v>
      </c>
      <c r="G54" s="7" t="n">
        <v>0.01</v>
      </c>
      <c r="H54" s="7" t="n">
        <v>0.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0</v>
      </c>
      <c r="B1" s="2" t="s">
        <v>2</v>
      </c>
      <c r="C1" s="2" t="s">
        <v>299</v>
      </c>
      <c r="D1" s="2" t="s">
        <v>304</v>
      </c>
      <c r="E1" s="2" t="s">
        <v>35</v>
      </c>
    </row>
    <row r="2" spans="1:5">
      <c r="A2" s="3" t="s">
        <v>5</v>
      </c>
    </row>
    <row r="3" spans="1:5">
      <c r="A3" s="4" t="s">
        <v>74</v>
      </c>
      <c r="B3" s="5" t="n">
        <v>1150000000</v>
      </c>
      <c r="C3" s="5" t="n">
        <v>1150000000</v>
      </c>
      <c r="D3" s="5" t="n">
        <v>400000000</v>
      </c>
    </row>
    <row r="4" spans="1:5">
      <c r="A4" s="4" t="s">
        <v>28</v>
      </c>
    </row>
    <row r="5" spans="1:5">
      <c r="A5" s="3" t="s">
        <v>5</v>
      </c>
    </row>
    <row r="6" spans="1:5">
      <c r="A6" s="4" t="s">
        <v>74</v>
      </c>
      <c r="B6" s="5" t="n">
        <v>50000000</v>
      </c>
      <c r="D6" s="5" t="n">
        <v>125000000</v>
      </c>
      <c r="E6" s="5" t="n">
        <v>125000000</v>
      </c>
    </row>
    <row r="7" spans="1:5">
      <c r="A7" s="4" t="s">
        <v>33</v>
      </c>
    </row>
    <row r="8" spans="1:5">
      <c r="A8" s="3" t="s">
        <v>5</v>
      </c>
    </row>
    <row r="9" spans="1:5">
      <c r="A9" s="4" t="s">
        <v>74</v>
      </c>
      <c r="B9" s="5" t="n">
        <v>200000000</v>
      </c>
      <c r="E9" s="5" t="n">
        <v>0</v>
      </c>
    </row>
    <row r="10" spans="1:5">
      <c r="A10" s="4" t="s">
        <v>32</v>
      </c>
    </row>
    <row r="11" spans="1:5">
      <c r="A11" s="3" t="s">
        <v>5</v>
      </c>
    </row>
    <row r="12" spans="1:5">
      <c r="A12" s="4" t="s">
        <v>74</v>
      </c>
      <c r="B12" s="5" t="n">
        <v>200000000</v>
      </c>
      <c r="E12" s="5" t="n">
        <v>0</v>
      </c>
    </row>
    <row r="13" spans="1:5">
      <c r="A13" s="4" t="s">
        <v>67</v>
      </c>
    </row>
    <row r="14" spans="1:5">
      <c r="A14" s="3" t="s">
        <v>5</v>
      </c>
    </row>
    <row r="15" spans="1:5">
      <c r="A15" s="4" t="s">
        <v>74</v>
      </c>
      <c r="B15" s="5" t="n">
        <v>200000000</v>
      </c>
      <c r="E15" s="5" t="n">
        <v>0</v>
      </c>
    </row>
    <row r="16" spans="1:5">
      <c r="A16" s="4" t="s">
        <v>30</v>
      </c>
    </row>
    <row r="17" spans="1:5">
      <c r="A17" s="3" t="s">
        <v>5</v>
      </c>
    </row>
    <row r="18" spans="1:5">
      <c r="A18" s="4" t="s">
        <v>74</v>
      </c>
      <c r="B18" s="5" t="n">
        <v>500000000</v>
      </c>
      <c r="E18" s="5"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1</v>
      </c>
      <c r="B1" s="2" t="s">
        <v>2</v>
      </c>
      <c r="C1" s="2" t="s">
        <v>299</v>
      </c>
      <c r="D1" s="2" t="s">
        <v>304</v>
      </c>
      <c r="E1" s="2" t="s">
        <v>332</v>
      </c>
    </row>
    <row r="2" spans="1:5">
      <c r="A2" s="4" t="s">
        <v>333</v>
      </c>
    </row>
    <row r="3" spans="1:5">
      <c r="A3" s="3" t="s">
        <v>5</v>
      </c>
    </row>
    <row r="4" spans="1:5">
      <c r="A4" s="4" t="s">
        <v>334</v>
      </c>
      <c r="B4" s="7" t="n">
        <v>10.35</v>
      </c>
      <c r="C4" s="7" t="n">
        <v>10.35</v>
      </c>
      <c r="D4" s="6" t="n">
        <v>0</v>
      </c>
    </row>
    <row r="5" spans="1:5">
      <c r="A5" s="4" t="s">
        <v>335</v>
      </c>
    </row>
    <row r="6" spans="1:5">
      <c r="A6" s="3" t="s">
        <v>5</v>
      </c>
    </row>
    <row r="7" spans="1:5">
      <c r="A7" s="4" t="s">
        <v>334</v>
      </c>
      <c r="B7" s="5" t="n">
        <v>10</v>
      </c>
      <c r="C7" s="5" t="n">
        <v>10</v>
      </c>
      <c r="D7" s="5" t="n">
        <v>0</v>
      </c>
    </row>
    <row r="8" spans="1:5">
      <c r="A8" s="4" t="s">
        <v>336</v>
      </c>
    </row>
    <row r="9" spans="1:5">
      <c r="A9" s="3" t="s">
        <v>5</v>
      </c>
    </row>
    <row r="10" spans="1:5">
      <c r="A10" s="4" t="s">
        <v>334</v>
      </c>
      <c r="B10" s="9" t="n">
        <v>10.35</v>
      </c>
      <c r="C10" s="9" t="n">
        <v>10.35</v>
      </c>
      <c r="D10" s="5" t="n">
        <v>0</v>
      </c>
    </row>
    <row r="11" spans="1:5">
      <c r="A11" s="4" t="s">
        <v>337</v>
      </c>
    </row>
    <row r="12" spans="1:5">
      <c r="A12" s="3" t="s">
        <v>5</v>
      </c>
    </row>
    <row r="13" spans="1:5">
      <c r="A13" s="4" t="s">
        <v>334</v>
      </c>
      <c r="B13" s="5" t="n">
        <v>10</v>
      </c>
      <c r="C13" s="5" t="n">
        <v>10</v>
      </c>
      <c r="D13" s="5" t="n">
        <v>0</v>
      </c>
    </row>
    <row r="14" spans="1:5">
      <c r="A14" s="4" t="s">
        <v>338</v>
      </c>
    </row>
    <row r="15" spans="1:5">
      <c r="A15" s="3" t="s">
        <v>5</v>
      </c>
    </row>
    <row r="16" spans="1:5">
      <c r="A16" s="4" t="s">
        <v>334</v>
      </c>
      <c r="B16" s="5" t="n">
        <v>10</v>
      </c>
      <c r="C16" s="5" t="n">
        <v>10</v>
      </c>
      <c r="D16" s="5" t="n">
        <v>0</v>
      </c>
    </row>
    <row r="17" spans="1:5">
      <c r="A17" s="4" t="s">
        <v>339</v>
      </c>
    </row>
    <row r="18" spans="1:5">
      <c r="A18" s="3" t="s">
        <v>5</v>
      </c>
    </row>
    <row r="19" spans="1:5">
      <c r="A19" s="4" t="s">
        <v>334</v>
      </c>
      <c r="B19" s="5" t="n">
        <v>10</v>
      </c>
      <c r="C19" s="5" t="n">
        <v>10</v>
      </c>
      <c r="D19" s="5" t="n">
        <v>0</v>
      </c>
    </row>
    <row r="20" spans="1:5">
      <c r="A20" s="4" t="s">
        <v>340</v>
      </c>
    </row>
    <row r="21" spans="1:5">
      <c r="A21" s="3" t="s">
        <v>5</v>
      </c>
    </row>
    <row r="22" spans="1:5">
      <c r="A22" s="4" t="s">
        <v>334</v>
      </c>
      <c r="B22" s="5" t="n">
        <v>10</v>
      </c>
      <c r="C22" s="5" t="n">
        <v>10</v>
      </c>
      <c r="D22" s="5" t="n">
        <v>0</v>
      </c>
    </row>
    <row r="23" spans="1:5">
      <c r="A23" s="4" t="s">
        <v>341</v>
      </c>
    </row>
    <row r="24" spans="1:5">
      <c r="A24" s="3" t="s">
        <v>5</v>
      </c>
    </row>
    <row r="25" spans="1:5">
      <c r="A25" s="4" t="s">
        <v>334</v>
      </c>
      <c r="B25" s="5" t="n">
        <v>10</v>
      </c>
      <c r="C25" s="5" t="n">
        <v>10</v>
      </c>
      <c r="D25" s="5" t="n">
        <v>0</v>
      </c>
    </row>
    <row r="26" spans="1:5">
      <c r="A26" s="4" t="s">
        <v>342</v>
      </c>
    </row>
    <row r="27" spans="1:5">
      <c r="A27" s="3" t="s">
        <v>5</v>
      </c>
    </row>
    <row r="28" spans="1:5">
      <c r="A28" s="4" t="s">
        <v>334</v>
      </c>
      <c r="B28" s="5" t="n">
        <v>0</v>
      </c>
      <c r="C28" s="5" t="n">
        <v>0</v>
      </c>
      <c r="D28" s="5" t="n">
        <v>10</v>
      </c>
      <c r="E28" s="6" t="n">
        <v>10</v>
      </c>
    </row>
    <row r="29" spans="1:5">
      <c r="A29" s="4" t="s">
        <v>343</v>
      </c>
    </row>
    <row r="30" spans="1:5">
      <c r="A30" s="3" t="s">
        <v>5</v>
      </c>
    </row>
    <row r="31" spans="1:5">
      <c r="A31" s="4" t="s">
        <v>334</v>
      </c>
      <c r="B31" s="5" t="n">
        <v>10</v>
      </c>
      <c r="C31" s="5" t="n">
        <v>10</v>
      </c>
      <c r="D31" s="9" t="n">
        <v>9.6</v>
      </c>
      <c r="E31" s="9" t="n">
        <v>9.6</v>
      </c>
    </row>
    <row r="32" spans="1:5">
      <c r="A32" s="4" t="s">
        <v>344</v>
      </c>
    </row>
    <row r="33" spans="1:5">
      <c r="A33" s="3" t="s">
        <v>5</v>
      </c>
    </row>
    <row r="34" spans="1:5">
      <c r="A34" s="4" t="s">
        <v>334</v>
      </c>
      <c r="B34" s="7" t="n">
        <v>9.470000000000001</v>
      </c>
      <c r="C34" s="5" t="n">
        <v>0</v>
      </c>
      <c r="D34" s="9" t="n">
        <v>9.470000000000001</v>
      </c>
      <c r="E34" s="9" t="n">
        <v>9.470000000000001</v>
      </c>
    </row>
    <row r="35" spans="1:5">
      <c r="A35" s="4" t="s">
        <v>345</v>
      </c>
    </row>
    <row r="36" spans="1:5">
      <c r="A36" s="3" t="s">
        <v>5</v>
      </c>
    </row>
    <row r="37" spans="1:5">
      <c r="A37" s="4" t="s">
        <v>334</v>
      </c>
      <c r="C37" s="6" t="n">
        <v>0</v>
      </c>
      <c r="D37" s="7" t="n">
        <v>9.09</v>
      </c>
      <c r="E37" s="7" t="n">
        <v>9.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5</v>
      </c>
      <c r="D2" s="2" t="s">
        <v>79</v>
      </c>
    </row>
    <row r="3" spans="1:4">
      <c r="A3" s="3" t="s">
        <v>80</v>
      </c>
    </row>
    <row r="4" spans="1:4">
      <c r="A4" s="4" t="s">
        <v>81</v>
      </c>
      <c r="B4" s="6" t="n">
        <v>631554</v>
      </c>
      <c r="C4" s="6" t="n">
        <v>67617</v>
      </c>
      <c r="D4" s="6" t="n">
        <v>0</v>
      </c>
    </row>
    <row r="5" spans="1:4">
      <c r="A5" s="4" t="s">
        <v>82</v>
      </c>
      <c r="B5" s="5" t="n">
        <v>71967</v>
      </c>
      <c r="C5" s="5" t="n">
        <v>5395</v>
      </c>
      <c r="D5" s="5" t="n">
        <v>0</v>
      </c>
    </row>
    <row r="6" spans="1:4">
      <c r="A6" s="4" t="s">
        <v>83</v>
      </c>
      <c r="B6" s="5" t="n">
        <v>703521</v>
      </c>
      <c r="C6" s="5" t="n">
        <v>73012</v>
      </c>
      <c r="D6" s="5" t="n">
        <v>0</v>
      </c>
    </row>
    <row r="7" spans="1:4">
      <c r="A7" s="3" t="s">
        <v>84</v>
      </c>
    </row>
    <row r="8" spans="1:4">
      <c r="A8" s="4" t="s">
        <v>85</v>
      </c>
      <c r="B8" s="5" t="n">
        <v>89919</v>
      </c>
      <c r="C8" s="5" t="n">
        <v>10114</v>
      </c>
      <c r="D8" s="5" t="n">
        <v>0</v>
      </c>
    </row>
    <row r="9" spans="1:4">
      <c r="A9" s="4" t="s">
        <v>86</v>
      </c>
      <c r="B9" s="5" t="n">
        <v>129566</v>
      </c>
      <c r="C9" s="5" t="n">
        <v>9484</v>
      </c>
      <c r="D9" s="5" t="n">
        <v>0</v>
      </c>
    </row>
    <row r="10" spans="1:4">
      <c r="A10" s="4" t="s">
        <v>87</v>
      </c>
      <c r="B10" s="5" t="n">
        <v>0</v>
      </c>
      <c r="C10" s="5" t="n">
        <v>454466</v>
      </c>
      <c r="D10" s="5" t="n">
        <v>0</v>
      </c>
    </row>
    <row r="11" spans="1:4">
      <c r="A11" s="4" t="s">
        <v>88</v>
      </c>
      <c r="B11" s="5" t="n">
        <v>26320</v>
      </c>
      <c r="C11" s="5" t="n">
        <v>3600</v>
      </c>
      <c r="D11" s="5" t="n">
        <v>0</v>
      </c>
    </row>
    <row r="12" spans="1:4">
      <c r="A12" s="4" t="s">
        <v>89</v>
      </c>
      <c r="B12" s="5" t="n">
        <v>44959</v>
      </c>
      <c r="C12" s="5" t="n">
        <v>8349</v>
      </c>
      <c r="D12" s="5" t="n">
        <v>0</v>
      </c>
    </row>
    <row r="13" spans="1:4">
      <c r="A13" s="4" t="s">
        <v>90</v>
      </c>
      <c r="B13" s="5" t="n">
        <v>929134</v>
      </c>
      <c r="C13" s="5" t="n">
        <v>1029947</v>
      </c>
      <c r="D13" s="5" t="n">
        <v>0</v>
      </c>
    </row>
    <row r="14" spans="1:4">
      <c r="A14" s="4" t="s">
        <v>91</v>
      </c>
      <c r="B14" s="5" t="n">
        <v>444539</v>
      </c>
      <c r="C14" s="5" t="n">
        <v>44511</v>
      </c>
      <c r="D14" s="5" t="n">
        <v>0</v>
      </c>
    </row>
    <row r="15" spans="1:4">
      <c r="A15" s="4" t="s">
        <v>92</v>
      </c>
      <c r="B15" s="5" t="n">
        <v>1664437</v>
      </c>
      <c r="C15" s="5" t="n">
        <v>1560471</v>
      </c>
      <c r="D15" s="5" t="n">
        <v>0</v>
      </c>
    </row>
    <row r="16" spans="1:4">
      <c r="A16" s="4" t="s">
        <v>93</v>
      </c>
      <c r="B16" s="5" t="n">
        <v>-960916</v>
      </c>
      <c r="C16" s="5" t="n">
        <v>-1487459</v>
      </c>
      <c r="D16" s="5" t="n">
        <v>0</v>
      </c>
    </row>
    <row r="17" spans="1:4">
      <c r="A17" s="3" t="s">
        <v>94</v>
      </c>
    </row>
    <row r="18" spans="1:4">
      <c r="A18" s="4" t="s">
        <v>95</v>
      </c>
      <c r="B18" s="5" t="n">
        <v>-228181</v>
      </c>
      <c r="C18" s="5" t="n">
        <v>-20073</v>
      </c>
      <c r="D18" s="5" t="n">
        <v>0</v>
      </c>
    </row>
    <row r="19" spans="1:4">
      <c r="A19" s="4" t="s">
        <v>96</v>
      </c>
      <c r="B19" s="5" t="n">
        <v>798</v>
      </c>
      <c r="C19" s="5" t="n">
        <v>3997</v>
      </c>
      <c r="D19" s="5" t="n">
        <v>300</v>
      </c>
    </row>
    <row r="20" spans="1:4">
      <c r="A20" s="4" t="s">
        <v>97</v>
      </c>
      <c r="B20" s="5" t="n">
        <v>-227383</v>
      </c>
      <c r="C20" s="5" t="n">
        <v>-16076</v>
      </c>
      <c r="D20" s="5" t="n">
        <v>300</v>
      </c>
    </row>
    <row r="21" spans="1:4">
      <c r="A21" s="4" t="s">
        <v>98</v>
      </c>
      <c r="B21" s="5" t="n">
        <v>-1188299</v>
      </c>
      <c r="C21" s="5" t="n">
        <v>-1503535</v>
      </c>
      <c r="D21" s="5" t="n">
        <v>300</v>
      </c>
    </row>
    <row r="22" spans="1:4">
      <c r="A22" s="3" t="s">
        <v>99</v>
      </c>
    </row>
    <row r="23" spans="1:4">
      <c r="A23" s="4" t="s">
        <v>98</v>
      </c>
      <c r="B23" s="5" t="n">
        <v>-1188299</v>
      </c>
      <c r="C23" s="5" t="n">
        <v>-1503535</v>
      </c>
      <c r="D23" s="5" t="n">
        <v>300</v>
      </c>
    </row>
    <row r="24" spans="1:4">
      <c r="A24" s="4" t="s">
        <v>100</v>
      </c>
      <c r="B24" s="5" t="n">
        <v>-7353</v>
      </c>
      <c r="C24" s="5" t="n">
        <v>-12487</v>
      </c>
      <c r="D24" s="5" t="n">
        <v>0</v>
      </c>
    </row>
    <row r="25" spans="1:4">
      <c r="A25" s="4" t="s">
        <v>101</v>
      </c>
      <c r="B25" s="5" t="n">
        <v>235</v>
      </c>
      <c r="C25" s="5" t="n">
        <v>0</v>
      </c>
      <c r="D25" s="5" t="n">
        <v>0</v>
      </c>
    </row>
    <row r="26" spans="1:4">
      <c r="A26" s="4" t="s">
        <v>102</v>
      </c>
      <c r="B26" s="5" t="n">
        <v>-7118</v>
      </c>
      <c r="C26" s="5" t="n">
        <v>-12487</v>
      </c>
      <c r="D26" s="5" t="n">
        <v>0</v>
      </c>
    </row>
    <row r="27" spans="1:4">
      <c r="A27" s="4" t="s">
        <v>103</v>
      </c>
      <c r="B27" s="5" t="n">
        <v>-1195417</v>
      </c>
      <c r="C27" s="5" t="n">
        <v>-1516022</v>
      </c>
      <c r="D27" s="5" t="n">
        <v>300</v>
      </c>
    </row>
    <row r="28" spans="1:4">
      <c r="A28" s="4" t="s">
        <v>28</v>
      </c>
    </row>
    <row r="29" spans="1:4">
      <c r="A29" s="3" t="s">
        <v>94</v>
      </c>
    </row>
    <row r="30" spans="1:4">
      <c r="A30" s="4" t="s">
        <v>98</v>
      </c>
      <c r="B30" s="6" t="n">
        <v>-874528</v>
      </c>
      <c r="C30" s="6" t="n">
        <v>-1285148</v>
      </c>
      <c r="D30" s="6" t="n">
        <v>300</v>
      </c>
    </row>
    <row r="31" spans="1:4">
      <c r="A31" s="3" t="s">
        <v>99</v>
      </c>
    </row>
    <row r="32" spans="1:4">
      <c r="A32" s="4" t="s">
        <v>104</v>
      </c>
      <c r="B32" s="7" t="n">
        <v>-3.11</v>
      </c>
      <c r="C32" s="7" t="n">
        <v>-5.2</v>
      </c>
      <c r="D32" s="8" t="n">
        <v>0.0133</v>
      </c>
    </row>
    <row r="33" spans="1:4">
      <c r="A33" s="4" t="s">
        <v>105</v>
      </c>
      <c r="B33" s="5" t="n">
        <v>281304</v>
      </c>
      <c r="C33" s="5" t="n">
        <v>247322</v>
      </c>
      <c r="D33" s="5" t="n">
        <v>22557</v>
      </c>
    </row>
    <row r="34" spans="1:4">
      <c r="A34" s="4" t="s">
        <v>31</v>
      </c>
    </row>
    <row r="35" spans="1:4">
      <c r="A35" s="3" t="s">
        <v>94</v>
      </c>
    </row>
    <row r="36" spans="1:4">
      <c r="A36" s="4" t="s">
        <v>98</v>
      </c>
      <c r="B36" s="6" t="n">
        <v>-309292</v>
      </c>
      <c r="C36" s="6" t="n">
        <v>-218387</v>
      </c>
      <c r="D36" s="6" t="n">
        <v>0</v>
      </c>
    </row>
    <row r="37" spans="1:4">
      <c r="A37" s="3" t="s">
        <v>99</v>
      </c>
    </row>
    <row r="38" spans="1:4">
      <c r="A38" s="4" t="s">
        <v>104</v>
      </c>
      <c r="B38" s="7" t="n">
        <v>-3.11</v>
      </c>
      <c r="C38" s="7" t="n">
        <v>-5.17</v>
      </c>
      <c r="D38" s="6" t="n">
        <v>0</v>
      </c>
    </row>
    <row r="39" spans="1:4">
      <c r="A39" s="4" t="s">
        <v>105</v>
      </c>
      <c r="B39" s="5" t="n">
        <v>99462</v>
      </c>
      <c r="C39" s="5" t="n">
        <v>42266</v>
      </c>
      <c r="D39" s="5" t="n">
        <v>0</v>
      </c>
    </row>
    <row r="40" spans="1:4">
      <c r="A40" s="4" t="s">
        <v>30</v>
      </c>
    </row>
    <row r="41" spans="1:4">
      <c r="A41" s="3" t="s">
        <v>94</v>
      </c>
    </row>
    <row r="42" spans="1:4">
      <c r="A42" s="4" t="s">
        <v>98</v>
      </c>
      <c r="B42" s="6" t="n">
        <v>-4479</v>
      </c>
      <c r="C42" s="6" t="n">
        <v>0</v>
      </c>
      <c r="D42" s="6" t="n">
        <v>0</v>
      </c>
    </row>
    <row r="43" spans="1:4">
      <c r="A43" s="3" t="s">
        <v>99</v>
      </c>
    </row>
    <row r="44" spans="1:4">
      <c r="A44" s="4" t="s">
        <v>104</v>
      </c>
      <c r="B44" s="7" t="n">
        <v>-3.21</v>
      </c>
      <c r="C44" s="6" t="n">
        <v>0</v>
      </c>
      <c r="D44" s="6" t="n">
        <v>0</v>
      </c>
    </row>
    <row r="45" spans="1:4">
      <c r="A45" s="4" t="s">
        <v>105</v>
      </c>
      <c r="B45" s="5" t="n">
        <v>1397</v>
      </c>
      <c r="C45" s="5" t="n">
        <v>0</v>
      </c>
      <c r="D45" s="5"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8"/>
    <col customWidth="1" max="5" min="5" width="14"/>
    <col customWidth="1" max="6" min="6" width="14"/>
  </cols>
  <sheetData>
    <row r="1" spans="1:6">
      <c r="A1" s="1" t="s">
        <v>346</v>
      </c>
      <c r="B1" s="2" t="s">
        <v>347</v>
      </c>
      <c r="C1" s="2" t="s">
        <v>348</v>
      </c>
      <c r="D1" s="2" t="s">
        <v>1</v>
      </c>
    </row>
    <row r="2" spans="1:6">
      <c r="B2" s="2" t="s">
        <v>4</v>
      </c>
      <c r="C2" s="2" t="s">
        <v>299</v>
      </c>
      <c r="D2" s="2" t="s">
        <v>2</v>
      </c>
      <c r="E2" s="2" t="s">
        <v>35</v>
      </c>
      <c r="F2" s="2" t="s">
        <v>79</v>
      </c>
    </row>
    <row r="3" spans="1:6">
      <c r="A3" s="3" t="s">
        <v>349</v>
      </c>
    </row>
    <row r="4" spans="1:6">
      <c r="A4" s="4" t="s">
        <v>350</v>
      </c>
      <c r="D4" s="6" t="n">
        <v>229019</v>
      </c>
    </row>
    <row r="5" spans="1:6">
      <c r="A5" s="4" t="s">
        <v>351</v>
      </c>
      <c r="D5" s="6" t="n">
        <v>0</v>
      </c>
      <c r="E5" s="6" t="n">
        <v>0</v>
      </c>
      <c r="F5" s="6" t="n">
        <v>0</v>
      </c>
    </row>
    <row r="6" spans="1:6">
      <c r="A6" s="4" t="s">
        <v>352</v>
      </c>
      <c r="D6" s="4" t="s">
        <v>353</v>
      </c>
    </row>
    <row r="7" spans="1:6">
      <c r="A7" s="4" t="s">
        <v>354</v>
      </c>
      <c r="D7" s="6" t="n">
        <v>0</v>
      </c>
      <c r="E7" s="5" t="n">
        <v>0</v>
      </c>
    </row>
    <row r="8" spans="1:6">
      <c r="A8" s="4" t="s">
        <v>355</v>
      </c>
      <c r="D8" s="6" t="n">
        <v>250000000</v>
      </c>
    </row>
    <row r="9" spans="1:6">
      <c r="A9" s="4" t="s">
        <v>356</v>
      </c>
      <c r="D9" s="4" t="s">
        <v>357</v>
      </c>
    </row>
    <row r="10" spans="1:6">
      <c r="A10" s="4" t="s">
        <v>358</v>
      </c>
      <c r="D10" s="6" t="n">
        <v>592899</v>
      </c>
    </row>
    <row r="11" spans="1:6">
      <c r="A11" s="4" t="s">
        <v>53</v>
      </c>
      <c r="D11" s="5" t="n">
        <v>8080549</v>
      </c>
      <c r="E11" s="5" t="n">
        <v>5599300</v>
      </c>
    </row>
    <row r="12" spans="1:6">
      <c r="A12" s="4" t="s">
        <v>47</v>
      </c>
      <c r="D12" s="5" t="n">
        <v>5548369</v>
      </c>
      <c r="E12" s="5" t="n">
        <v>3968481</v>
      </c>
    </row>
    <row r="13" spans="1:6">
      <c r="A13" s="4" t="s">
        <v>359</v>
      </c>
      <c r="D13" s="6" t="n">
        <v>150000000</v>
      </c>
    </row>
    <row r="14" spans="1:6">
      <c r="A14" s="4" t="s">
        <v>360</v>
      </c>
      <c r="D14" s="4" t="s">
        <v>361</v>
      </c>
    </row>
    <row r="15" spans="1:6">
      <c r="A15" s="4" t="s">
        <v>362</v>
      </c>
      <c r="D15" s="4" t="s">
        <v>315</v>
      </c>
    </row>
    <row r="16" spans="1:6">
      <c r="A16" s="4" t="s">
        <v>33</v>
      </c>
    </row>
    <row r="17" spans="1:6">
      <c r="A17" s="3" t="s">
        <v>349</v>
      </c>
    </row>
    <row r="18" spans="1:6">
      <c r="A18" s="4" t="s">
        <v>363</v>
      </c>
      <c r="D18" s="4" t="s">
        <v>357</v>
      </c>
    </row>
    <row r="19" spans="1:6">
      <c r="A19" s="4" t="s">
        <v>364</v>
      </c>
      <c r="D19" s="4" t="s">
        <v>365</v>
      </c>
    </row>
    <row r="20" spans="1:6">
      <c r="A20" s="4" t="s">
        <v>31</v>
      </c>
    </row>
    <row r="21" spans="1:6">
      <c r="A21" s="3" t="s">
        <v>349</v>
      </c>
    </row>
    <row r="22" spans="1:6">
      <c r="A22" s="4" t="s">
        <v>366</v>
      </c>
      <c r="D22" s="4" t="s">
        <v>367</v>
      </c>
    </row>
    <row r="23" spans="1:6">
      <c r="A23" s="4" t="s">
        <v>368</v>
      </c>
      <c r="C23" s="4" t="s">
        <v>357</v>
      </c>
      <c r="D23" s="4" t="s">
        <v>357</v>
      </c>
    </row>
    <row r="24" spans="1:6">
      <c r="A24" s="4" t="s">
        <v>369</v>
      </c>
      <c r="D24" s="4" t="s">
        <v>370</v>
      </c>
    </row>
    <row r="25" spans="1:6">
      <c r="A25" s="4" t="s">
        <v>371</v>
      </c>
      <c r="D25" s="6" t="n">
        <v>11936</v>
      </c>
    </row>
    <row r="26" spans="1:6">
      <c r="A26" s="4" t="s">
        <v>372</v>
      </c>
      <c r="B26" s="6" t="n">
        <v>96348</v>
      </c>
    </row>
    <row r="27" spans="1:6">
      <c r="A27" s="4" t="s">
        <v>32</v>
      </c>
    </row>
    <row r="28" spans="1:6">
      <c r="A28" s="3" t="s">
        <v>349</v>
      </c>
    </row>
    <row r="29" spans="1:6">
      <c r="A29" s="4" t="s">
        <v>369</v>
      </c>
      <c r="D29" s="4" t="s">
        <v>370</v>
      </c>
    </row>
    <row r="30" spans="1:6">
      <c r="A30" s="4" t="s">
        <v>363</v>
      </c>
      <c r="D30" s="4" t="s">
        <v>357</v>
      </c>
    </row>
    <row r="31" spans="1:6">
      <c r="A31" s="4" t="s">
        <v>364</v>
      </c>
      <c r="D31" s="4" t="s">
        <v>365</v>
      </c>
    </row>
    <row r="32" spans="1:6">
      <c r="A32" s="4" t="s">
        <v>67</v>
      </c>
    </row>
    <row r="33" spans="1:6">
      <c r="A33" s="3" t="s">
        <v>349</v>
      </c>
    </row>
    <row r="34" spans="1:6">
      <c r="A34" s="4" t="s">
        <v>369</v>
      </c>
      <c r="D34" s="4" t="s">
        <v>373</v>
      </c>
    </row>
    <row r="35" spans="1:6">
      <c r="A35" s="4" t="s">
        <v>363</v>
      </c>
      <c r="D35" s="4" t="s">
        <v>374</v>
      </c>
    </row>
    <row r="36" spans="1:6">
      <c r="A36" s="4" t="s">
        <v>364</v>
      </c>
      <c r="D36" s="4" t="s">
        <v>365</v>
      </c>
    </row>
    <row r="37" spans="1:6">
      <c r="A37" s="4" t="s">
        <v>321</v>
      </c>
    </row>
    <row r="38" spans="1:6">
      <c r="A38" s="3" t="s">
        <v>349</v>
      </c>
    </row>
    <row r="39" spans="1:6">
      <c r="A39" s="4" t="s">
        <v>53</v>
      </c>
      <c r="D39" s="6" t="n">
        <v>8080549</v>
      </c>
      <c r="E39" s="5" t="n">
        <v>5524308</v>
      </c>
    </row>
    <row r="40" spans="1:6">
      <c r="A40" s="4" t="s">
        <v>375</v>
      </c>
      <c r="D40" s="4" t="s">
        <v>376</v>
      </c>
    </row>
    <row r="41" spans="1:6">
      <c r="A41" s="4" t="s">
        <v>366</v>
      </c>
      <c r="D41" s="4" t="s">
        <v>367</v>
      </c>
    </row>
    <row r="42" spans="1:6">
      <c r="A42" s="4" t="s">
        <v>377</v>
      </c>
    </row>
    <row r="43" spans="1:6">
      <c r="A43" s="3" t="s">
        <v>349</v>
      </c>
    </row>
    <row r="44" spans="1:6">
      <c r="A44" s="4" t="s">
        <v>378</v>
      </c>
      <c r="D44" s="4" t="s">
        <v>379</v>
      </c>
    </row>
    <row r="45" spans="1:6">
      <c r="A45" s="4" t="s">
        <v>53</v>
      </c>
      <c r="D45" s="6" t="n">
        <v>6042518</v>
      </c>
      <c r="E45" s="6" t="n">
        <v>4357112</v>
      </c>
    </row>
    <row r="46" spans="1:6">
      <c r="A46" s="4" t="s">
        <v>380</v>
      </c>
    </row>
    <row r="47" spans="1:6">
      <c r="A47" s="3" t="s">
        <v>349</v>
      </c>
    </row>
    <row r="48" spans="1:6">
      <c r="A48" s="4" t="s">
        <v>352</v>
      </c>
      <c r="D48" s="4" t="s">
        <v>381</v>
      </c>
    </row>
    <row r="49" spans="1:6">
      <c r="A49" s="4" t="s">
        <v>382</v>
      </c>
    </row>
    <row r="50" spans="1:6">
      <c r="A50" s="3" t="s">
        <v>349</v>
      </c>
    </row>
    <row r="51" spans="1:6">
      <c r="A51" s="4" t="s">
        <v>352</v>
      </c>
      <c r="D51" s="4" t="s">
        <v>383</v>
      </c>
    </row>
    <row r="52" spans="1:6">
      <c r="A52" s="4" t="s">
        <v>384</v>
      </c>
    </row>
    <row r="53" spans="1:6">
      <c r="A53" s="3" t="s">
        <v>349</v>
      </c>
    </row>
    <row r="54" spans="1:6">
      <c r="A54" s="4" t="s">
        <v>385</v>
      </c>
      <c r="D54" s="4" t="s">
        <v>386</v>
      </c>
    </row>
    <row r="55" spans="1:6">
      <c r="A55" s="4" t="s">
        <v>387</v>
      </c>
    </row>
    <row r="56" spans="1:6">
      <c r="A56" s="3" t="s">
        <v>349</v>
      </c>
    </row>
    <row r="57" spans="1:6">
      <c r="A57" s="4" t="s">
        <v>385</v>
      </c>
      <c r="D57" s="4" t="s">
        <v>388</v>
      </c>
    </row>
    <row r="58" spans="1:6">
      <c r="A58" s="4" t="s">
        <v>389</v>
      </c>
    </row>
    <row r="59" spans="1:6">
      <c r="A59" s="3" t="s">
        <v>349</v>
      </c>
    </row>
    <row r="60" spans="1:6">
      <c r="A60" s="4" t="s">
        <v>385</v>
      </c>
      <c r="D60" s="4" t="s">
        <v>383</v>
      </c>
    </row>
    <row r="61" spans="1:6">
      <c r="A61" s="4" t="s">
        <v>390</v>
      </c>
    </row>
    <row r="62" spans="1:6">
      <c r="A62" s="3" t="s">
        <v>349</v>
      </c>
    </row>
    <row r="63" spans="1:6">
      <c r="A63" s="4" t="s">
        <v>385</v>
      </c>
      <c r="D63" s="4" t="s">
        <v>386</v>
      </c>
    </row>
    <row r="64" spans="1:6">
      <c r="A64" s="4" t="s">
        <v>391</v>
      </c>
    </row>
    <row r="65" spans="1:6">
      <c r="A65" s="3" t="s">
        <v>349</v>
      </c>
    </row>
    <row r="66" spans="1:6">
      <c r="A66" s="4" t="s">
        <v>392</v>
      </c>
      <c r="D66" s="4" t="s">
        <v>393</v>
      </c>
    </row>
  </sheetData>
  <mergeCells count="2">
    <mergeCell ref="A1:A2"/>
    <mergeCell ref="D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Q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6"/>
    <col customWidth="1" max="16" min="16" width="14"/>
    <col customWidth="1" max="17" min="17" width="14"/>
  </cols>
  <sheetData>
    <row r="1" spans="1:17">
      <c r="A1" s="1" t="s">
        <v>394</v>
      </c>
      <c r="B1" s="2" t="s">
        <v>395</v>
      </c>
      <c r="N1" s="2" t="s">
        <v>396</v>
      </c>
      <c r="O1" s="2" t="s">
        <v>1</v>
      </c>
    </row>
    <row r="2" spans="1:17">
      <c r="B2" s="2" t="s">
        <v>2</v>
      </c>
      <c r="C2" s="2" t="s">
        <v>397</v>
      </c>
      <c r="D2" s="2" t="s">
        <v>4</v>
      </c>
      <c r="E2" s="2" t="s">
        <v>398</v>
      </c>
      <c r="F2" s="2" t="s">
        <v>35</v>
      </c>
      <c r="G2" s="2" t="s">
        <v>399</v>
      </c>
      <c r="H2" s="2" t="s">
        <v>400</v>
      </c>
      <c r="I2" s="2" t="s">
        <v>401</v>
      </c>
      <c r="J2" s="2" t="s">
        <v>79</v>
      </c>
      <c r="K2" s="2" t="s">
        <v>402</v>
      </c>
      <c r="L2" s="2" t="s">
        <v>403</v>
      </c>
      <c r="M2" s="2" t="s">
        <v>404</v>
      </c>
      <c r="N2" s="2" t="s">
        <v>4</v>
      </c>
      <c r="O2" s="2" t="s">
        <v>2</v>
      </c>
      <c r="P2" s="2" t="s">
        <v>35</v>
      </c>
      <c r="Q2" s="2" t="s">
        <v>79</v>
      </c>
    </row>
    <row r="3" spans="1:17">
      <c r="A3" s="3" t="s">
        <v>405</v>
      </c>
    </row>
    <row r="4" spans="1:17">
      <c r="A4" s="4" t="s">
        <v>98</v>
      </c>
      <c r="B4" s="6" t="n">
        <v>-208959</v>
      </c>
      <c r="C4" s="6" t="n">
        <v>-215076</v>
      </c>
      <c r="D4" s="6" t="n">
        <v>-278482</v>
      </c>
      <c r="E4" s="6" t="n">
        <v>-485782</v>
      </c>
      <c r="F4" s="6" t="n">
        <v>-595094</v>
      </c>
      <c r="G4" s="6" t="n">
        <v>-417131</v>
      </c>
      <c r="H4" s="6" t="n">
        <v>-459996</v>
      </c>
      <c r="I4" s="6" t="n">
        <v>-31314</v>
      </c>
      <c r="J4" s="6" t="n">
        <v>75</v>
      </c>
      <c r="K4" s="6" t="n">
        <v>76</v>
      </c>
      <c r="L4" s="6" t="n">
        <v>75</v>
      </c>
      <c r="M4" s="6" t="n">
        <v>74</v>
      </c>
      <c r="O4" s="6" t="n">
        <v>-1188299</v>
      </c>
      <c r="P4" s="6" t="n">
        <v>-1503535</v>
      </c>
      <c r="Q4" s="6" t="n">
        <v>300</v>
      </c>
    </row>
    <row r="5" spans="1:17">
      <c r="A5" s="4" t="s">
        <v>406</v>
      </c>
      <c r="D5" s="5" t="n">
        <v>12628</v>
      </c>
      <c r="E5" s="5" t="n">
        <v>14852</v>
      </c>
      <c r="N5" s="6" t="n">
        <v>27480</v>
      </c>
    </row>
    <row r="6" spans="1:17">
      <c r="A6" s="4" t="s">
        <v>407</v>
      </c>
      <c r="O6" s="6" t="n">
        <v>-1210551</v>
      </c>
      <c r="P6" s="6" t="n">
        <v>-1522426</v>
      </c>
      <c r="Q6" s="5" t="n">
        <v>300</v>
      </c>
    </row>
    <row r="7" spans="1:17">
      <c r="A7" s="4" t="s">
        <v>75</v>
      </c>
      <c r="O7" s="5" t="n">
        <v>10087</v>
      </c>
      <c r="P7" s="5" t="n">
        <v>6098</v>
      </c>
    </row>
    <row r="8" spans="1:17">
      <c r="A8" s="4" t="s">
        <v>28</v>
      </c>
    </row>
    <row r="9" spans="1:17">
      <c r="A9" s="3" t="s">
        <v>405</v>
      </c>
    </row>
    <row r="10" spans="1:17">
      <c r="A10" s="4" t="s">
        <v>98</v>
      </c>
      <c r="B10" s="6" t="n">
        <v>-204843</v>
      </c>
      <c r="C10" s="6" t="n">
        <v>-212323</v>
      </c>
      <c r="D10" s="5" t="n">
        <v>-167423</v>
      </c>
      <c r="E10" s="5" t="n">
        <v>-299895</v>
      </c>
      <c r="F10" s="6" t="n">
        <v>-429951</v>
      </c>
      <c r="G10" s="6" t="n">
        <v>-355145</v>
      </c>
      <c r="H10" s="6" t="n">
        <v>-455672</v>
      </c>
      <c r="I10" s="6" t="n">
        <v>-31314</v>
      </c>
      <c r="O10" s="6" t="n">
        <v>-874528</v>
      </c>
      <c r="P10" s="6" t="n">
        <v>-1285148</v>
      </c>
      <c r="Q10" s="5" t="n">
        <v>300</v>
      </c>
    </row>
    <row r="11" spans="1:17">
      <c r="A11" s="4" t="s">
        <v>406</v>
      </c>
      <c r="D11" s="6" t="n">
        <v>9873</v>
      </c>
      <c r="E11" s="6" t="n">
        <v>12767</v>
      </c>
      <c r="N11" s="5" t="n">
        <v>22640</v>
      </c>
      <c r="O11" s="5" t="n">
        <v>16559</v>
      </c>
      <c r="P11" s="5" t="n">
        <v>15004</v>
      </c>
      <c r="Q11" s="5" t="n">
        <v>0</v>
      </c>
    </row>
    <row r="12" spans="1:17">
      <c r="A12" s="4" t="s">
        <v>407</v>
      </c>
      <c r="O12" s="6" t="n">
        <v>-891087</v>
      </c>
      <c r="P12" s="6" t="n">
        <v>-1300152</v>
      </c>
      <c r="Q12" s="6" t="n">
        <v>300</v>
      </c>
    </row>
    <row r="13" spans="1:17">
      <c r="A13" s="4" t="s">
        <v>104</v>
      </c>
      <c r="B13" s="7" t="n">
        <v>-0.82</v>
      </c>
      <c r="C13" s="7" t="n">
        <v>-0.85</v>
      </c>
      <c r="D13" s="7" t="n">
        <v>-0.54</v>
      </c>
      <c r="E13" s="7" t="n">
        <v>-0.95</v>
      </c>
      <c r="F13" s="7" t="n">
        <v>-1.41</v>
      </c>
      <c r="G13" s="7" t="n">
        <v>-1.25</v>
      </c>
      <c r="H13" s="7" t="n">
        <v>-1.74</v>
      </c>
      <c r="I13" s="7" t="n">
        <v>-0.23</v>
      </c>
      <c r="J13" s="8" t="n">
        <v>0.0033</v>
      </c>
      <c r="K13" s="8" t="n">
        <v>0.0034</v>
      </c>
      <c r="L13" s="8" t="n">
        <v>0.0033</v>
      </c>
      <c r="M13" s="8" t="n">
        <v>0.0033</v>
      </c>
      <c r="O13" s="7" t="n">
        <v>-3.11</v>
      </c>
      <c r="P13" s="7" t="n">
        <v>-5.2</v>
      </c>
      <c r="Q13" s="8" t="n">
        <v>0.0133</v>
      </c>
    </row>
    <row r="14" spans="1:17">
      <c r="A14" s="4" t="s">
        <v>105</v>
      </c>
      <c r="B14" s="5" t="n">
        <v>248839</v>
      </c>
      <c r="C14" s="5" t="n">
        <v>249372</v>
      </c>
      <c r="D14" s="5" t="n">
        <v>312695</v>
      </c>
      <c r="E14" s="5" t="n">
        <v>315391</v>
      </c>
      <c r="F14" s="5" t="n">
        <v>305879</v>
      </c>
      <c r="G14" s="5" t="n">
        <v>283510</v>
      </c>
      <c r="H14" s="5" t="n">
        <v>262053</v>
      </c>
      <c r="I14" s="5" t="n">
        <v>136806</v>
      </c>
      <c r="J14" s="5" t="n">
        <v>22557</v>
      </c>
      <c r="K14" s="5" t="n">
        <v>22557</v>
      </c>
      <c r="L14" s="5" t="n">
        <v>22557</v>
      </c>
      <c r="M14" s="5" t="n">
        <v>22557</v>
      </c>
      <c r="O14" s="5" t="n">
        <v>281304</v>
      </c>
      <c r="P14" s="5" t="n">
        <v>247322</v>
      </c>
      <c r="Q14" s="5" t="n">
        <v>22557</v>
      </c>
    </row>
    <row r="15" spans="1:17">
      <c r="A15" s="4" t="s">
        <v>31</v>
      </c>
    </row>
    <row r="16" spans="1:17">
      <c r="A16" s="3" t="s">
        <v>405</v>
      </c>
    </row>
    <row r="17" spans="1:17">
      <c r="A17" s="4" t="s">
        <v>98</v>
      </c>
      <c r="B17" s="6" t="n">
        <v>0</v>
      </c>
      <c r="C17" s="6" t="n">
        <v>-2237</v>
      </c>
      <c r="D17" s="6" t="n">
        <v>-111059</v>
      </c>
      <c r="E17" s="6" t="n">
        <v>-185887</v>
      </c>
      <c r="F17" s="6" t="n">
        <v>-165143</v>
      </c>
      <c r="G17" s="6" t="n">
        <v>-61986</v>
      </c>
      <c r="H17" s="6" t="n">
        <v>-4324</v>
      </c>
      <c r="I17" s="6" t="n">
        <v>0</v>
      </c>
      <c r="O17" s="6" t="n">
        <v>-309292</v>
      </c>
      <c r="P17" s="6" t="n">
        <v>-218387</v>
      </c>
      <c r="Q17" s="6" t="n">
        <v>0</v>
      </c>
    </row>
    <row r="18" spans="1:17">
      <c r="A18" s="4" t="s">
        <v>406</v>
      </c>
      <c r="D18" s="6" t="n">
        <v>2755</v>
      </c>
      <c r="E18" s="6" t="n">
        <v>2085</v>
      </c>
      <c r="N18" s="6" t="n">
        <v>4840</v>
      </c>
      <c r="O18" s="5" t="n">
        <v>5693</v>
      </c>
      <c r="P18" s="5" t="n">
        <v>3887</v>
      </c>
      <c r="Q18" s="5" t="n">
        <v>0</v>
      </c>
    </row>
    <row r="19" spans="1:17">
      <c r="A19" s="4" t="s">
        <v>407</v>
      </c>
      <c r="O19" s="6" t="n">
        <v>-314985</v>
      </c>
      <c r="P19" s="6" t="n">
        <v>-222274</v>
      </c>
      <c r="Q19" s="6" t="n">
        <v>0</v>
      </c>
    </row>
    <row r="20" spans="1:17">
      <c r="A20" s="4" t="s">
        <v>104</v>
      </c>
      <c r="B20" s="6" t="n">
        <v>0</v>
      </c>
      <c r="C20" s="7" t="n">
        <v>-0.85</v>
      </c>
      <c r="D20" s="7" t="n">
        <v>-0.54</v>
      </c>
      <c r="E20" s="7" t="n">
        <v>-0.97</v>
      </c>
      <c r="F20" s="7" t="n">
        <v>-1.42</v>
      </c>
      <c r="G20" s="7" t="n">
        <v>-1.25</v>
      </c>
      <c r="H20" s="7" t="n">
        <v>-1.75</v>
      </c>
      <c r="I20" s="6" t="n">
        <v>0</v>
      </c>
      <c r="O20" s="7" t="n">
        <v>-3.11</v>
      </c>
      <c r="P20" s="7" t="n">
        <v>-5.17</v>
      </c>
      <c r="Q20" s="6" t="n">
        <v>0</v>
      </c>
    </row>
    <row r="21" spans="1:17">
      <c r="A21" s="4" t="s">
        <v>105</v>
      </c>
      <c r="B21" s="5" t="n">
        <v>0</v>
      </c>
      <c r="C21" s="5" t="n">
        <v>2622</v>
      </c>
      <c r="D21" s="5" t="n">
        <v>207451</v>
      </c>
      <c r="E21" s="5" t="n">
        <v>190939</v>
      </c>
      <c r="F21" s="5" t="n">
        <v>116222</v>
      </c>
      <c r="G21" s="5" t="n">
        <v>49478</v>
      </c>
      <c r="H21" s="5" t="n">
        <v>2474</v>
      </c>
      <c r="I21" s="5" t="n">
        <v>0</v>
      </c>
      <c r="O21" s="5" t="n">
        <v>99462</v>
      </c>
      <c r="P21" s="5" t="n">
        <v>42266</v>
      </c>
      <c r="Q21" s="5" t="n">
        <v>0</v>
      </c>
    </row>
    <row r="22" spans="1:17">
      <c r="A22" s="4" t="s">
        <v>30</v>
      </c>
    </row>
    <row r="23" spans="1:17">
      <c r="A23" s="3" t="s">
        <v>405</v>
      </c>
    </row>
    <row r="24" spans="1:17">
      <c r="A24" s="4" t="s">
        <v>98</v>
      </c>
      <c r="B24" s="6" t="n">
        <v>-4116</v>
      </c>
      <c r="C24" s="6" t="n">
        <v>-516</v>
      </c>
      <c r="D24" s="6" t="n">
        <v>0</v>
      </c>
      <c r="E24" s="6" t="n">
        <v>0</v>
      </c>
      <c r="O24" s="6" t="n">
        <v>-4479</v>
      </c>
      <c r="P24" s="6" t="n">
        <v>0</v>
      </c>
      <c r="Q24" s="6" t="n">
        <v>0</v>
      </c>
    </row>
    <row r="25" spans="1:17">
      <c r="A25" s="4" t="s">
        <v>406</v>
      </c>
      <c r="O25" s="5" t="n">
        <v>0</v>
      </c>
      <c r="P25" s="5" t="n">
        <v>0</v>
      </c>
      <c r="Q25" s="5" t="n">
        <v>0</v>
      </c>
    </row>
    <row r="26" spans="1:17">
      <c r="A26" s="4" t="s">
        <v>407</v>
      </c>
      <c r="O26" s="6" t="n">
        <v>-4479</v>
      </c>
      <c r="P26" s="6" t="n">
        <v>0</v>
      </c>
      <c r="Q26" s="6" t="n">
        <v>0</v>
      </c>
    </row>
    <row r="27" spans="1:17">
      <c r="A27" s="4" t="s">
        <v>104</v>
      </c>
      <c r="B27" s="7" t="n">
        <v>-0.82</v>
      </c>
      <c r="C27" s="7" t="n">
        <v>-0.86</v>
      </c>
      <c r="D27" s="6" t="n">
        <v>0</v>
      </c>
      <c r="E27" s="6" t="n">
        <v>0</v>
      </c>
      <c r="O27" s="7" t="n">
        <v>-3.21</v>
      </c>
      <c r="P27" s="6" t="n">
        <v>0</v>
      </c>
      <c r="Q27" s="6" t="n">
        <v>0</v>
      </c>
    </row>
    <row r="28" spans="1:17">
      <c r="A28" s="4" t="s">
        <v>105</v>
      </c>
      <c r="B28" s="5" t="n">
        <v>5000</v>
      </c>
      <c r="C28" s="5" t="n">
        <v>598</v>
      </c>
      <c r="D28" s="5" t="n">
        <v>0</v>
      </c>
      <c r="E28" s="5" t="n">
        <v>0</v>
      </c>
      <c r="O28" s="5" t="n">
        <v>1397</v>
      </c>
      <c r="P28" s="5" t="n">
        <v>0</v>
      </c>
      <c r="Q28" s="5" t="n">
        <v>0</v>
      </c>
    </row>
  </sheetData>
  <mergeCells count="3">
    <mergeCell ref="A1:A2"/>
    <mergeCell ref="B1:M1"/>
    <mergeCell ref="O1:Q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6"/>
    <col customWidth="1" max="6" min="6" width="14"/>
    <col customWidth="1" max="7" min="7" width="14"/>
  </cols>
  <sheetData>
    <row r="1" spans="1:7">
      <c r="A1" s="1" t="s">
        <v>408</v>
      </c>
      <c r="B1" s="2" t="s">
        <v>395</v>
      </c>
      <c r="D1" s="2" t="s">
        <v>396</v>
      </c>
      <c r="E1" s="2" t="s">
        <v>1</v>
      </c>
    </row>
    <row r="2" spans="1:7">
      <c r="B2" s="2" t="s">
        <v>4</v>
      </c>
      <c r="C2" s="2" t="s">
        <v>398</v>
      </c>
      <c r="D2" s="2" t="s">
        <v>4</v>
      </c>
      <c r="E2" s="2" t="s">
        <v>2</v>
      </c>
      <c r="F2" s="2" t="s">
        <v>35</v>
      </c>
      <c r="G2" s="2" t="s">
        <v>79</v>
      </c>
    </row>
    <row r="3" spans="1:7">
      <c r="A3" s="3" t="s">
        <v>409</v>
      </c>
    </row>
    <row r="4" spans="1:7">
      <c r="A4" s="4" t="s">
        <v>410</v>
      </c>
      <c r="E4" s="6" t="n">
        <v>1685406</v>
      </c>
      <c r="F4" s="6" t="n">
        <v>4357726</v>
      </c>
      <c r="G4" s="6" t="n">
        <v>0</v>
      </c>
    </row>
    <row r="5" spans="1:7">
      <c r="A5" s="4" t="s">
        <v>411</v>
      </c>
      <c r="E5" s="5" t="n">
        <v>31330</v>
      </c>
      <c r="F5" s="5" t="n">
        <v>0</v>
      </c>
      <c r="G5" s="5" t="n">
        <v>0</v>
      </c>
    </row>
    <row r="6" spans="1:7">
      <c r="A6" s="4" t="s">
        <v>412</v>
      </c>
      <c r="B6" s="6" t="n">
        <v>2121</v>
      </c>
      <c r="C6" s="6" t="n">
        <v>5578</v>
      </c>
      <c r="D6" s="6" t="n">
        <v>7699</v>
      </c>
      <c r="E6" s="5" t="n">
        <v>7699</v>
      </c>
      <c r="F6" s="5" t="n">
        <v>1322</v>
      </c>
      <c r="G6" s="5" t="n">
        <v>0</v>
      </c>
    </row>
    <row r="7" spans="1:7">
      <c r="A7" s="4" t="s">
        <v>413</v>
      </c>
      <c r="E7" s="5" t="n">
        <v>53591</v>
      </c>
      <c r="F7" s="5" t="n">
        <v>22757</v>
      </c>
      <c r="G7" s="5" t="n">
        <v>0</v>
      </c>
    </row>
    <row r="8" spans="1:7">
      <c r="A8" s="4" t="s">
        <v>414</v>
      </c>
      <c r="E8" s="5" t="n">
        <v>0</v>
      </c>
      <c r="F8" s="5" t="n">
        <v>12927</v>
      </c>
      <c r="G8" s="5" t="n">
        <v>0</v>
      </c>
    </row>
    <row r="9" spans="1:7">
      <c r="A9" s="4" t="s">
        <v>415</v>
      </c>
      <c r="E9" s="5" t="n">
        <v>0</v>
      </c>
      <c r="F9" s="5" t="n">
        <v>4725000</v>
      </c>
      <c r="G9" s="5" t="n">
        <v>0</v>
      </c>
    </row>
    <row r="10" spans="1:7">
      <c r="A10" s="3" t="s">
        <v>416</v>
      </c>
    </row>
    <row r="11" spans="1:7">
      <c r="A11" s="4" t="s">
        <v>417</v>
      </c>
      <c r="E11" s="6" t="n">
        <v>167673</v>
      </c>
      <c r="F11" s="6" t="n">
        <v>9255</v>
      </c>
      <c r="G11" s="6" t="n">
        <v>0</v>
      </c>
    </row>
  </sheetData>
  <mergeCells count="3">
    <mergeCell ref="A1:A2"/>
    <mergeCell ref="B1:C1"/>
    <mergeCell ref="E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4"/>
    <col customWidth="1" max="2" min="2" width="37"/>
    <col customWidth="1" max="3" min="3" width="21"/>
    <col customWidth="1" max="4" min="4" width="21"/>
  </cols>
  <sheetData>
    <row r="1" spans="1:4">
      <c r="A1" s="1" t="s">
        <v>418</v>
      </c>
      <c r="B1" s="2" t="s">
        <v>419</v>
      </c>
      <c r="C1" s="2" t="s">
        <v>420</v>
      </c>
      <c r="D1" s="2" t="s">
        <v>421</v>
      </c>
    </row>
    <row r="2" spans="1:4">
      <c r="A2" s="3" t="s">
        <v>422</v>
      </c>
    </row>
    <row r="3" spans="1:4">
      <c r="A3" s="4" t="s">
        <v>42</v>
      </c>
      <c r="C3" s="6" t="n">
        <v>53473</v>
      </c>
      <c r="D3" s="6" t="n">
        <v>52164</v>
      </c>
    </row>
    <row r="4" spans="1:4">
      <c r="A4" s="4" t="s">
        <v>423</v>
      </c>
    </row>
    <row r="5" spans="1:4">
      <c r="A5" s="3" t="s">
        <v>422</v>
      </c>
    </row>
    <row r="6" spans="1:4">
      <c r="A6" s="4" t="s">
        <v>424</v>
      </c>
      <c r="B6" s="6" t="n">
        <v>7250000</v>
      </c>
    </row>
    <row r="7" spans="1:4">
      <c r="A7" s="4" t="s">
        <v>425</v>
      </c>
      <c r="B7" s="6" t="n">
        <v>77057</v>
      </c>
      <c r="C7" s="5" t="n">
        <v>95729</v>
      </c>
    </row>
    <row r="8" spans="1:4">
      <c r="A8" s="4" t="s">
        <v>426</v>
      </c>
      <c r="C8" s="5" t="n">
        <v>18672</v>
      </c>
    </row>
    <row r="9" spans="1:4">
      <c r="A9" s="4" t="s">
        <v>42</v>
      </c>
      <c r="C9" s="6" t="n">
        <v>72374</v>
      </c>
    </row>
    <row r="10" spans="1:4">
      <c r="A10" s="4" t="s">
        <v>427</v>
      </c>
    </row>
    <row r="11" spans="1:4">
      <c r="A11" s="3" t="s">
        <v>422</v>
      </c>
    </row>
    <row r="12" spans="1:4">
      <c r="A12" s="4" t="s">
        <v>428</v>
      </c>
      <c r="B12" s="5" t="n">
        <v>4</v>
      </c>
    </row>
    <row r="13" spans="1:4">
      <c r="A13" s="4" t="s">
        <v>429</v>
      </c>
    </row>
    <row r="14" spans="1:4">
      <c r="A14" s="3" t="s">
        <v>422</v>
      </c>
    </row>
    <row r="15" spans="1:4">
      <c r="A15" s="4" t="s">
        <v>428</v>
      </c>
      <c r="B15" s="5" t="n">
        <v>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431</v>
      </c>
    </row>
    <row r="2" spans="1:2">
      <c r="A2" s="3" t="s">
        <v>422</v>
      </c>
    </row>
    <row r="3" spans="1:2">
      <c r="A3" s="4" t="s">
        <v>424</v>
      </c>
      <c r="B3" s="6" t="n">
        <v>7250000</v>
      </c>
    </row>
    <row r="4" spans="1:2">
      <c r="A4" s="4" t="s">
        <v>432</v>
      </c>
      <c r="B4" s="5" t="n">
        <v>435547</v>
      </c>
    </row>
    <row r="5" spans="1:2">
      <c r="A5" s="4" t="s">
        <v>433</v>
      </c>
      <c r="B5" s="5" t="n">
        <v>5826701</v>
      </c>
    </row>
    <row r="6" spans="1:2">
      <c r="A6" s="4" t="s">
        <v>434</v>
      </c>
      <c r="B6" s="5" t="n">
        <v>236283</v>
      </c>
    </row>
    <row r="7" spans="1:2">
      <c r="A7" s="4" t="s">
        <v>435</v>
      </c>
      <c r="B7" s="5" t="n">
        <v>891156</v>
      </c>
    </row>
    <row r="8" spans="1:2">
      <c r="A8" s="4" t="s">
        <v>436</v>
      </c>
      <c r="B8" s="5" t="n">
        <v>72374</v>
      </c>
    </row>
    <row r="9" spans="1:2">
      <c r="A9" s="4" t="s">
        <v>437</v>
      </c>
      <c r="B9" s="5" t="n">
        <v>-212061</v>
      </c>
    </row>
    <row r="10" spans="1:2">
      <c r="A10" s="4" t="s">
        <v>438</v>
      </c>
      <c r="B10" s="6" t="n">
        <v>725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39</v>
      </c>
      <c r="B1" s="2" t="s">
        <v>1</v>
      </c>
    </row>
    <row r="2" spans="1:3">
      <c r="B2" s="2" t="s">
        <v>35</v>
      </c>
      <c r="C2" s="2" t="s">
        <v>79</v>
      </c>
    </row>
    <row r="3" spans="1:3">
      <c r="A3" s="3" t="s">
        <v>422</v>
      </c>
    </row>
    <row r="4" spans="1:3">
      <c r="A4" s="4" t="s">
        <v>440</v>
      </c>
      <c r="B4" s="6" t="n">
        <v>583567</v>
      </c>
      <c r="C4" s="6" t="n">
        <v>417890</v>
      </c>
    </row>
    <row r="5" spans="1:3">
      <c r="A5" s="4" t="s">
        <v>441</v>
      </c>
      <c r="B5" s="6" t="n">
        <v>-1256805</v>
      </c>
      <c r="C5" s="6" t="n">
        <v>-79229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42</v>
      </c>
      <c r="B1" s="2" t="s">
        <v>2</v>
      </c>
      <c r="C1" s="2" t="s">
        <v>35</v>
      </c>
    </row>
    <row r="2" spans="1:3">
      <c r="A2" s="3" t="s">
        <v>170</v>
      </c>
    </row>
    <row r="3" spans="1:3">
      <c r="A3" s="4" t="s">
        <v>432</v>
      </c>
      <c r="B3" s="6" t="n">
        <v>435547</v>
      </c>
      <c r="C3" s="6" t="n">
        <v>435547</v>
      </c>
    </row>
    <row r="4" spans="1:3">
      <c r="A4" s="4" t="s">
        <v>443</v>
      </c>
      <c r="B4" s="5" t="n">
        <v>5842701</v>
      </c>
      <c r="C4" s="5" t="n">
        <v>5856434</v>
      </c>
    </row>
    <row r="5" spans="1:3">
      <c r="A5" s="4" t="s">
        <v>444</v>
      </c>
      <c r="B5" s="5" t="n">
        <v>242988</v>
      </c>
      <c r="C5" s="5" t="n">
        <v>236283</v>
      </c>
    </row>
    <row r="6" spans="1:3">
      <c r="A6" s="4" t="s">
        <v>445</v>
      </c>
      <c r="B6" s="5" t="n">
        <v>6521236</v>
      </c>
      <c r="C6" s="5" t="n">
        <v>6528264</v>
      </c>
    </row>
    <row r="7" spans="1:3">
      <c r="A7" s="4" t="s">
        <v>446</v>
      </c>
      <c r="B7" s="5" t="n">
        <v>-258862</v>
      </c>
      <c r="C7" s="5" t="n">
        <v>-22012</v>
      </c>
    </row>
    <row r="8" spans="1:3">
      <c r="A8" s="4" t="s">
        <v>447</v>
      </c>
      <c r="B8" s="6" t="n">
        <v>6262374</v>
      </c>
      <c r="C8" s="6" t="n">
        <v>650625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27"/>
    <col customWidth="1" max="3" min="3" width="21"/>
    <col customWidth="1" max="4" min="4" width="21"/>
  </cols>
  <sheetData>
    <row r="1" spans="1:4">
      <c r="A1" s="1" t="s">
        <v>448</v>
      </c>
      <c r="B1" s="2" t="s">
        <v>1</v>
      </c>
    </row>
    <row r="2" spans="1:4">
      <c r="B2" s="2" t="s">
        <v>449</v>
      </c>
      <c r="C2" s="2" t="s">
        <v>420</v>
      </c>
      <c r="D2" s="2" t="s">
        <v>450</v>
      </c>
    </row>
    <row r="3" spans="1:4">
      <c r="A3" s="3" t="s">
        <v>170</v>
      </c>
    </row>
    <row r="4" spans="1:4">
      <c r="A4" s="4" t="s">
        <v>451</v>
      </c>
      <c r="B4" s="6" t="n">
        <v>236850</v>
      </c>
      <c r="C4" s="6" t="n">
        <v>22012</v>
      </c>
      <c r="D4" s="6" t="n">
        <v>0</v>
      </c>
    </row>
    <row r="5" spans="1:4">
      <c r="A5" s="4" t="s">
        <v>352</v>
      </c>
      <c r="B5" s="4" t="s">
        <v>353</v>
      </c>
    </row>
    <row r="6" spans="1:4">
      <c r="A6" s="4" t="s">
        <v>452</v>
      </c>
      <c r="B6" s="4" t="s">
        <v>453</v>
      </c>
    </row>
    <row r="7" spans="1:4">
      <c r="A7" s="4" t="s">
        <v>54</v>
      </c>
      <c r="B7" s="6" t="n">
        <v>146500</v>
      </c>
      <c r="C7" s="5" t="n">
        <v>146500</v>
      </c>
    </row>
    <row r="8" spans="1:4">
      <c r="A8" s="4" t="s">
        <v>454</v>
      </c>
      <c r="B8" s="5" t="n">
        <v>29152</v>
      </c>
      <c r="C8" s="5" t="n">
        <v>12414</v>
      </c>
      <c r="D8" s="6" t="n">
        <v>0</v>
      </c>
    </row>
    <row r="9" spans="1:4">
      <c r="A9" s="4" t="s">
        <v>45</v>
      </c>
      <c r="B9" s="6" t="n">
        <v>41566</v>
      </c>
      <c r="C9" s="6" t="n">
        <v>0</v>
      </c>
    </row>
    <row r="10" spans="1:4">
      <c r="A10" s="4" t="s">
        <v>455</v>
      </c>
      <c r="B10" s="5" t="n">
        <v>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456</v>
      </c>
      <c r="B1" s="2" t="s">
        <v>421</v>
      </c>
    </row>
    <row r="2" spans="1:2">
      <c r="A2" s="3" t="s">
        <v>170</v>
      </c>
    </row>
    <row r="3" spans="1:2">
      <c r="A3" s="5" t="n">
        <v>2018</v>
      </c>
      <c r="B3" s="6" t="n">
        <v>509874</v>
      </c>
    </row>
    <row r="4" spans="1:2">
      <c r="A4" s="5" t="n">
        <v>2019</v>
      </c>
      <c r="B4" s="5" t="n">
        <v>609750</v>
      </c>
    </row>
    <row r="5" spans="1:2">
      <c r="A5" s="5" t="n">
        <v>2020</v>
      </c>
      <c r="B5" s="5" t="n">
        <v>615474</v>
      </c>
    </row>
    <row r="6" spans="1:2">
      <c r="A6" s="5" t="n">
        <v>2021</v>
      </c>
      <c r="B6" s="5" t="n">
        <v>630925</v>
      </c>
    </row>
    <row r="7" spans="1:2">
      <c r="A7" s="5" t="n">
        <v>2022</v>
      </c>
      <c r="B7" s="5" t="n">
        <v>620899</v>
      </c>
    </row>
    <row r="8" spans="1:2">
      <c r="A8" s="4" t="s">
        <v>457</v>
      </c>
      <c r="B8" s="5" t="n">
        <v>2400267</v>
      </c>
    </row>
    <row r="9" spans="1:2">
      <c r="A9" s="4" t="s">
        <v>458</v>
      </c>
      <c r="B9" s="6" t="n">
        <v>538718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459</v>
      </c>
      <c r="B1" s="2" t="s">
        <v>460</v>
      </c>
      <c r="C1" s="2" t="s">
        <v>421</v>
      </c>
    </row>
    <row r="2" spans="1:3">
      <c r="A2" s="3" t="s">
        <v>461</v>
      </c>
    </row>
    <row r="3" spans="1:3">
      <c r="A3" s="4" t="s">
        <v>352</v>
      </c>
      <c r="C3" s="4" t="s">
        <v>353</v>
      </c>
    </row>
    <row r="4" spans="1:3">
      <c r="A4" s="4" t="s">
        <v>462</v>
      </c>
    </row>
    <row r="5" spans="1:3">
      <c r="A5" s="3" t="s">
        <v>461</v>
      </c>
    </row>
    <row r="6" spans="1:3">
      <c r="A6" s="4" t="s">
        <v>463</v>
      </c>
      <c r="C6" s="6" t="n">
        <v>139212</v>
      </c>
    </row>
    <row r="7" spans="1:3">
      <c r="A7" s="4" t="s">
        <v>464</v>
      </c>
      <c r="C7" s="4" t="s">
        <v>465</v>
      </c>
    </row>
    <row r="8" spans="1:3">
      <c r="A8" s="4" t="s">
        <v>466</v>
      </c>
    </row>
    <row r="9" spans="1:3">
      <c r="A9" s="3" t="s">
        <v>461</v>
      </c>
    </row>
    <row r="10" spans="1:3">
      <c r="A10" s="4" t="s">
        <v>463</v>
      </c>
      <c r="C10" s="6" t="n">
        <v>74800</v>
      </c>
    </row>
    <row r="11" spans="1:3">
      <c r="A11" s="4" t="s">
        <v>464</v>
      </c>
      <c r="C11" s="4" t="s">
        <v>467</v>
      </c>
    </row>
    <row r="12" spans="1:3">
      <c r="A12" s="4" t="s">
        <v>468</v>
      </c>
    </row>
    <row r="13" spans="1:3">
      <c r="A13" s="3" t="s">
        <v>461</v>
      </c>
    </row>
    <row r="14" spans="1:3">
      <c r="A14" s="4" t="s">
        <v>463</v>
      </c>
      <c r="C14" s="6" t="n">
        <v>98324</v>
      </c>
    </row>
    <row r="15" spans="1:3">
      <c r="A15" s="4" t="s">
        <v>464</v>
      </c>
      <c r="C15" s="4" t="s">
        <v>469</v>
      </c>
    </row>
    <row r="16" spans="1:3">
      <c r="A16" s="4" t="s">
        <v>470</v>
      </c>
    </row>
    <row r="17" spans="1:3">
      <c r="A17" s="3" t="s">
        <v>461</v>
      </c>
    </row>
    <row r="18" spans="1:3">
      <c r="A18" s="4" t="s">
        <v>463</v>
      </c>
      <c r="C18" s="6" t="n">
        <v>154660</v>
      </c>
    </row>
    <row r="19" spans="1:3">
      <c r="A19" s="4" t="s">
        <v>464</v>
      </c>
      <c r="C19" s="4" t="s">
        <v>471</v>
      </c>
    </row>
    <row r="20" spans="1:3">
      <c r="A20" s="4" t="s">
        <v>472</v>
      </c>
    </row>
    <row r="21" spans="1:3">
      <c r="A21" s="3" t="s">
        <v>461</v>
      </c>
    </row>
    <row r="22" spans="1:3">
      <c r="A22" s="4" t="s">
        <v>463</v>
      </c>
      <c r="B22" s="6" t="n">
        <v>206383</v>
      </c>
    </row>
    <row r="23" spans="1:3">
      <c r="A23" s="4" t="s">
        <v>473</v>
      </c>
      <c r="B23" s="5" t="n">
        <v>8864</v>
      </c>
    </row>
    <row r="24" spans="1:3">
      <c r="A24" s="4" t="s">
        <v>352</v>
      </c>
      <c r="B24" s="4" t="s">
        <v>383</v>
      </c>
    </row>
    <row r="25" spans="1:3">
      <c r="A25" s="4" t="s">
        <v>474</v>
      </c>
      <c r="B25" s="4" t="s">
        <v>475</v>
      </c>
    </row>
    <row r="26" spans="1:3">
      <c r="A26" s="4" t="s">
        <v>476</v>
      </c>
      <c r="B26" s="6" t="n">
        <v>120181</v>
      </c>
    </row>
    <row r="27" spans="1:3">
      <c r="A27" s="4" t="s">
        <v>477</v>
      </c>
    </row>
    <row r="28" spans="1:3">
      <c r="A28" s="3" t="s">
        <v>461</v>
      </c>
    </row>
    <row r="29" spans="1:3">
      <c r="A29" s="4" t="s">
        <v>463</v>
      </c>
      <c r="C29" s="6" t="n">
        <v>66618</v>
      </c>
    </row>
    <row r="30" spans="1:3">
      <c r="A30" s="4" t="s">
        <v>464</v>
      </c>
      <c r="C30" s="4" t="s">
        <v>478</v>
      </c>
    </row>
    <row r="31" spans="1:3">
      <c r="A31" s="4" t="s">
        <v>479</v>
      </c>
    </row>
    <row r="32" spans="1:3">
      <c r="A32" s="3" t="s">
        <v>461</v>
      </c>
    </row>
    <row r="33" spans="1:3">
      <c r="A33" s="4" t="s">
        <v>463</v>
      </c>
      <c r="C33" s="6" t="n">
        <v>50215</v>
      </c>
    </row>
    <row r="34" spans="1:3">
      <c r="A34" s="4" t="s">
        <v>464</v>
      </c>
      <c r="C34" s="4" t="s">
        <v>480</v>
      </c>
    </row>
    <row r="35" spans="1:3">
      <c r="A35" s="4" t="s">
        <v>481</v>
      </c>
    </row>
    <row r="36" spans="1:3">
      <c r="A36" s="3" t="s">
        <v>461</v>
      </c>
    </row>
    <row r="37" spans="1:3">
      <c r="A37" s="4" t="s">
        <v>463</v>
      </c>
      <c r="C37" s="6" t="n">
        <v>46226</v>
      </c>
    </row>
    <row r="38" spans="1:3">
      <c r="A38" s="4" t="s">
        <v>464</v>
      </c>
      <c r="C38" s="4" t="s">
        <v>4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59"/>
    <col customWidth="1" max="2" min="2" width="12"/>
    <col customWidth="1" max="3" min="3" width="21"/>
    <col customWidth="1" max="4" min="4" width="22"/>
    <col customWidth="1" max="5" min="5" width="21"/>
    <col customWidth="1" max="6" min="6" width="33"/>
    <col customWidth="1" max="7" min="7" width="34"/>
    <col customWidth="1" max="8" min="8" width="33"/>
    <col customWidth="1" max="9" min="9" width="27"/>
    <col customWidth="1" max="10" min="10" width="37"/>
    <col customWidth="1" max="11" min="11" width="41"/>
  </cols>
  <sheetData>
    <row r="1" spans="1:11">
      <c r="A1" s="1" t="s">
        <v>106</v>
      </c>
      <c r="B1" s="2" t="s">
        <v>107</v>
      </c>
      <c r="C1" s="2" t="s">
        <v>28</v>
      </c>
      <c r="D1" s="2" t="s">
        <v>31</v>
      </c>
      <c r="E1" s="2" t="s">
        <v>30</v>
      </c>
      <c r="F1" s="2" t="s">
        <v>108</v>
      </c>
      <c r="G1" s="2" t="s">
        <v>109</v>
      </c>
      <c r="H1" s="2" t="s">
        <v>110</v>
      </c>
      <c r="I1" s="2" t="s">
        <v>111</v>
      </c>
      <c r="J1" s="2" t="s">
        <v>112</v>
      </c>
      <c r="K1" s="2" t="s">
        <v>113</v>
      </c>
    </row>
    <row r="2" spans="1:11">
      <c r="A2" s="4" t="s">
        <v>114</v>
      </c>
      <c r="B2" s="6" t="n">
        <v>200185</v>
      </c>
      <c r="F2" s="6" t="n">
        <v>222</v>
      </c>
      <c r="G2" s="6" t="n">
        <v>0</v>
      </c>
      <c r="I2" s="6" t="n">
        <v>199778</v>
      </c>
      <c r="J2" s="6" t="n">
        <v>0</v>
      </c>
      <c r="K2" s="6" t="n">
        <v>185</v>
      </c>
    </row>
    <row r="3" spans="1:11">
      <c r="A3" s="3" t="s">
        <v>115</v>
      </c>
    </row>
    <row r="4" spans="1:11">
      <c r="A4" s="4" t="s">
        <v>116</v>
      </c>
      <c r="B4" s="5" t="n">
        <v>5000</v>
      </c>
      <c r="I4" s="5" t="n">
        <v>5000</v>
      </c>
    </row>
    <row r="5" spans="1:11">
      <c r="A5" s="4" t="s">
        <v>117</v>
      </c>
      <c r="B5" s="5" t="n">
        <v>0</v>
      </c>
    </row>
    <row r="6" spans="1:11">
      <c r="A6" s="4" t="s">
        <v>102</v>
      </c>
      <c r="B6" s="5" t="n">
        <v>0</v>
      </c>
    </row>
    <row r="7" spans="1:11">
      <c r="A7" s="4" t="s">
        <v>98</v>
      </c>
      <c r="B7" s="5" t="n">
        <v>300</v>
      </c>
      <c r="C7" s="6" t="n">
        <v>300</v>
      </c>
      <c r="D7" s="6" t="n">
        <v>0</v>
      </c>
      <c r="E7" s="6" t="n">
        <v>0</v>
      </c>
      <c r="K7" s="5" t="n">
        <v>300</v>
      </c>
    </row>
    <row r="8" spans="1:11">
      <c r="A8" s="4" t="s">
        <v>118</v>
      </c>
      <c r="B8" s="5" t="n">
        <v>205485</v>
      </c>
      <c r="F8" s="5" t="n">
        <v>222</v>
      </c>
      <c r="G8" s="5" t="n">
        <v>0</v>
      </c>
      <c r="I8" s="5" t="n">
        <v>204778</v>
      </c>
      <c r="J8" s="5" t="n">
        <v>0</v>
      </c>
      <c r="K8" s="5" t="n">
        <v>485</v>
      </c>
    </row>
    <row r="9" spans="1:11">
      <c r="A9" s="3" t="s">
        <v>115</v>
      </c>
    </row>
    <row r="10" spans="1:11">
      <c r="A10" s="4" t="s">
        <v>119</v>
      </c>
      <c r="B10" s="5" t="n">
        <v>4038832</v>
      </c>
      <c r="F10" s="5" t="n">
        <v>2637</v>
      </c>
      <c r="G10" s="5" t="n">
        <v>1549</v>
      </c>
      <c r="I10" s="5" t="n">
        <v>4034646</v>
      </c>
    </row>
    <row r="11" spans="1:11">
      <c r="A11" s="4" t="s">
        <v>120</v>
      </c>
      <c r="B11" s="5" t="n">
        <v>-635826</v>
      </c>
      <c r="I11" s="5" t="n">
        <v>-635826</v>
      </c>
    </row>
    <row r="12" spans="1:11">
      <c r="A12" s="4" t="s">
        <v>121</v>
      </c>
      <c r="B12" s="5" t="n">
        <v>-18891</v>
      </c>
      <c r="K12" s="5" t="n">
        <v>-18891</v>
      </c>
    </row>
    <row r="13" spans="1:11">
      <c r="A13" s="4" t="s">
        <v>122</v>
      </c>
      <c r="F13" s="5" t="n">
        <v>180</v>
      </c>
      <c r="G13" s="5" t="n">
        <v>7</v>
      </c>
      <c r="I13" s="5" t="n">
        <v>22570</v>
      </c>
      <c r="K13" s="5" t="n">
        <v>-22757</v>
      </c>
    </row>
    <row r="14" spans="1:11">
      <c r="A14" s="4" t="s">
        <v>117</v>
      </c>
      <c r="B14" s="5" t="n">
        <v>1322</v>
      </c>
      <c r="F14" s="5" t="n">
        <v>1</v>
      </c>
      <c r="G14" s="5" t="n">
        <v>1</v>
      </c>
      <c r="I14" s="5" t="n">
        <v>1320</v>
      </c>
    </row>
    <row r="15" spans="1:11">
      <c r="A15" s="4" t="s">
        <v>123</v>
      </c>
      <c r="B15" s="5" t="n">
        <v>1529</v>
      </c>
      <c r="F15" s="5" t="n">
        <v>60</v>
      </c>
      <c r="I15" s="5" t="n">
        <v>1469</v>
      </c>
    </row>
    <row r="16" spans="1:11">
      <c r="A16" s="4" t="s">
        <v>124</v>
      </c>
      <c r="B16" s="5" t="n">
        <v>-5000</v>
      </c>
      <c r="I16" s="5" t="n">
        <v>-5000</v>
      </c>
    </row>
    <row r="17" spans="1:11">
      <c r="A17" s="4" t="s">
        <v>102</v>
      </c>
      <c r="B17" s="5" t="n">
        <v>-12487</v>
      </c>
      <c r="J17" s="5" t="n">
        <v>-12487</v>
      </c>
    </row>
    <row r="18" spans="1:11">
      <c r="A18" s="4" t="s">
        <v>98</v>
      </c>
      <c r="B18" s="5" t="n">
        <v>-1503535</v>
      </c>
      <c r="C18" s="5" t="n">
        <v>-1285148</v>
      </c>
      <c r="D18" s="5" t="n">
        <v>-218387</v>
      </c>
      <c r="E18" s="5" t="n">
        <v>0</v>
      </c>
      <c r="K18" s="5" t="n">
        <v>-1503535</v>
      </c>
    </row>
    <row r="19" spans="1:11">
      <c r="A19" s="4" t="s">
        <v>125</v>
      </c>
      <c r="B19" s="5" t="n">
        <v>2071429</v>
      </c>
      <c r="F19" s="5" t="n">
        <v>3100</v>
      </c>
      <c r="G19" s="5" t="n">
        <v>1557</v>
      </c>
      <c r="I19" s="5" t="n">
        <v>3623957</v>
      </c>
      <c r="J19" s="5" t="n">
        <v>-12487</v>
      </c>
      <c r="K19" s="5" t="n">
        <v>-1544698</v>
      </c>
    </row>
    <row r="20" spans="1:11">
      <c r="A20" s="3" t="s">
        <v>115</v>
      </c>
    </row>
    <row r="21" spans="1:11">
      <c r="A21" s="4" t="s">
        <v>119</v>
      </c>
      <c r="B21" s="5" t="n">
        <v>871250</v>
      </c>
      <c r="F21" s="5" t="n">
        <v>130</v>
      </c>
      <c r="G21" s="5" t="n">
        <v>738</v>
      </c>
      <c r="H21" s="6" t="n">
        <v>50</v>
      </c>
      <c r="I21" s="5" t="n">
        <v>870332</v>
      </c>
    </row>
    <row r="22" spans="1:11">
      <c r="A22" s="4" t="s">
        <v>120</v>
      </c>
      <c r="B22" s="5" t="n">
        <v>-132040</v>
      </c>
      <c r="I22" s="5" t="n">
        <v>-132040</v>
      </c>
    </row>
    <row r="23" spans="1:11">
      <c r="A23" s="4" t="s">
        <v>121</v>
      </c>
      <c r="B23" s="5" t="n">
        <v>-22252</v>
      </c>
      <c r="K23" s="5" t="n">
        <v>-22252</v>
      </c>
    </row>
    <row r="24" spans="1:11">
      <c r="A24" s="4" t="s">
        <v>122</v>
      </c>
      <c r="F24" s="5" t="n">
        <v>32</v>
      </c>
      <c r="G24" s="5" t="n">
        <v>23</v>
      </c>
      <c r="I24" s="5" t="n">
        <v>53536</v>
      </c>
      <c r="K24" s="5" t="n">
        <v>-53591</v>
      </c>
    </row>
    <row r="25" spans="1:11">
      <c r="A25" s="4" t="s">
        <v>117</v>
      </c>
      <c r="B25" s="5" t="n">
        <v>7699</v>
      </c>
      <c r="F25" s="5" t="n">
        <v>4</v>
      </c>
      <c r="G25" s="5" t="n">
        <v>4</v>
      </c>
      <c r="I25" s="5" t="n">
        <v>7691</v>
      </c>
    </row>
    <row r="26" spans="1:11">
      <c r="A26" s="4" t="s">
        <v>123</v>
      </c>
      <c r="B26" s="5" t="n">
        <v>18932</v>
      </c>
      <c r="F26" s="5" t="n">
        <v>60</v>
      </c>
      <c r="I26" s="5" t="n">
        <v>18872</v>
      </c>
    </row>
    <row r="27" spans="1:11">
      <c r="A27" s="4" t="s">
        <v>126</v>
      </c>
      <c r="B27" s="5" t="n">
        <v>-2922350</v>
      </c>
      <c r="F27" s="5" t="n">
        <v>-723</v>
      </c>
      <c r="G27" s="5" t="n">
        <v>-2322</v>
      </c>
      <c r="I27" s="5" t="n">
        <v>-2919305</v>
      </c>
    </row>
    <row r="28" spans="1:11">
      <c r="A28" s="4" t="s">
        <v>102</v>
      </c>
      <c r="B28" s="5" t="n">
        <v>-7118</v>
      </c>
      <c r="J28" s="5" t="n">
        <v>-7118</v>
      </c>
    </row>
    <row r="29" spans="1:11">
      <c r="A29" s="4" t="s">
        <v>98</v>
      </c>
      <c r="B29" s="5" t="n">
        <v>-1188299</v>
      </c>
      <c r="C29" s="6" t="n">
        <v>-874528</v>
      </c>
      <c r="D29" s="6" t="n">
        <v>-309292</v>
      </c>
      <c r="E29" s="6" t="n">
        <v>-4479</v>
      </c>
      <c r="K29" s="5" t="n">
        <v>-1188299</v>
      </c>
    </row>
    <row r="30" spans="1:11">
      <c r="A30" s="4" t="s">
        <v>127</v>
      </c>
      <c r="B30" s="6" t="n">
        <v>-1302749</v>
      </c>
      <c r="F30" s="6" t="n">
        <v>2603</v>
      </c>
      <c r="G30" s="6" t="n">
        <v>0</v>
      </c>
      <c r="H30" s="6" t="n">
        <v>50</v>
      </c>
      <c r="I30" s="6" t="n">
        <v>1523043</v>
      </c>
      <c r="J30" s="6" t="n">
        <v>-19605</v>
      </c>
      <c r="K30" s="6" t="n">
        <v>-28088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5</v>
      </c>
    </row>
    <row r="2" spans="1:3">
      <c r="A2" s="3" t="s">
        <v>484</v>
      </c>
    </row>
    <row r="3" spans="1:3">
      <c r="A3" s="4" t="s">
        <v>485</v>
      </c>
      <c r="B3" s="6" t="n">
        <v>891156</v>
      </c>
      <c r="C3" s="6" t="n">
        <v>891156</v>
      </c>
    </row>
    <row r="4" spans="1:3">
      <c r="A4" s="4" t="s">
        <v>486</v>
      </c>
      <c r="B4" s="5" t="n">
        <v>-276765</v>
      </c>
      <c r="C4" s="5" t="n">
        <v>-27053</v>
      </c>
    </row>
    <row r="5" spans="1:3">
      <c r="A5" s="4" t="s">
        <v>487</v>
      </c>
      <c r="B5" s="5" t="n">
        <v>614391</v>
      </c>
      <c r="C5" s="5" t="n">
        <v>864103</v>
      </c>
    </row>
    <row r="6" spans="1:3">
      <c r="A6" s="3" t="s">
        <v>488</v>
      </c>
    </row>
    <row r="7" spans="1:3">
      <c r="A7" s="4" t="s">
        <v>485</v>
      </c>
      <c r="B7" s="5" t="n">
        <v>-116332</v>
      </c>
      <c r="C7" s="5" t="n">
        <v>-116332</v>
      </c>
    </row>
    <row r="8" spans="1:3">
      <c r="A8" s="4" t="s">
        <v>486</v>
      </c>
      <c r="B8" s="5" t="n">
        <v>18139</v>
      </c>
      <c r="C8" s="5" t="n">
        <v>1773</v>
      </c>
    </row>
    <row r="9" spans="1:3">
      <c r="A9" s="4" t="s">
        <v>487</v>
      </c>
      <c r="B9" s="5" t="n">
        <v>-98193</v>
      </c>
      <c r="C9" s="5" t="n">
        <v>-114559</v>
      </c>
    </row>
    <row r="10" spans="1:3">
      <c r="A10" s="4" t="s">
        <v>489</v>
      </c>
    </row>
    <row r="11" spans="1:3">
      <c r="A11" s="3" t="s">
        <v>484</v>
      </c>
    </row>
    <row r="12" spans="1:3">
      <c r="A12" s="4" t="s">
        <v>485</v>
      </c>
      <c r="B12" s="5" t="n">
        <v>356507</v>
      </c>
      <c r="C12" s="5" t="n">
        <v>356507</v>
      </c>
    </row>
    <row r="13" spans="1:3">
      <c r="A13" s="4" t="s">
        <v>486</v>
      </c>
      <c r="B13" s="5" t="n">
        <v>-125554</v>
      </c>
      <c r="C13" s="5" t="n">
        <v>-12272</v>
      </c>
    </row>
    <row r="14" spans="1:3">
      <c r="A14" s="4" t="s">
        <v>487</v>
      </c>
      <c r="B14" s="5" t="n">
        <v>230953</v>
      </c>
      <c r="C14" s="5" t="n">
        <v>344235</v>
      </c>
    </row>
    <row r="15" spans="1:3">
      <c r="A15" s="4" t="s">
        <v>490</v>
      </c>
    </row>
    <row r="16" spans="1:3">
      <c r="A16" s="3" t="s">
        <v>484</v>
      </c>
    </row>
    <row r="17" spans="1:3">
      <c r="A17" s="4" t="s">
        <v>485</v>
      </c>
      <c r="B17" s="5" t="n">
        <v>292122</v>
      </c>
      <c r="C17" s="5" t="n">
        <v>292122</v>
      </c>
    </row>
    <row r="18" spans="1:3">
      <c r="A18" s="4" t="s">
        <v>486</v>
      </c>
      <c r="B18" s="5" t="n">
        <v>-104635</v>
      </c>
      <c r="C18" s="5" t="n">
        <v>-10228</v>
      </c>
    </row>
    <row r="19" spans="1:3">
      <c r="A19" s="4" t="s">
        <v>487</v>
      </c>
      <c r="B19" s="5" t="n">
        <v>187487</v>
      </c>
      <c r="C19" s="5" t="n">
        <v>281894</v>
      </c>
    </row>
    <row r="20" spans="1:3">
      <c r="A20" s="4" t="s">
        <v>491</v>
      </c>
    </row>
    <row r="21" spans="1:3">
      <c r="A21" s="3" t="s">
        <v>484</v>
      </c>
    </row>
    <row r="22" spans="1:3">
      <c r="A22" s="4" t="s">
        <v>485</v>
      </c>
      <c r="B22" s="5" t="n">
        <v>242527</v>
      </c>
      <c r="C22" s="5" t="n">
        <v>242527</v>
      </c>
    </row>
    <row r="23" spans="1:3">
      <c r="A23" s="4" t="s">
        <v>486</v>
      </c>
      <c r="B23" s="5" t="n">
        <v>-46576</v>
      </c>
      <c r="C23" s="5" t="n">
        <v>-4553</v>
      </c>
    </row>
    <row r="24" spans="1:3">
      <c r="A24" s="4" t="s">
        <v>487</v>
      </c>
      <c r="B24" s="6" t="n">
        <v>195951</v>
      </c>
      <c r="C24" s="6" t="n">
        <v>23797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35</v>
      </c>
      <c r="D2" s="2" t="s">
        <v>79</v>
      </c>
    </row>
    <row r="3" spans="1:4">
      <c r="A3" s="3" t="s">
        <v>484</v>
      </c>
    </row>
    <row r="4" spans="1:4">
      <c r="A4" s="4" t="s">
        <v>493</v>
      </c>
      <c r="B4" s="6" t="n">
        <v>-16366</v>
      </c>
      <c r="C4" s="6" t="n">
        <v>-1773</v>
      </c>
      <c r="D4" s="6" t="n">
        <v>0</v>
      </c>
    </row>
    <row r="5" spans="1:4">
      <c r="A5" s="4" t="s">
        <v>489</v>
      </c>
    </row>
    <row r="6" spans="1:4">
      <c r="A6" s="3" t="s">
        <v>484</v>
      </c>
    </row>
    <row r="7" spans="1:4">
      <c r="A7" s="4" t="s">
        <v>494</v>
      </c>
      <c r="B7" s="5" t="n">
        <v>113282</v>
      </c>
      <c r="C7" s="5" t="n">
        <v>12272</v>
      </c>
      <c r="D7" s="5" t="n">
        <v>0</v>
      </c>
    </row>
    <row r="8" spans="1:4">
      <c r="A8" s="4" t="s">
        <v>490</v>
      </c>
    </row>
    <row r="9" spans="1:4">
      <c r="A9" s="3" t="s">
        <v>484</v>
      </c>
    </row>
    <row r="10" spans="1:4">
      <c r="A10" s="4" t="s">
        <v>494</v>
      </c>
      <c r="B10" s="5" t="n">
        <v>94407</v>
      </c>
      <c r="C10" s="5" t="n">
        <v>10228</v>
      </c>
      <c r="D10" s="5" t="n">
        <v>0</v>
      </c>
    </row>
    <row r="11" spans="1:4">
      <c r="A11" s="4" t="s">
        <v>491</v>
      </c>
    </row>
    <row r="12" spans="1:4">
      <c r="A12" s="3" t="s">
        <v>484</v>
      </c>
    </row>
    <row r="13" spans="1:4">
      <c r="A13" s="4" t="s">
        <v>494</v>
      </c>
      <c r="B13" s="6" t="n">
        <v>42023</v>
      </c>
      <c r="C13" s="6" t="n">
        <v>4553</v>
      </c>
      <c r="D13" s="6"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95</v>
      </c>
      <c r="B1" s="2" t="s">
        <v>1</v>
      </c>
    </row>
    <row r="2" spans="1:3">
      <c r="B2" s="2" t="s">
        <v>2</v>
      </c>
      <c r="C2" s="2" t="s">
        <v>35</v>
      </c>
    </row>
    <row r="3" spans="1:3">
      <c r="A3" s="3" t="s">
        <v>496</v>
      </c>
    </row>
    <row r="4" spans="1:3">
      <c r="A4" s="4" t="s">
        <v>487</v>
      </c>
      <c r="B4" s="6" t="n">
        <v>614391</v>
      </c>
      <c r="C4" s="6" t="n">
        <v>864103</v>
      </c>
    </row>
    <row r="5" spans="1:3">
      <c r="A5" s="3" t="s">
        <v>488</v>
      </c>
    </row>
    <row r="6" spans="1:3">
      <c r="A6" s="5" t="n">
        <v>2018</v>
      </c>
      <c r="B6" s="5" t="n">
        <v>-16366</v>
      </c>
    </row>
    <row r="7" spans="1:3">
      <c r="A7" s="5" t="n">
        <v>2019</v>
      </c>
      <c r="B7" s="5" t="n">
        <v>-16366</v>
      </c>
    </row>
    <row r="8" spans="1:3">
      <c r="A8" s="5" t="n">
        <v>2020</v>
      </c>
      <c r="B8" s="5" t="n">
        <v>-16366</v>
      </c>
    </row>
    <row r="9" spans="1:3">
      <c r="A9" s="5" t="n">
        <v>2021</v>
      </c>
      <c r="B9" s="5" t="n">
        <v>-16366</v>
      </c>
    </row>
    <row r="10" spans="1:3">
      <c r="A10" s="5" t="n">
        <v>2022</v>
      </c>
      <c r="B10" s="5" t="n">
        <v>-16366</v>
      </c>
    </row>
    <row r="11" spans="1:3">
      <c r="A11" s="4" t="s">
        <v>457</v>
      </c>
      <c r="B11" s="5" t="n">
        <v>-16363</v>
      </c>
    </row>
    <row r="12" spans="1:3">
      <c r="A12" s="4" t="s">
        <v>487</v>
      </c>
      <c r="B12" s="6" t="n">
        <v>-98193</v>
      </c>
      <c r="C12" s="5" t="n">
        <v>-114559</v>
      </c>
    </row>
    <row r="13" spans="1:3">
      <c r="A13" s="4" t="s">
        <v>497</v>
      </c>
      <c r="B13" s="4" t="s">
        <v>498</v>
      </c>
    </row>
    <row r="14" spans="1:3">
      <c r="A14" s="4" t="s">
        <v>489</v>
      </c>
    </row>
    <row r="15" spans="1:3">
      <c r="A15" s="3" t="s">
        <v>496</v>
      </c>
    </row>
    <row r="16" spans="1:3">
      <c r="A16" s="5" t="n">
        <v>2018</v>
      </c>
      <c r="B16" s="6" t="n">
        <v>58108</v>
      </c>
    </row>
    <row r="17" spans="1:3">
      <c r="A17" s="5" t="n">
        <v>2019</v>
      </c>
      <c r="B17" s="5" t="n">
        <v>32914</v>
      </c>
    </row>
    <row r="18" spans="1:3">
      <c r="A18" s="5" t="n">
        <v>2020</v>
      </c>
      <c r="B18" s="5" t="n">
        <v>29513</v>
      </c>
    </row>
    <row r="19" spans="1:3">
      <c r="A19" s="5" t="n">
        <v>2021</v>
      </c>
      <c r="B19" s="5" t="n">
        <v>29513</v>
      </c>
    </row>
    <row r="20" spans="1:3">
      <c r="A20" s="5" t="n">
        <v>2022</v>
      </c>
      <c r="B20" s="5" t="n">
        <v>27379</v>
      </c>
    </row>
    <row r="21" spans="1:3">
      <c r="A21" s="4" t="s">
        <v>457</v>
      </c>
      <c r="B21" s="5" t="n">
        <v>53526</v>
      </c>
    </row>
    <row r="22" spans="1:3">
      <c r="A22" s="4" t="s">
        <v>487</v>
      </c>
      <c r="B22" s="6" t="n">
        <v>230953</v>
      </c>
      <c r="C22" s="5" t="n">
        <v>344235</v>
      </c>
    </row>
    <row r="23" spans="1:3">
      <c r="A23" s="4" t="s">
        <v>497</v>
      </c>
      <c r="B23" s="4" t="s">
        <v>499</v>
      </c>
    </row>
    <row r="24" spans="1:3">
      <c r="A24" s="4" t="s">
        <v>490</v>
      </c>
    </row>
    <row r="25" spans="1:3">
      <c r="A25" s="3" t="s">
        <v>496</v>
      </c>
    </row>
    <row r="26" spans="1:3">
      <c r="A26" s="5" t="n">
        <v>2018</v>
      </c>
      <c r="B26" s="6" t="n">
        <v>47691</v>
      </c>
    </row>
    <row r="27" spans="1:3">
      <c r="A27" s="5" t="n">
        <v>2019</v>
      </c>
      <c r="B27" s="5" t="n">
        <v>25945</v>
      </c>
    </row>
    <row r="28" spans="1:3">
      <c r="A28" s="5" t="n">
        <v>2020</v>
      </c>
      <c r="B28" s="5" t="n">
        <v>22858</v>
      </c>
    </row>
    <row r="29" spans="1:3">
      <c r="A29" s="5" t="n">
        <v>2021</v>
      </c>
      <c r="B29" s="5" t="n">
        <v>22858</v>
      </c>
    </row>
    <row r="30" spans="1:3">
      <c r="A30" s="5" t="n">
        <v>2022</v>
      </c>
      <c r="B30" s="5" t="n">
        <v>21491</v>
      </c>
    </row>
    <row r="31" spans="1:3">
      <c r="A31" s="4" t="s">
        <v>457</v>
      </c>
      <c r="B31" s="5" t="n">
        <v>46644</v>
      </c>
    </row>
    <row r="32" spans="1:3">
      <c r="A32" s="4" t="s">
        <v>487</v>
      </c>
      <c r="B32" s="6" t="n">
        <v>187487</v>
      </c>
      <c r="C32" s="5" t="n">
        <v>281894</v>
      </c>
    </row>
    <row r="33" spans="1:3">
      <c r="A33" s="4" t="s">
        <v>497</v>
      </c>
      <c r="B33" s="4" t="s">
        <v>500</v>
      </c>
    </row>
    <row r="34" spans="1:3">
      <c r="A34" s="4" t="s">
        <v>491</v>
      </c>
    </row>
    <row r="35" spans="1:3">
      <c r="A35" s="3" t="s">
        <v>496</v>
      </c>
    </row>
    <row r="36" spans="1:3">
      <c r="A36" s="5" t="n">
        <v>2018</v>
      </c>
      <c r="B36" s="6" t="n">
        <v>39975</v>
      </c>
    </row>
    <row r="37" spans="1:3">
      <c r="A37" s="5" t="n">
        <v>2019</v>
      </c>
      <c r="B37" s="5" t="n">
        <v>25043</v>
      </c>
    </row>
    <row r="38" spans="1:3">
      <c r="A38" s="5" t="n">
        <v>2020</v>
      </c>
      <c r="B38" s="5" t="n">
        <v>17919</v>
      </c>
    </row>
    <row r="39" spans="1:3">
      <c r="A39" s="5" t="n">
        <v>2021</v>
      </c>
      <c r="B39" s="5" t="n">
        <v>17919</v>
      </c>
    </row>
    <row r="40" spans="1:3">
      <c r="A40" s="5" t="n">
        <v>2022</v>
      </c>
      <c r="B40" s="5" t="n">
        <v>17648</v>
      </c>
    </row>
    <row r="41" spans="1:3">
      <c r="A41" s="4" t="s">
        <v>457</v>
      </c>
      <c r="B41" s="5" t="n">
        <v>77447</v>
      </c>
    </row>
    <row r="42" spans="1:3">
      <c r="A42" s="4" t="s">
        <v>487</v>
      </c>
      <c r="B42" s="6" t="n">
        <v>195951</v>
      </c>
      <c r="C42" s="6" t="n">
        <v>237974</v>
      </c>
    </row>
    <row r="43" spans="1:3">
      <c r="A43" s="4" t="s">
        <v>497</v>
      </c>
      <c r="B43" s="4" t="s">
        <v>5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502</v>
      </c>
      <c r="B1" s="2" t="s">
        <v>347</v>
      </c>
      <c r="C1" s="2" t="s">
        <v>1</v>
      </c>
    </row>
    <row r="2" spans="1:5">
      <c r="B2" s="2" t="s">
        <v>503</v>
      </c>
      <c r="C2" s="2" t="s">
        <v>2</v>
      </c>
      <c r="D2" s="2" t="s">
        <v>35</v>
      </c>
      <c r="E2" s="2" t="s">
        <v>79</v>
      </c>
    </row>
    <row r="3" spans="1:5">
      <c r="A3" s="3" t="s">
        <v>504</v>
      </c>
    </row>
    <row r="4" spans="1:5">
      <c r="A4" s="4" t="s">
        <v>505</v>
      </c>
      <c r="C4" s="6" t="n">
        <v>4621000</v>
      </c>
    </row>
    <row r="5" spans="1:5">
      <c r="A5" s="4" t="s">
        <v>131</v>
      </c>
      <c r="C5" s="5" t="n">
        <v>33207</v>
      </c>
      <c r="D5" s="6" t="n">
        <v>3681</v>
      </c>
      <c r="E5" s="6" t="n">
        <v>0</v>
      </c>
    </row>
    <row r="6" spans="1:5">
      <c r="A6" s="4" t="s">
        <v>506</v>
      </c>
      <c r="C6" s="5" t="n">
        <v>36888</v>
      </c>
      <c r="D6" s="5" t="n">
        <v>3681</v>
      </c>
    </row>
    <row r="7" spans="1:5">
      <c r="A7" s="4" t="s">
        <v>507</v>
      </c>
      <c r="C7" s="5" t="n">
        <v>44403</v>
      </c>
      <c r="D7" s="5" t="n">
        <v>39957</v>
      </c>
    </row>
    <row r="8" spans="1:5">
      <c r="A8" s="4" t="s">
        <v>95</v>
      </c>
    </row>
    <row r="9" spans="1:5">
      <c r="A9" s="3" t="s">
        <v>504</v>
      </c>
    </row>
    <row r="10" spans="1:5">
      <c r="A10" s="4" t="s">
        <v>131</v>
      </c>
      <c r="C10" s="5" t="n">
        <v>33207</v>
      </c>
      <c r="D10" s="5" t="n">
        <v>3681</v>
      </c>
      <c r="E10" s="6" t="n">
        <v>0</v>
      </c>
    </row>
    <row r="11" spans="1:5">
      <c r="A11" s="4" t="s">
        <v>508</v>
      </c>
    </row>
    <row r="12" spans="1:5">
      <c r="A12" s="3" t="s">
        <v>504</v>
      </c>
    </row>
    <row r="13" spans="1:5">
      <c r="A13" s="4" t="s">
        <v>505</v>
      </c>
      <c r="B13" s="6" t="n">
        <v>4725000</v>
      </c>
      <c r="C13" s="6" t="n">
        <v>4621000</v>
      </c>
      <c r="D13" s="6" t="n">
        <v>4717000</v>
      </c>
    </row>
    <row r="14" spans="1:5">
      <c r="A14" s="4" t="s">
        <v>509</v>
      </c>
      <c r="C14" s="4" t="s">
        <v>510</v>
      </c>
    </row>
    <row r="15" spans="1:5">
      <c r="A15" s="4" t="s">
        <v>511</v>
      </c>
      <c r="C15" s="6" t="n">
        <v>8000000</v>
      </c>
    </row>
    <row r="16" spans="1:5">
      <c r="A16" s="4" t="s">
        <v>512</v>
      </c>
    </row>
    <row r="17" spans="1:5">
      <c r="A17" s="3" t="s">
        <v>504</v>
      </c>
    </row>
    <row r="18" spans="1:5">
      <c r="A18" s="4" t="s">
        <v>513</v>
      </c>
      <c r="B18" s="4" t="s">
        <v>514</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15</v>
      </c>
      <c r="B1" s="2" t="s">
        <v>1</v>
      </c>
    </row>
    <row r="2" spans="1:4">
      <c r="B2" s="2" t="s">
        <v>2</v>
      </c>
      <c r="C2" s="2" t="s">
        <v>35</v>
      </c>
      <c r="D2" s="2" t="s">
        <v>503</v>
      </c>
    </row>
    <row r="3" spans="1:4">
      <c r="A3" s="3" t="s">
        <v>504</v>
      </c>
    </row>
    <row r="4" spans="1:4">
      <c r="A4" s="4" t="s">
        <v>505</v>
      </c>
      <c r="B4" s="6" t="n">
        <v>4621000</v>
      </c>
    </row>
    <row r="5" spans="1:4">
      <c r="A5" s="4" t="s">
        <v>516</v>
      </c>
      <c r="B5" s="5" t="n">
        <v>-60909</v>
      </c>
    </row>
    <row r="6" spans="1:4">
      <c r="A6" s="4" t="s">
        <v>517</v>
      </c>
    </row>
    <row r="7" spans="1:4">
      <c r="A7" s="3" t="s">
        <v>504</v>
      </c>
    </row>
    <row r="8" spans="1:4">
      <c r="A8" s="4" t="s">
        <v>505</v>
      </c>
      <c r="B8" s="5" t="n">
        <v>4621000</v>
      </c>
      <c r="C8" s="6" t="n">
        <v>4717000</v>
      </c>
      <c r="D8" s="6" t="n">
        <v>4725000</v>
      </c>
    </row>
    <row r="9" spans="1:4">
      <c r="A9" s="4" t="s">
        <v>516</v>
      </c>
      <c r="B9" s="5" t="n">
        <v>-60909</v>
      </c>
      <c r="C9" s="5" t="n">
        <v>-94116</v>
      </c>
    </row>
    <row r="10" spans="1:4">
      <c r="A10" s="4" t="s">
        <v>518</v>
      </c>
      <c r="B10" s="5" t="n">
        <v>4560091</v>
      </c>
      <c r="C10" s="6" t="n">
        <v>4622884</v>
      </c>
    </row>
    <row r="11" spans="1:4">
      <c r="A11" s="4" t="s">
        <v>519</v>
      </c>
      <c r="B11" s="5" t="n">
        <v>23241</v>
      </c>
    </row>
    <row r="12" spans="1:4">
      <c r="A12" s="4" t="s">
        <v>520</v>
      </c>
      <c r="B12" s="6" t="n">
        <v>109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421</v>
      </c>
    </row>
    <row r="2" spans="1:2">
      <c r="A2" s="3" t="s">
        <v>176</v>
      </c>
    </row>
    <row r="3" spans="1:2">
      <c r="A3" s="5" t="n">
        <v>2018</v>
      </c>
      <c r="B3" s="6" t="n">
        <v>32524</v>
      </c>
    </row>
    <row r="4" spans="1:2">
      <c r="A4" s="5" t="n">
        <v>2019</v>
      </c>
      <c r="B4" s="5" t="n">
        <v>28385</v>
      </c>
    </row>
    <row r="5" spans="1:2">
      <c r="A5" s="4" t="s">
        <v>522</v>
      </c>
      <c r="B5" s="6" t="n">
        <v>6090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523</v>
      </c>
      <c r="B1" s="2" t="s">
        <v>421</v>
      </c>
    </row>
    <row r="2" spans="1:2">
      <c r="A2" s="3" t="s">
        <v>176</v>
      </c>
    </row>
    <row r="3" spans="1:2">
      <c r="A3" s="5" t="n">
        <v>2018</v>
      </c>
      <c r="B3" s="6" t="n">
        <v>96000</v>
      </c>
    </row>
    <row r="4" spans="1:2">
      <c r="A4" s="5" t="n">
        <v>2019</v>
      </c>
      <c r="B4" s="5" t="n">
        <v>4525000</v>
      </c>
    </row>
    <row r="5" spans="1:2">
      <c r="A5" s="4" t="s">
        <v>524</v>
      </c>
      <c r="B5" s="6" t="n">
        <v>4621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1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25</v>
      </c>
      <c r="B1" s="2" t="s">
        <v>526</v>
      </c>
      <c r="C1" s="2" t="s">
        <v>299</v>
      </c>
      <c r="D1" s="2" t="s">
        <v>527</v>
      </c>
      <c r="E1" s="2" t="s">
        <v>503</v>
      </c>
      <c r="F1" s="2" t="s">
        <v>299</v>
      </c>
      <c r="G1" s="2" t="s">
        <v>2</v>
      </c>
      <c r="H1" s="2" t="s">
        <v>35</v>
      </c>
      <c r="I1" s="2" t="s">
        <v>304</v>
      </c>
      <c r="J1" s="2" t="s">
        <v>332</v>
      </c>
    </row>
    <row r="2" spans="1:10">
      <c r="A2" s="3" t="s">
        <v>528</v>
      </c>
    </row>
    <row r="3" spans="1:10">
      <c r="A3" s="4" t="s">
        <v>53</v>
      </c>
      <c r="G3" s="6" t="n">
        <v>8080549</v>
      </c>
      <c r="H3" s="6" t="n">
        <v>5599300</v>
      </c>
    </row>
    <row r="4" spans="1:10">
      <c r="A4" s="4" t="s">
        <v>355</v>
      </c>
      <c r="G4" s="5" t="n">
        <v>250000000</v>
      </c>
    </row>
    <row r="5" spans="1:10">
      <c r="A5" s="4" t="s">
        <v>359</v>
      </c>
      <c r="G5" s="6" t="n">
        <v>150000000</v>
      </c>
    </row>
    <row r="6" spans="1:10">
      <c r="A6" s="4" t="s">
        <v>360</v>
      </c>
      <c r="G6" s="4" t="s">
        <v>361</v>
      </c>
    </row>
    <row r="7" spans="1:10">
      <c r="A7" s="4" t="s">
        <v>28</v>
      </c>
    </row>
    <row r="8" spans="1:10">
      <c r="A8" s="3" t="s">
        <v>528</v>
      </c>
    </row>
    <row r="9" spans="1:10">
      <c r="A9" s="4" t="s">
        <v>529</v>
      </c>
      <c r="F9" s="4" t="s">
        <v>530</v>
      </c>
    </row>
    <row r="10" spans="1:10">
      <c r="A10" s="4" t="s">
        <v>531</v>
      </c>
      <c r="F10" s="4" t="s">
        <v>532</v>
      </c>
    </row>
    <row r="11" spans="1:10">
      <c r="A11" s="4" t="s">
        <v>533</v>
      </c>
    </row>
    <row r="12" spans="1:10">
      <c r="A12" s="3" t="s">
        <v>528</v>
      </c>
    </row>
    <row r="13" spans="1:10">
      <c r="A13" s="4" t="s">
        <v>334</v>
      </c>
      <c r="C13" s="6" t="n">
        <v>0</v>
      </c>
      <c r="F13" s="6" t="n">
        <v>0</v>
      </c>
      <c r="G13" s="6" t="n">
        <v>0</v>
      </c>
      <c r="I13" s="6" t="n">
        <v>10</v>
      </c>
      <c r="J13" s="6" t="n">
        <v>10</v>
      </c>
    </row>
    <row r="14" spans="1:10">
      <c r="A14" s="4" t="s">
        <v>33</v>
      </c>
    </row>
    <row r="15" spans="1:10">
      <c r="A15" s="3" t="s">
        <v>528</v>
      </c>
    </row>
    <row r="16" spans="1:10">
      <c r="A16" s="4" t="s">
        <v>364</v>
      </c>
      <c r="G16" s="4" t="s">
        <v>365</v>
      </c>
    </row>
    <row r="17" spans="1:10">
      <c r="A17" s="4" t="s">
        <v>534</v>
      </c>
      <c r="G17" s="7" t="n">
        <v>10.35</v>
      </c>
    </row>
    <row r="18" spans="1:10">
      <c r="A18" s="4" t="s">
        <v>535</v>
      </c>
    </row>
    <row r="19" spans="1:10">
      <c r="A19" s="3" t="s">
        <v>528</v>
      </c>
    </row>
    <row r="20" spans="1:10">
      <c r="A20" s="4" t="s">
        <v>334</v>
      </c>
      <c r="C20" s="9" t="n">
        <v>10.35</v>
      </c>
      <c r="F20" s="7" t="n">
        <v>10.35</v>
      </c>
      <c r="G20" s="7" t="n">
        <v>10.35</v>
      </c>
      <c r="I20" s="5" t="n">
        <v>0</v>
      </c>
    </row>
    <row r="21" spans="1:10">
      <c r="A21" s="4" t="s">
        <v>31</v>
      </c>
    </row>
    <row r="22" spans="1:10">
      <c r="A22" s="3" t="s">
        <v>528</v>
      </c>
    </row>
    <row r="23" spans="1:10">
      <c r="A23" s="4" t="s">
        <v>536</v>
      </c>
      <c r="G23" s="4" t="s">
        <v>367</v>
      </c>
    </row>
    <row r="24" spans="1:10">
      <c r="A24" s="4" t="s">
        <v>529</v>
      </c>
      <c r="F24" s="4" t="s">
        <v>537</v>
      </c>
    </row>
    <row r="25" spans="1:10">
      <c r="A25" s="4" t="s">
        <v>531</v>
      </c>
      <c r="F25" s="4" t="s">
        <v>532</v>
      </c>
    </row>
    <row r="26" spans="1:10">
      <c r="A26" s="4" t="s">
        <v>368</v>
      </c>
      <c r="F26" s="4" t="s">
        <v>357</v>
      </c>
      <c r="G26" s="4" t="s">
        <v>357</v>
      </c>
    </row>
    <row r="27" spans="1:10">
      <c r="A27" s="4" t="s">
        <v>369</v>
      </c>
      <c r="G27" s="4" t="s">
        <v>370</v>
      </c>
    </row>
    <row r="28" spans="1:10">
      <c r="A28" s="4" t="s">
        <v>538</v>
      </c>
      <c r="G28" s="7" t="n">
        <v>0.47</v>
      </c>
    </row>
    <row r="29" spans="1:10">
      <c r="A29" s="4" t="s">
        <v>539</v>
      </c>
    </row>
    <row r="30" spans="1:10">
      <c r="A30" s="3" t="s">
        <v>528</v>
      </c>
    </row>
    <row r="31" spans="1:10">
      <c r="A31" s="4" t="s">
        <v>334</v>
      </c>
      <c r="C31" s="5" t="n">
        <v>0</v>
      </c>
      <c r="F31" s="6" t="n">
        <v>0</v>
      </c>
      <c r="G31" s="7" t="n">
        <v>9.470000000000001</v>
      </c>
      <c r="I31" s="9" t="n">
        <v>9.470000000000001</v>
      </c>
      <c r="J31" s="7" t="n">
        <v>9.470000000000001</v>
      </c>
    </row>
    <row r="32" spans="1:10">
      <c r="A32" s="4" t="s">
        <v>32</v>
      </c>
    </row>
    <row r="33" spans="1:10">
      <c r="A33" s="3" t="s">
        <v>528</v>
      </c>
    </row>
    <row r="34" spans="1:10">
      <c r="A34" s="4" t="s">
        <v>369</v>
      </c>
      <c r="G34" s="4" t="s">
        <v>370</v>
      </c>
    </row>
    <row r="35" spans="1:10">
      <c r="A35" s="4" t="s">
        <v>364</v>
      </c>
      <c r="G35" s="4" t="s">
        <v>365</v>
      </c>
    </row>
    <row r="36" spans="1:10">
      <c r="A36" s="4" t="s">
        <v>540</v>
      </c>
    </row>
    <row r="37" spans="1:10">
      <c r="A37" s="3" t="s">
        <v>528</v>
      </c>
    </row>
    <row r="38" spans="1:10">
      <c r="A38" s="4" t="s">
        <v>334</v>
      </c>
      <c r="C38" s="9" t="n">
        <v>10.35</v>
      </c>
      <c r="F38" s="9" t="n">
        <v>10.35</v>
      </c>
      <c r="G38" s="7" t="n">
        <v>10.35</v>
      </c>
      <c r="I38" s="5" t="n">
        <v>0</v>
      </c>
    </row>
    <row r="39" spans="1:10">
      <c r="A39" s="4" t="s">
        <v>67</v>
      </c>
    </row>
    <row r="40" spans="1:10">
      <c r="A40" s="3" t="s">
        <v>528</v>
      </c>
    </row>
    <row r="41" spans="1:10">
      <c r="A41" s="4" t="s">
        <v>369</v>
      </c>
      <c r="G41" s="4" t="s">
        <v>373</v>
      </c>
    </row>
    <row r="42" spans="1:10">
      <c r="A42" s="4" t="s">
        <v>364</v>
      </c>
      <c r="G42" s="4" t="s">
        <v>365</v>
      </c>
    </row>
    <row r="43" spans="1:10">
      <c r="A43" s="4" t="s">
        <v>541</v>
      </c>
    </row>
    <row r="44" spans="1:10">
      <c r="A44" s="3" t="s">
        <v>528</v>
      </c>
    </row>
    <row r="45" spans="1:10">
      <c r="A45" s="4" t="s">
        <v>334</v>
      </c>
      <c r="C45" s="6" t="n">
        <v>10</v>
      </c>
      <c r="F45" s="6" t="n">
        <v>10</v>
      </c>
      <c r="G45" s="6" t="n">
        <v>10</v>
      </c>
      <c r="I45" s="6" t="n">
        <v>0</v>
      </c>
    </row>
    <row r="46" spans="1:10">
      <c r="A46" s="4" t="s">
        <v>542</v>
      </c>
    </row>
    <row r="47" spans="1:10">
      <c r="A47" s="3" t="s">
        <v>528</v>
      </c>
    </row>
    <row r="48" spans="1:10">
      <c r="A48" s="4" t="s">
        <v>543</v>
      </c>
      <c r="C48" s="6" t="n">
        <v>5000</v>
      </c>
    </row>
    <row r="49" spans="1:10">
      <c r="A49" s="4" t="s">
        <v>544</v>
      </c>
    </row>
    <row r="50" spans="1:10">
      <c r="A50" s="3" t="s">
        <v>528</v>
      </c>
    </row>
    <row r="51" spans="1:10">
      <c r="A51" s="4" t="s">
        <v>545</v>
      </c>
      <c r="G51" s="4" t="s">
        <v>546</v>
      </c>
    </row>
    <row r="52" spans="1:10">
      <c r="A52" s="4" t="s">
        <v>547</v>
      </c>
      <c r="G52" s="4" t="s">
        <v>548</v>
      </c>
    </row>
    <row r="53" spans="1:10">
      <c r="A53" s="4" t="s">
        <v>549</v>
      </c>
      <c r="G53" s="4" t="s">
        <v>550</v>
      </c>
    </row>
    <row r="54" spans="1:10">
      <c r="A54" s="4" t="s">
        <v>551</v>
      </c>
      <c r="G54" s="4" t="s">
        <v>552</v>
      </c>
    </row>
    <row r="55" spans="1:10">
      <c r="A55" s="4" t="s">
        <v>553</v>
      </c>
      <c r="G55" s="4" t="s">
        <v>393</v>
      </c>
    </row>
    <row r="56" spans="1:10">
      <c r="A56" s="4" t="s">
        <v>554</v>
      </c>
      <c r="G56" s="4" t="s">
        <v>550</v>
      </c>
    </row>
    <row r="57" spans="1:10">
      <c r="A57" s="4" t="s">
        <v>555</v>
      </c>
      <c r="G57" s="6" t="n">
        <v>40141</v>
      </c>
    </row>
    <row r="58" spans="1:10">
      <c r="A58" s="4" t="s">
        <v>556</v>
      </c>
    </row>
    <row r="59" spans="1:10">
      <c r="A59" s="3" t="s">
        <v>528</v>
      </c>
    </row>
    <row r="60" spans="1:10">
      <c r="A60" s="4" t="s">
        <v>529</v>
      </c>
      <c r="B60" s="4" t="s">
        <v>532</v>
      </c>
    </row>
    <row r="61" spans="1:10">
      <c r="A61" s="4" t="s">
        <v>531</v>
      </c>
      <c r="B61" s="4" t="s">
        <v>557</v>
      </c>
    </row>
    <row r="62" spans="1:10">
      <c r="A62" s="4" t="s">
        <v>558</v>
      </c>
      <c r="B62" s="4" t="s">
        <v>559</v>
      </c>
    </row>
    <row r="63" spans="1:10">
      <c r="A63" s="4" t="s">
        <v>560</v>
      </c>
      <c r="B63" s="4" t="s">
        <v>561</v>
      </c>
    </row>
    <row r="64" spans="1:10">
      <c r="A64" s="4" t="s">
        <v>562</v>
      </c>
      <c r="B64" s="4" t="s">
        <v>563</v>
      </c>
    </row>
    <row r="65" spans="1:10">
      <c r="A65" s="4" t="s">
        <v>564</v>
      </c>
      <c r="B65" s="4" t="s">
        <v>357</v>
      </c>
    </row>
    <row r="66" spans="1:10">
      <c r="A66" s="4" t="s">
        <v>565</v>
      </c>
      <c r="G66" s="6" t="n">
        <v>10</v>
      </c>
    </row>
    <row r="67" spans="1:10">
      <c r="A67" s="4" t="s">
        <v>566</v>
      </c>
    </row>
    <row r="68" spans="1:10">
      <c r="A68" s="3" t="s">
        <v>528</v>
      </c>
    </row>
    <row r="69" spans="1:10">
      <c r="A69" s="4" t="s">
        <v>529</v>
      </c>
      <c r="B69" s="4" t="s">
        <v>567</v>
      </c>
    </row>
    <row r="70" spans="1:10">
      <c r="A70" s="4" t="s">
        <v>558</v>
      </c>
      <c r="B70" s="4" t="s">
        <v>559</v>
      </c>
    </row>
    <row r="71" spans="1:10">
      <c r="A71" s="4" t="s">
        <v>565</v>
      </c>
      <c r="B71" s="6" t="n">
        <v>10</v>
      </c>
    </row>
    <row r="72" spans="1:10">
      <c r="A72" s="4" t="s">
        <v>534</v>
      </c>
      <c r="B72" s="7" t="n">
        <v>10.35</v>
      </c>
    </row>
    <row r="73" spans="1:10">
      <c r="A73" s="4" t="s">
        <v>568</v>
      </c>
    </row>
    <row r="74" spans="1:10">
      <c r="A74" s="3" t="s">
        <v>528</v>
      </c>
    </row>
    <row r="75" spans="1:10">
      <c r="A75" s="4" t="s">
        <v>558</v>
      </c>
      <c r="B75" s="4" t="s">
        <v>563</v>
      </c>
    </row>
    <row r="76" spans="1:10">
      <c r="A76" s="4" t="s">
        <v>517</v>
      </c>
    </row>
    <row r="77" spans="1:10">
      <c r="A77" s="3" t="s">
        <v>528</v>
      </c>
    </row>
    <row r="78" spans="1:10">
      <c r="A78" s="4" t="s">
        <v>509</v>
      </c>
      <c r="G78" s="4" t="s">
        <v>510</v>
      </c>
    </row>
    <row r="79" spans="1:10">
      <c r="A79" s="4" t="s">
        <v>511</v>
      </c>
      <c r="G79" s="6" t="n">
        <v>8000000</v>
      </c>
    </row>
    <row r="80" spans="1:10">
      <c r="A80" s="4" t="s">
        <v>569</v>
      </c>
    </row>
    <row r="81" spans="1:10">
      <c r="A81" s="3" t="s">
        <v>528</v>
      </c>
    </row>
    <row r="82" spans="1:10">
      <c r="A82" s="4" t="s">
        <v>513</v>
      </c>
      <c r="E82" s="4" t="s">
        <v>514</v>
      </c>
    </row>
    <row r="83" spans="1:10">
      <c r="A83" s="4" t="s">
        <v>321</v>
      </c>
    </row>
    <row r="84" spans="1:10">
      <c r="A84" s="3" t="s">
        <v>528</v>
      </c>
    </row>
    <row r="85" spans="1:10">
      <c r="A85" s="4" t="s">
        <v>53</v>
      </c>
      <c r="G85" s="6" t="n">
        <v>8080549</v>
      </c>
      <c r="H85" s="5" t="n">
        <v>5524308</v>
      </c>
    </row>
    <row r="86" spans="1:10">
      <c r="A86" s="4" t="s">
        <v>375</v>
      </c>
      <c r="G86" s="4" t="s">
        <v>376</v>
      </c>
    </row>
    <row r="87" spans="1:10">
      <c r="A87" s="4" t="s">
        <v>570</v>
      </c>
      <c r="G87" s="4" t="s">
        <v>571</v>
      </c>
    </row>
    <row r="88" spans="1:10">
      <c r="A88" s="4" t="s">
        <v>572</v>
      </c>
      <c r="G88" s="4" t="s">
        <v>537</v>
      </c>
    </row>
    <row r="89" spans="1:10">
      <c r="A89" s="4" t="s">
        <v>536</v>
      </c>
      <c r="G89" s="4" t="s">
        <v>367</v>
      </c>
    </row>
    <row r="90" spans="1:10">
      <c r="A90" s="4" t="s">
        <v>573</v>
      </c>
      <c r="G90" s="4" t="s">
        <v>557</v>
      </c>
    </row>
    <row r="91" spans="1:10">
      <c r="A91" s="4" t="s">
        <v>377</v>
      </c>
    </row>
    <row r="92" spans="1:10">
      <c r="A92" s="3" t="s">
        <v>528</v>
      </c>
    </row>
    <row r="93" spans="1:10">
      <c r="A93" s="4" t="s">
        <v>53</v>
      </c>
      <c r="G93" s="6" t="n">
        <v>6042518</v>
      </c>
      <c r="H93" s="6" t="n">
        <v>4357112</v>
      </c>
    </row>
    <row r="94" spans="1:10">
      <c r="A94" s="4" t="s">
        <v>378</v>
      </c>
      <c r="G94" s="4" t="s">
        <v>379</v>
      </c>
    </row>
    <row r="95" spans="1:10">
      <c r="A95" s="4" t="s">
        <v>574</v>
      </c>
    </row>
    <row r="96" spans="1:10">
      <c r="A96" s="3" t="s">
        <v>528</v>
      </c>
    </row>
    <row r="97" spans="1:10">
      <c r="A97" s="4" t="s">
        <v>575</v>
      </c>
      <c r="B97" s="4" t="s">
        <v>576</v>
      </c>
    </row>
    <row r="98" spans="1:10">
      <c r="A98" s="4" t="s">
        <v>577</v>
      </c>
    </row>
    <row r="99" spans="1:10">
      <c r="A99" s="3" t="s">
        <v>528</v>
      </c>
    </row>
    <row r="100" spans="1:10">
      <c r="A100" s="4" t="s">
        <v>323</v>
      </c>
      <c r="D100" s="6" t="n">
        <v>1365000</v>
      </c>
    </row>
    <row r="101" spans="1:10">
      <c r="A101" s="4" t="s">
        <v>578</v>
      </c>
      <c r="D101" s="4" t="s">
        <v>579</v>
      </c>
    </row>
    <row r="102" spans="1:10">
      <c r="A102" s="4" t="s">
        <v>580</v>
      </c>
      <c r="D102" s="4" t="s">
        <v>581</v>
      </c>
    </row>
    <row r="103" spans="1:10">
      <c r="A103" s="4" t="s">
        <v>509</v>
      </c>
      <c r="G103" s="4" t="s">
        <v>582</v>
      </c>
    </row>
    <row r="104" spans="1:10">
      <c r="A104" s="4" t="s">
        <v>583</v>
      </c>
    </row>
    <row r="105" spans="1:10">
      <c r="A105" s="3" t="s">
        <v>528</v>
      </c>
    </row>
    <row r="106" spans="1:10">
      <c r="A106" s="4" t="s">
        <v>513</v>
      </c>
      <c r="D106" s="4" t="s">
        <v>532</v>
      </c>
    </row>
    <row r="107" spans="1:10">
      <c r="A107" s="4" t="s">
        <v>584</v>
      </c>
    </row>
    <row r="108" spans="1:10">
      <c r="A108" s="3" t="s">
        <v>528</v>
      </c>
    </row>
    <row r="109" spans="1:10">
      <c r="A109" s="4" t="s">
        <v>585</v>
      </c>
      <c r="G109" s="4" t="s">
        <v>357</v>
      </c>
    </row>
    <row r="110" spans="1:10">
      <c r="A110" s="4" t="s">
        <v>586</v>
      </c>
      <c r="G110" s="4" t="s">
        <v>557</v>
      </c>
    </row>
    <row r="111" spans="1:10">
      <c r="A111" s="4" t="s">
        <v>587</v>
      </c>
    </row>
    <row r="112" spans="1:10">
      <c r="A112" s="3" t="s">
        <v>528</v>
      </c>
    </row>
    <row r="113" spans="1:10">
      <c r="A113" s="4" t="s">
        <v>588</v>
      </c>
      <c r="G113" s="4" t="s">
        <v>514</v>
      </c>
    </row>
    <row r="114" spans="1:10">
      <c r="A114" s="4" t="s">
        <v>589</v>
      </c>
      <c r="G114" s="4" t="s">
        <v>532</v>
      </c>
    </row>
    <row r="115" spans="1:10">
      <c r="A115" s="4" t="s">
        <v>590</v>
      </c>
    </row>
    <row r="116" spans="1:10">
      <c r="A116" s="3" t="s">
        <v>528</v>
      </c>
    </row>
    <row r="117" spans="1:10">
      <c r="A117" s="4" t="s">
        <v>588</v>
      </c>
      <c r="G117" s="4" t="s">
        <v>591</v>
      </c>
    </row>
    <row r="118" spans="1:10">
      <c r="A118" s="4" t="s">
        <v>592</v>
      </c>
      <c r="G118" s="4" t="s">
        <v>593</v>
      </c>
    </row>
    <row r="119" spans="1:10">
      <c r="A119" s="4" t="s">
        <v>589</v>
      </c>
      <c r="G119" s="4" t="s">
        <v>594</v>
      </c>
    </row>
    <row r="120" spans="1:10">
      <c r="A120" s="4" t="s">
        <v>595</v>
      </c>
    </row>
    <row r="121" spans="1:10">
      <c r="A121" s="3" t="s">
        <v>528</v>
      </c>
    </row>
    <row r="122" spans="1:10">
      <c r="A122" s="4" t="s">
        <v>368</v>
      </c>
      <c r="F122" s="4" t="s">
        <v>357</v>
      </c>
    </row>
    <row r="123" spans="1:10">
      <c r="A123" s="4" t="s">
        <v>369</v>
      </c>
      <c r="F123" s="4" t="s">
        <v>370</v>
      </c>
    </row>
    <row r="124" spans="1:10">
      <c r="A124" s="4" t="s">
        <v>596</v>
      </c>
      <c r="C124" s="4" t="s">
        <v>594</v>
      </c>
      <c r="F124" s="4" t="s">
        <v>594</v>
      </c>
    </row>
    <row r="125" spans="1:10">
      <c r="A125" s="4" t="s">
        <v>597</v>
      </c>
    </row>
    <row r="126" spans="1:10">
      <c r="A126" s="3" t="s">
        <v>528</v>
      </c>
    </row>
    <row r="127" spans="1:10">
      <c r="A127" s="4" t="s">
        <v>531</v>
      </c>
      <c r="G127" s="4" t="s">
        <v>532</v>
      </c>
    </row>
    <row r="128" spans="1:10">
      <c r="A128" s="4" t="s">
        <v>598</v>
      </c>
    </row>
    <row r="129" spans="1:10">
      <c r="A129" s="3" t="s">
        <v>528</v>
      </c>
    </row>
    <row r="130" spans="1:10">
      <c r="A130" s="4" t="s">
        <v>529</v>
      </c>
      <c r="G130" s="4" t="s">
        <v>530</v>
      </c>
    </row>
    <row r="131" spans="1:10">
      <c r="A131" s="4" t="s">
        <v>599</v>
      </c>
    </row>
    <row r="132" spans="1:10">
      <c r="A132" s="3" t="s">
        <v>528</v>
      </c>
    </row>
    <row r="133" spans="1:10">
      <c r="A133" s="4" t="s">
        <v>529</v>
      </c>
      <c r="G133" s="4" t="s">
        <v>537</v>
      </c>
    </row>
    <row r="134" spans="1:10">
      <c r="A134" s="4" t="s">
        <v>542</v>
      </c>
    </row>
    <row r="135" spans="1:10">
      <c r="A135" s="3" t="s">
        <v>528</v>
      </c>
    </row>
    <row r="136" spans="1:10">
      <c r="A136" s="4" t="s">
        <v>600</v>
      </c>
      <c r="H136" s="5" t="n">
        <v>500</v>
      </c>
    </row>
    <row r="137" spans="1:10">
      <c r="A137" s="4" t="s">
        <v>601</v>
      </c>
      <c r="H137" s="4" t="s">
        <v>376</v>
      </c>
    </row>
    <row r="138" spans="1:10">
      <c r="A138" s="4" t="s">
        <v>602</v>
      </c>
      <c r="H138" s="4" t="s">
        <v>603</v>
      </c>
    </row>
    <row r="139" spans="1:10">
      <c r="A139" s="4" t="s">
        <v>319</v>
      </c>
    </row>
    <row r="140" spans="1:10">
      <c r="A140" s="3" t="s">
        <v>528</v>
      </c>
    </row>
    <row r="141" spans="1:10">
      <c r="A141" s="4" t="s">
        <v>604</v>
      </c>
      <c r="G141" s="6" t="n">
        <v>2500000</v>
      </c>
    </row>
    <row r="142" spans="1:10">
      <c r="A142" s="4" t="s">
        <v>605</v>
      </c>
      <c r="G142" s="5" t="n">
        <v>25000</v>
      </c>
    </row>
    <row r="143" spans="1:10">
      <c r="A143" s="4" t="s">
        <v>606</v>
      </c>
      <c r="G143" s="5" t="n">
        <v>250000000</v>
      </c>
    </row>
    <row r="144" spans="1:10">
      <c r="A144" s="4" t="s">
        <v>607</v>
      </c>
      <c r="G144" s="5" t="n">
        <v>25000</v>
      </c>
    </row>
    <row r="145" spans="1:10">
      <c r="A145" s="4" t="s">
        <v>608</v>
      </c>
      <c r="G145" s="5" t="n">
        <v>50000</v>
      </c>
    </row>
    <row r="146" spans="1:10">
      <c r="A146" s="4" t="s">
        <v>609</v>
      </c>
      <c r="G146" s="5" t="n">
        <v>76000000</v>
      </c>
    </row>
    <row r="147" spans="1:10">
      <c r="A147" s="4" t="s">
        <v>610</v>
      </c>
      <c r="G147" s="5" t="n">
        <v>1767</v>
      </c>
      <c r="H147" s="6" t="n">
        <v>397</v>
      </c>
    </row>
    <row r="148" spans="1:10">
      <c r="A148" s="4" t="s">
        <v>611</v>
      </c>
    </row>
    <row r="149" spans="1:10">
      <c r="A149" s="3" t="s">
        <v>528</v>
      </c>
    </row>
    <row r="150" spans="1:10">
      <c r="A150" s="4" t="s">
        <v>612</v>
      </c>
      <c r="G150" s="5" t="n">
        <v>100000000</v>
      </c>
    </row>
    <row r="151" spans="1:10">
      <c r="A151" s="4" t="s">
        <v>613</v>
      </c>
      <c r="G151" s="6" t="n">
        <v>5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14</v>
      </c>
      <c r="B1" s="2" t="s">
        <v>348</v>
      </c>
      <c r="C1" s="2" t="s">
        <v>1</v>
      </c>
    </row>
    <row r="2" spans="1:5">
      <c r="B2" s="2" t="s">
        <v>299</v>
      </c>
      <c r="C2" s="2" t="s">
        <v>2</v>
      </c>
      <c r="D2" s="2" t="s">
        <v>304</v>
      </c>
      <c r="E2" s="2" t="s">
        <v>332</v>
      </c>
    </row>
    <row r="3" spans="1:5">
      <c r="A3" s="4" t="s">
        <v>28</v>
      </c>
    </row>
    <row r="4" spans="1:5">
      <c r="A4" s="3" t="s">
        <v>5</v>
      </c>
    </row>
    <row r="5" spans="1:5">
      <c r="A5" s="4" t="s">
        <v>529</v>
      </c>
      <c r="B5" s="4" t="s">
        <v>530</v>
      </c>
    </row>
    <row r="6" spans="1:5">
      <c r="A6" s="4" t="s">
        <v>615</v>
      </c>
      <c r="B6" s="4" t="s">
        <v>532</v>
      </c>
    </row>
    <row r="7" spans="1:5">
      <c r="A7" s="4" t="s">
        <v>31</v>
      </c>
    </row>
    <row r="8" spans="1:5">
      <c r="A8" s="3" t="s">
        <v>5</v>
      </c>
    </row>
    <row r="9" spans="1:5">
      <c r="A9" s="4" t="s">
        <v>529</v>
      </c>
      <c r="B9" s="4" t="s">
        <v>537</v>
      </c>
    </row>
    <row r="10" spans="1:5">
      <c r="A10" s="4" t="s">
        <v>615</v>
      </c>
      <c r="B10" s="4" t="s">
        <v>532</v>
      </c>
    </row>
    <row r="11" spans="1:5">
      <c r="A11" s="4" t="s">
        <v>368</v>
      </c>
      <c r="B11" s="4" t="s">
        <v>357</v>
      </c>
      <c r="C11" s="4" t="s">
        <v>357</v>
      </c>
    </row>
    <row r="12" spans="1:5">
      <c r="A12" s="4" t="s">
        <v>616</v>
      </c>
    </row>
    <row r="13" spans="1:5">
      <c r="A13" s="3" t="s">
        <v>5</v>
      </c>
    </row>
    <row r="14" spans="1:5">
      <c r="A14" s="4" t="s">
        <v>617</v>
      </c>
      <c r="B14" s="6" t="n">
        <v>0</v>
      </c>
      <c r="C14" s="6" t="n">
        <v>0</v>
      </c>
      <c r="D14" s="6" t="n">
        <v>10</v>
      </c>
      <c r="E14" s="6" t="n">
        <v>10</v>
      </c>
    </row>
    <row r="15" spans="1:5">
      <c r="A15" s="4" t="s">
        <v>618</v>
      </c>
    </row>
    <row r="16" spans="1:5">
      <c r="A16" s="3" t="s">
        <v>5</v>
      </c>
    </row>
    <row r="17" spans="1:5">
      <c r="A17" s="4" t="s">
        <v>617</v>
      </c>
      <c r="B17" s="5" t="n">
        <v>0</v>
      </c>
      <c r="C17" s="9" t="n">
        <v>9.470000000000001</v>
      </c>
      <c r="D17" s="9" t="n">
        <v>9.470000000000001</v>
      </c>
      <c r="E17" s="9" t="n">
        <v>9.470000000000001</v>
      </c>
    </row>
    <row r="18" spans="1:5">
      <c r="A18" s="4" t="s">
        <v>619</v>
      </c>
    </row>
    <row r="19" spans="1:5">
      <c r="A19" s="3" t="s">
        <v>5</v>
      </c>
    </row>
    <row r="20" spans="1:5">
      <c r="A20" s="4" t="s">
        <v>617</v>
      </c>
      <c r="B20" s="5" t="n">
        <v>10</v>
      </c>
      <c r="C20" s="6" t="n">
        <v>10</v>
      </c>
      <c r="D20" s="9" t="n">
        <v>9.6</v>
      </c>
      <c r="E20" s="9" t="n">
        <v>9.6</v>
      </c>
    </row>
    <row r="21" spans="1:5">
      <c r="A21" s="4" t="s">
        <v>620</v>
      </c>
    </row>
    <row r="22" spans="1:5">
      <c r="A22" s="3" t="s">
        <v>5</v>
      </c>
    </row>
    <row r="23" spans="1:5">
      <c r="A23" s="4" t="s">
        <v>617</v>
      </c>
      <c r="B23" s="6" t="n">
        <v>0</v>
      </c>
      <c r="D23" s="7" t="n">
        <v>9.09</v>
      </c>
      <c r="E23" s="7" t="n">
        <v>9.0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21</v>
      </c>
      <c r="B1" s="2" t="s">
        <v>348</v>
      </c>
      <c r="C1" s="2" t="s">
        <v>1</v>
      </c>
    </row>
    <row r="2" spans="1:5">
      <c r="B2" s="2" t="s">
        <v>299</v>
      </c>
      <c r="C2" s="2" t="s">
        <v>2</v>
      </c>
      <c r="D2" s="2" t="s">
        <v>304</v>
      </c>
      <c r="E2" s="2" t="s">
        <v>332</v>
      </c>
    </row>
    <row r="3" spans="1:5">
      <c r="A3" s="4" t="s">
        <v>622</v>
      </c>
    </row>
    <row r="4" spans="1:5">
      <c r="A4" s="3" t="s">
        <v>528</v>
      </c>
    </row>
    <row r="5" spans="1:5">
      <c r="A5" s="4" t="s">
        <v>529</v>
      </c>
      <c r="C5" s="4" t="s">
        <v>532</v>
      </c>
    </row>
    <row r="6" spans="1:5">
      <c r="A6" s="4" t="s">
        <v>531</v>
      </c>
      <c r="C6" s="4" t="s">
        <v>557</v>
      </c>
    </row>
    <row r="7" spans="1:5">
      <c r="A7" s="4" t="s">
        <v>623</v>
      </c>
      <c r="C7" s="4" t="s">
        <v>357</v>
      </c>
    </row>
    <row r="8" spans="1:5">
      <c r="A8" s="4" t="s">
        <v>535</v>
      </c>
    </row>
    <row r="9" spans="1:5">
      <c r="A9" s="3" t="s">
        <v>528</v>
      </c>
    </row>
    <row r="10" spans="1:5">
      <c r="A10" s="4" t="s">
        <v>334</v>
      </c>
      <c r="B10" s="7" t="n">
        <v>10.35</v>
      </c>
      <c r="C10" s="7" t="n">
        <v>10.35</v>
      </c>
      <c r="D10" s="6" t="n">
        <v>0</v>
      </c>
    </row>
    <row r="11" spans="1:5">
      <c r="A11" s="4" t="s">
        <v>624</v>
      </c>
    </row>
    <row r="12" spans="1:5">
      <c r="A12" s="3" t="s">
        <v>528</v>
      </c>
    </row>
    <row r="13" spans="1:5">
      <c r="A13" s="4" t="s">
        <v>334</v>
      </c>
      <c r="B13" s="5" t="n">
        <v>10</v>
      </c>
      <c r="C13" s="6" t="n">
        <v>10</v>
      </c>
      <c r="D13" s="5" t="n">
        <v>0</v>
      </c>
    </row>
    <row r="14" spans="1:5">
      <c r="A14" s="4" t="s">
        <v>625</v>
      </c>
    </row>
    <row r="15" spans="1:5">
      <c r="A15" s="3" t="s">
        <v>528</v>
      </c>
    </row>
    <row r="16" spans="1:5">
      <c r="A16" s="4" t="s">
        <v>529</v>
      </c>
      <c r="C16" s="4" t="s">
        <v>567</v>
      </c>
    </row>
    <row r="17" spans="1:5">
      <c r="A17" s="4" t="s">
        <v>531</v>
      </c>
      <c r="C17" s="4" t="s">
        <v>626</v>
      </c>
    </row>
    <row r="18" spans="1:5">
      <c r="A18" s="4" t="s">
        <v>623</v>
      </c>
      <c r="C18" s="4" t="s">
        <v>357</v>
      </c>
    </row>
    <row r="19" spans="1:5">
      <c r="A19" s="4" t="s">
        <v>540</v>
      </c>
    </row>
    <row r="20" spans="1:5">
      <c r="A20" s="3" t="s">
        <v>528</v>
      </c>
    </row>
    <row r="21" spans="1:5">
      <c r="A21" s="4" t="s">
        <v>334</v>
      </c>
      <c r="B21" s="9" t="n">
        <v>10.35</v>
      </c>
      <c r="C21" s="7" t="n">
        <v>10.35</v>
      </c>
      <c r="D21" s="5" t="n">
        <v>0</v>
      </c>
    </row>
    <row r="22" spans="1:5">
      <c r="A22" s="4" t="s">
        <v>627</v>
      </c>
    </row>
    <row r="23" spans="1:5">
      <c r="A23" s="3" t="s">
        <v>528</v>
      </c>
    </row>
    <row r="24" spans="1:5">
      <c r="A24" s="4" t="s">
        <v>334</v>
      </c>
      <c r="B24" s="5" t="n">
        <v>10</v>
      </c>
      <c r="C24" s="6" t="n">
        <v>10</v>
      </c>
      <c r="D24" s="5" t="n">
        <v>0</v>
      </c>
    </row>
    <row r="25" spans="1:5">
      <c r="A25" s="4" t="s">
        <v>628</v>
      </c>
    </row>
    <row r="26" spans="1:5">
      <c r="A26" s="3" t="s">
        <v>528</v>
      </c>
    </row>
    <row r="27" spans="1:5">
      <c r="A27" s="4" t="s">
        <v>529</v>
      </c>
      <c r="C27" s="4" t="s">
        <v>626</v>
      </c>
    </row>
    <row r="28" spans="1:5">
      <c r="A28" s="4" t="s">
        <v>531</v>
      </c>
      <c r="C28" s="4" t="s">
        <v>626</v>
      </c>
    </row>
    <row r="29" spans="1:5">
      <c r="A29" s="4" t="s">
        <v>623</v>
      </c>
      <c r="C29" s="4" t="s">
        <v>374</v>
      </c>
    </row>
    <row r="30" spans="1:5">
      <c r="A30" s="4" t="s">
        <v>541</v>
      </c>
    </row>
    <row r="31" spans="1:5">
      <c r="A31" s="3" t="s">
        <v>528</v>
      </c>
    </row>
    <row r="32" spans="1:5">
      <c r="A32" s="4" t="s">
        <v>334</v>
      </c>
      <c r="B32" s="5" t="n">
        <v>10</v>
      </c>
      <c r="C32" s="6" t="n">
        <v>10</v>
      </c>
      <c r="D32" s="5" t="n">
        <v>0</v>
      </c>
    </row>
    <row r="33" spans="1:5">
      <c r="A33" s="4" t="s">
        <v>629</v>
      </c>
    </row>
    <row r="34" spans="1:5">
      <c r="A34" s="3" t="s">
        <v>528</v>
      </c>
    </row>
    <row r="35" spans="1:5">
      <c r="A35" s="4" t="s">
        <v>334</v>
      </c>
      <c r="B35" s="5" t="n">
        <v>10</v>
      </c>
      <c r="C35" s="6" t="n">
        <v>10</v>
      </c>
      <c r="D35" s="5" t="n">
        <v>0</v>
      </c>
    </row>
    <row r="36" spans="1:5">
      <c r="A36" s="4" t="s">
        <v>630</v>
      </c>
    </row>
    <row r="37" spans="1:5">
      <c r="A37" s="3" t="s">
        <v>528</v>
      </c>
    </row>
    <row r="38" spans="1:5">
      <c r="A38" s="4" t="s">
        <v>529</v>
      </c>
      <c r="C38" s="4" t="s">
        <v>626</v>
      </c>
    </row>
    <row r="39" spans="1:5">
      <c r="A39" s="4" t="s">
        <v>531</v>
      </c>
      <c r="C39" s="4" t="s">
        <v>626</v>
      </c>
    </row>
    <row r="40" spans="1:5">
      <c r="A40" s="4" t="s">
        <v>623</v>
      </c>
      <c r="C40" s="4" t="s">
        <v>626</v>
      </c>
    </row>
    <row r="41" spans="1:5">
      <c r="A41" s="4" t="s">
        <v>631</v>
      </c>
    </row>
    <row r="42" spans="1:5">
      <c r="A42" s="3" t="s">
        <v>528</v>
      </c>
    </row>
    <row r="43" spans="1:5">
      <c r="A43" s="4" t="s">
        <v>334</v>
      </c>
      <c r="B43" s="5" t="n">
        <v>10</v>
      </c>
      <c r="C43" s="6" t="n">
        <v>10</v>
      </c>
      <c r="D43" s="5" t="n">
        <v>0</v>
      </c>
    </row>
    <row r="44" spans="1:5">
      <c r="A44" s="4" t="s">
        <v>632</v>
      </c>
    </row>
    <row r="45" spans="1:5">
      <c r="A45" s="3" t="s">
        <v>528</v>
      </c>
    </row>
    <row r="46" spans="1:5">
      <c r="A46" s="4" t="s">
        <v>334</v>
      </c>
      <c r="B46" s="6" t="n">
        <v>10</v>
      </c>
      <c r="C46" s="6" t="n">
        <v>10</v>
      </c>
      <c r="D46" s="5" t="n">
        <v>0</v>
      </c>
    </row>
    <row r="47" spans="1:5">
      <c r="A47" s="4" t="s">
        <v>28</v>
      </c>
    </row>
    <row r="48" spans="1:5">
      <c r="A48" s="3" t="s">
        <v>528</v>
      </c>
    </row>
    <row r="49" spans="1:5">
      <c r="A49" s="4" t="s">
        <v>529</v>
      </c>
      <c r="B49" s="4" t="s">
        <v>530</v>
      </c>
    </row>
    <row r="50" spans="1:5">
      <c r="A50" s="4" t="s">
        <v>531</v>
      </c>
      <c r="B50" s="4" t="s">
        <v>532</v>
      </c>
    </row>
    <row r="51" spans="1:5">
      <c r="A51" s="4" t="s">
        <v>633</v>
      </c>
    </row>
    <row r="52" spans="1:5">
      <c r="A52" s="3" t="s">
        <v>528</v>
      </c>
    </row>
    <row r="53" spans="1:5">
      <c r="A53" s="4" t="s">
        <v>529</v>
      </c>
      <c r="C53" s="4" t="s">
        <v>626</v>
      </c>
    </row>
    <row r="54" spans="1:5">
      <c r="A54" s="4" t="s">
        <v>531</v>
      </c>
      <c r="C54" s="4" t="s">
        <v>626</v>
      </c>
    </row>
    <row r="55" spans="1:5">
      <c r="A55" s="4" t="s">
        <v>623</v>
      </c>
      <c r="C55" s="4" t="s">
        <v>626</v>
      </c>
    </row>
    <row r="56" spans="1:5">
      <c r="A56" s="4" t="s">
        <v>533</v>
      </c>
    </row>
    <row r="57" spans="1:5">
      <c r="A57" s="3" t="s">
        <v>528</v>
      </c>
    </row>
    <row r="58" spans="1:5">
      <c r="A58" s="4" t="s">
        <v>334</v>
      </c>
      <c r="B58" s="6" t="n">
        <v>0</v>
      </c>
      <c r="C58" s="6" t="n">
        <v>0</v>
      </c>
      <c r="D58" s="5" t="n">
        <v>10</v>
      </c>
      <c r="E58" s="6" t="n">
        <v>10</v>
      </c>
    </row>
    <row r="59" spans="1:5">
      <c r="A59" s="4" t="s">
        <v>634</v>
      </c>
    </row>
    <row r="60" spans="1:5">
      <c r="A60" s="3" t="s">
        <v>528</v>
      </c>
    </row>
    <row r="61" spans="1:5">
      <c r="A61" s="4" t="s">
        <v>334</v>
      </c>
      <c r="B61" s="6" t="n">
        <v>10</v>
      </c>
      <c r="C61" s="6" t="n">
        <v>10</v>
      </c>
      <c r="D61" s="7" t="n">
        <v>9.6</v>
      </c>
      <c r="E61" s="7" t="n">
        <v>9.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5</v>
      </c>
      <c r="D2" s="2" t="s">
        <v>79</v>
      </c>
    </row>
    <row r="3" spans="1:4">
      <c r="A3" s="3" t="s">
        <v>129</v>
      </c>
    </row>
    <row r="4" spans="1:4">
      <c r="A4" s="4" t="s">
        <v>98</v>
      </c>
      <c r="B4" s="6" t="n">
        <v>-1188299</v>
      </c>
      <c r="C4" s="6" t="n">
        <v>-1503535</v>
      </c>
      <c r="D4" s="6" t="n">
        <v>300</v>
      </c>
    </row>
    <row r="5" spans="1:4">
      <c r="A5" s="3" t="s">
        <v>130</v>
      </c>
    </row>
    <row r="6" spans="1:4">
      <c r="A6" s="4" t="s">
        <v>91</v>
      </c>
      <c r="B6" s="5" t="n">
        <v>444539</v>
      </c>
      <c r="C6" s="5" t="n">
        <v>44511</v>
      </c>
      <c r="D6" s="5" t="n">
        <v>0</v>
      </c>
    </row>
    <row r="7" spans="1:4">
      <c r="A7" s="4" t="s">
        <v>131</v>
      </c>
      <c r="B7" s="5" t="n">
        <v>33207</v>
      </c>
      <c r="C7" s="5" t="n">
        <v>3681</v>
      </c>
      <c r="D7" s="5" t="n">
        <v>0</v>
      </c>
    </row>
    <row r="8" spans="1:4">
      <c r="A8" s="4" t="s">
        <v>132</v>
      </c>
      <c r="B8" s="5" t="n">
        <v>25657</v>
      </c>
      <c r="C8" s="5" t="n">
        <v>2781</v>
      </c>
      <c r="D8" s="5" t="n">
        <v>0</v>
      </c>
    </row>
    <row r="9" spans="1:4">
      <c r="A9" s="4" t="s">
        <v>133</v>
      </c>
      <c r="B9" s="5" t="n">
        <v>-5100</v>
      </c>
      <c r="C9" s="5" t="n">
        <v>5100</v>
      </c>
      <c r="D9" s="5" t="n">
        <v>0</v>
      </c>
    </row>
    <row r="10" spans="1:4">
      <c r="A10" s="4" t="s">
        <v>123</v>
      </c>
      <c r="B10" s="5" t="n">
        <v>18932</v>
      </c>
      <c r="C10" s="5" t="n">
        <v>1529</v>
      </c>
      <c r="D10" s="5" t="n">
        <v>0</v>
      </c>
    </row>
    <row r="11" spans="1:4">
      <c r="A11" s="4" t="s">
        <v>134</v>
      </c>
      <c r="B11" s="5" t="n">
        <v>235</v>
      </c>
      <c r="C11" s="5" t="n">
        <v>0</v>
      </c>
      <c r="D11" s="5" t="n">
        <v>0</v>
      </c>
    </row>
    <row r="12" spans="1:4">
      <c r="A12" s="3" t="s">
        <v>135</v>
      </c>
    </row>
    <row r="13" spans="1:4">
      <c r="A13" s="4" t="s">
        <v>41</v>
      </c>
      <c r="B13" s="5" t="n">
        <v>-4428</v>
      </c>
      <c r="C13" s="5" t="n">
        <v>-5711</v>
      </c>
      <c r="D13" s="5" t="n">
        <v>0</v>
      </c>
    </row>
    <row r="14" spans="1:4">
      <c r="A14" s="4" t="s">
        <v>42</v>
      </c>
      <c r="B14" s="5" t="n">
        <v>17272</v>
      </c>
      <c r="C14" s="5" t="n">
        <v>-29504</v>
      </c>
      <c r="D14" s="5" t="n">
        <v>0</v>
      </c>
    </row>
    <row r="15" spans="1:4">
      <c r="A15" s="4" t="s">
        <v>43</v>
      </c>
      <c r="B15" s="5" t="n">
        <v>304</v>
      </c>
      <c r="C15" s="5" t="n">
        <v>93</v>
      </c>
      <c r="D15" s="5" t="n">
        <v>-300</v>
      </c>
    </row>
    <row r="16" spans="1:4">
      <c r="A16" s="4" t="s">
        <v>45</v>
      </c>
      <c r="B16" s="5" t="n">
        <v>-29152</v>
      </c>
      <c r="C16" s="5" t="n">
        <v>13323</v>
      </c>
      <c r="D16" s="5" t="n">
        <v>0</v>
      </c>
    </row>
    <row r="17" spans="1:4">
      <c r="A17" s="4" t="s">
        <v>46</v>
      </c>
      <c r="B17" s="5" t="n">
        <v>80620</v>
      </c>
      <c r="C17" s="5" t="n">
        <v>-151900</v>
      </c>
      <c r="D17" s="5" t="n">
        <v>0</v>
      </c>
    </row>
    <row r="18" spans="1:4">
      <c r="A18" s="4" t="s">
        <v>53</v>
      </c>
      <c r="B18" s="5" t="n">
        <v>920168</v>
      </c>
      <c r="C18" s="5" t="n">
        <v>1167490</v>
      </c>
      <c r="D18" s="5" t="n">
        <v>0</v>
      </c>
    </row>
    <row r="19" spans="1:4">
      <c r="A19" s="4" t="s">
        <v>51</v>
      </c>
      <c r="B19" s="5" t="n">
        <v>-21273</v>
      </c>
      <c r="C19" s="5" t="n">
        <v>95036</v>
      </c>
      <c r="D19" s="5" t="n">
        <v>0</v>
      </c>
    </row>
    <row r="20" spans="1:4">
      <c r="A20" s="4" t="s">
        <v>136</v>
      </c>
      <c r="B20" s="5" t="n">
        <v>292682</v>
      </c>
      <c r="C20" s="5" t="n">
        <v>-357106</v>
      </c>
      <c r="D20" s="5" t="n">
        <v>0</v>
      </c>
    </row>
    <row r="21" spans="1:4">
      <c r="A21" s="3" t="s">
        <v>137</v>
      </c>
    </row>
    <row r="22" spans="1:4">
      <c r="A22" s="4" t="s">
        <v>138</v>
      </c>
      <c r="B22" s="5" t="n">
        <v>0</v>
      </c>
      <c r="C22" s="5" t="n">
        <v>-2509674</v>
      </c>
      <c r="D22" s="5" t="n">
        <v>0</v>
      </c>
    </row>
    <row r="23" spans="1:4">
      <c r="A23" s="4" t="s">
        <v>139</v>
      </c>
      <c r="B23" s="5" t="n">
        <v>-22705</v>
      </c>
      <c r="C23" s="5" t="n">
        <v>0</v>
      </c>
      <c r="D23" s="5" t="n">
        <v>0</v>
      </c>
    </row>
    <row r="24" spans="1:4">
      <c r="A24" s="4" t="s">
        <v>140</v>
      </c>
      <c r="B24" s="5" t="n">
        <v>-22705</v>
      </c>
      <c r="C24" s="5" t="n">
        <v>-2509674</v>
      </c>
      <c r="D24" s="5" t="n">
        <v>0</v>
      </c>
    </row>
    <row r="25" spans="1:4">
      <c r="A25" s="3" t="s">
        <v>141</v>
      </c>
    </row>
    <row r="26" spans="1:4">
      <c r="A26" s="4" t="s">
        <v>142</v>
      </c>
      <c r="B26" s="5" t="n">
        <v>842711</v>
      </c>
      <c r="C26" s="5" t="n">
        <v>3877609</v>
      </c>
      <c r="D26" s="5" t="n">
        <v>0</v>
      </c>
    </row>
    <row r="27" spans="1:4">
      <c r="A27" s="4" t="s">
        <v>143</v>
      </c>
      <c r="B27" s="5" t="n">
        <v>-2922350</v>
      </c>
      <c r="C27" s="5" t="n">
        <v>0</v>
      </c>
      <c r="D27" s="5" t="n">
        <v>0</v>
      </c>
    </row>
    <row r="28" spans="1:4">
      <c r="A28" s="4" t="s">
        <v>144</v>
      </c>
      <c r="B28" s="5" t="n">
        <v>1365000</v>
      </c>
      <c r="C28" s="5" t="n">
        <v>0</v>
      </c>
      <c r="D28" s="5" t="n">
        <v>0</v>
      </c>
    </row>
    <row r="29" spans="1:4">
      <c r="A29" s="4" t="s">
        <v>145</v>
      </c>
      <c r="B29" s="5" t="n">
        <v>-5000</v>
      </c>
    </row>
    <row r="30" spans="1:4">
      <c r="A30" s="4" t="s">
        <v>146</v>
      </c>
      <c r="C30" s="5" t="n">
        <v>0</v>
      </c>
      <c r="D30" s="5" t="n">
        <v>5000</v>
      </c>
    </row>
    <row r="31" spans="1:4">
      <c r="A31" s="4" t="s">
        <v>147</v>
      </c>
      <c r="B31" s="5" t="n">
        <v>0</v>
      </c>
      <c r="C31" s="5" t="n">
        <v>-23625</v>
      </c>
      <c r="D31" s="5" t="n">
        <v>0</v>
      </c>
    </row>
    <row r="32" spans="1:4">
      <c r="A32" s="4" t="s">
        <v>148</v>
      </c>
      <c r="B32" s="5" t="n">
        <v>-96000</v>
      </c>
      <c r="C32" s="5" t="n">
        <v>-8000</v>
      </c>
      <c r="D32" s="5" t="n">
        <v>0</v>
      </c>
    </row>
    <row r="33" spans="1:4">
      <c r="A33" s="4" t="s">
        <v>149</v>
      </c>
      <c r="B33" s="5" t="n">
        <v>-27480</v>
      </c>
      <c r="C33" s="5" t="n">
        <v>-4642</v>
      </c>
      <c r="D33" s="5" t="n">
        <v>0</v>
      </c>
    </row>
    <row r="34" spans="1:4">
      <c r="A34" s="4" t="s">
        <v>150</v>
      </c>
      <c r="B34" s="5" t="n">
        <v>-843119</v>
      </c>
      <c r="C34" s="5" t="n">
        <v>3841342</v>
      </c>
      <c r="D34" s="5" t="n">
        <v>5000</v>
      </c>
    </row>
    <row r="35" spans="1:4">
      <c r="A35" s="4" t="s">
        <v>151</v>
      </c>
      <c r="B35" s="5" t="n">
        <v>-573142</v>
      </c>
      <c r="C35" s="5" t="n">
        <v>974562</v>
      </c>
      <c r="D35" s="5" t="n">
        <v>5000</v>
      </c>
    </row>
    <row r="36" spans="1:4">
      <c r="A36" s="4" t="s">
        <v>152</v>
      </c>
      <c r="B36" s="5" t="n">
        <v>1179747</v>
      </c>
      <c r="C36" s="5" t="n">
        <v>205185</v>
      </c>
      <c r="D36" s="5" t="n">
        <v>200185</v>
      </c>
    </row>
    <row r="37" spans="1:4">
      <c r="A37" s="4" t="s">
        <v>153</v>
      </c>
      <c r="B37" s="6" t="n">
        <v>606605</v>
      </c>
      <c r="C37" s="6" t="n">
        <v>1179747</v>
      </c>
      <c r="D37" s="6" t="n">
        <v>20518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5</v>
      </c>
      <c r="D2" s="2" t="s">
        <v>79</v>
      </c>
    </row>
    <row r="3" spans="1:4">
      <c r="A3" s="3" t="s">
        <v>528</v>
      </c>
    </row>
    <row r="4" spans="1:4">
      <c r="A4" s="4" t="s">
        <v>43</v>
      </c>
      <c r="B4" s="6" t="n">
        <v>0</v>
      </c>
      <c r="C4" s="6" t="n">
        <v>304</v>
      </c>
    </row>
    <row r="5" spans="1:4">
      <c r="A5" s="4" t="s">
        <v>53</v>
      </c>
      <c r="B5" s="5" t="n">
        <v>8080549</v>
      </c>
      <c r="C5" s="5" t="n">
        <v>5599300</v>
      </c>
    </row>
    <row r="6" spans="1:4">
      <c r="A6" s="4" t="s">
        <v>611</v>
      </c>
    </row>
    <row r="7" spans="1:4">
      <c r="A7" s="3" t="s">
        <v>528</v>
      </c>
    </row>
    <row r="8" spans="1:4">
      <c r="A8" s="4" t="s">
        <v>43</v>
      </c>
      <c r="B8" s="5" t="n">
        <v>0</v>
      </c>
      <c r="C8" s="5" t="n">
        <v>304</v>
      </c>
    </row>
    <row r="9" spans="1:4">
      <c r="A9" s="4" t="s">
        <v>321</v>
      </c>
    </row>
    <row r="10" spans="1:4">
      <c r="A10" s="3" t="s">
        <v>528</v>
      </c>
    </row>
    <row r="11" spans="1:4">
      <c r="A11" s="4" t="s">
        <v>53</v>
      </c>
      <c r="B11" s="5" t="n">
        <v>8080549</v>
      </c>
      <c r="C11" s="5" t="n">
        <v>5524308</v>
      </c>
    </row>
    <row r="12" spans="1:4">
      <c r="A12" s="4" t="s">
        <v>636</v>
      </c>
    </row>
    <row r="13" spans="1:4">
      <c r="A13" s="3" t="s">
        <v>528</v>
      </c>
    </row>
    <row r="14" spans="1:4">
      <c r="A14" s="4" t="s">
        <v>53</v>
      </c>
      <c r="B14" s="5" t="n">
        <v>25691</v>
      </c>
      <c r="C14" s="5" t="n">
        <v>0</v>
      </c>
    </row>
    <row r="15" spans="1:4">
      <c r="A15" s="4" t="s">
        <v>637</v>
      </c>
      <c r="B15" s="5" t="n">
        <v>44959</v>
      </c>
      <c r="C15" s="5" t="n">
        <v>8349</v>
      </c>
      <c r="D15" s="6" t="n">
        <v>0</v>
      </c>
    </row>
    <row r="16" spans="1:4">
      <c r="A16" s="4" t="s">
        <v>638</v>
      </c>
    </row>
    <row r="17" spans="1:4">
      <c r="A17" s="3" t="s">
        <v>528</v>
      </c>
    </row>
    <row r="18" spans="1:4">
      <c r="A18" s="4" t="s">
        <v>637</v>
      </c>
      <c r="B18" s="5" t="n">
        <v>0</v>
      </c>
      <c r="C18" s="5" t="n">
        <v>152483</v>
      </c>
      <c r="D18" s="5" t="n">
        <v>0</v>
      </c>
    </row>
    <row r="19" spans="1:4">
      <c r="A19" s="4" t="s">
        <v>639</v>
      </c>
    </row>
    <row r="20" spans="1:4">
      <c r="A20" s="3" t="s">
        <v>528</v>
      </c>
    </row>
    <row r="21" spans="1:4">
      <c r="A21" s="4" t="s">
        <v>53</v>
      </c>
      <c r="B21" s="5" t="n">
        <v>0</v>
      </c>
      <c r="C21" s="5" t="n">
        <v>2719</v>
      </c>
    </row>
    <row r="22" spans="1:4">
      <c r="A22" s="4" t="s">
        <v>637</v>
      </c>
      <c r="B22" s="5" t="n">
        <v>0</v>
      </c>
      <c r="C22" s="5" t="n">
        <v>16449</v>
      </c>
      <c r="D22" s="5" t="n">
        <v>0</v>
      </c>
    </row>
    <row r="23" spans="1:4">
      <c r="A23" s="4" t="s">
        <v>640</v>
      </c>
    </row>
    <row r="24" spans="1:4">
      <c r="A24" s="3" t="s">
        <v>528</v>
      </c>
    </row>
    <row r="25" spans="1:4">
      <c r="A25" s="4" t="s">
        <v>53</v>
      </c>
      <c r="B25" s="5" t="n">
        <v>25525</v>
      </c>
      <c r="C25" s="5" t="n">
        <v>0</v>
      </c>
    </row>
    <row r="26" spans="1:4">
      <c r="A26" s="4" t="s">
        <v>637</v>
      </c>
      <c r="B26" s="5" t="n">
        <v>25525</v>
      </c>
      <c r="C26" s="5" t="n">
        <v>0</v>
      </c>
      <c r="D26" s="5" t="n">
        <v>0</v>
      </c>
    </row>
    <row r="27" spans="1:4">
      <c r="A27" s="4" t="s">
        <v>641</v>
      </c>
    </row>
    <row r="28" spans="1:4">
      <c r="A28" s="3" t="s">
        <v>528</v>
      </c>
    </row>
    <row r="29" spans="1:4">
      <c r="A29" s="4" t="s">
        <v>637</v>
      </c>
      <c r="B29" s="5" t="n">
        <v>0</v>
      </c>
      <c r="C29" s="5" t="n">
        <v>23625</v>
      </c>
      <c r="D29" s="5" t="n">
        <v>0</v>
      </c>
    </row>
    <row r="30" spans="1:4">
      <c r="A30" s="4" t="s">
        <v>377</v>
      </c>
    </row>
    <row r="31" spans="1:4">
      <c r="A31" s="3" t="s">
        <v>528</v>
      </c>
    </row>
    <row r="32" spans="1:4">
      <c r="A32" s="4" t="s">
        <v>53</v>
      </c>
      <c r="B32" s="5" t="n">
        <v>6042518</v>
      </c>
      <c r="C32" s="5" t="n">
        <v>4357112</v>
      </c>
    </row>
    <row r="33" spans="1:4">
      <c r="A33" s="4" t="s">
        <v>637</v>
      </c>
      <c r="B33" s="5" t="n">
        <v>1685406</v>
      </c>
      <c r="C33" s="5" t="n">
        <v>4357112</v>
      </c>
      <c r="D33" s="5" t="n">
        <v>0</v>
      </c>
    </row>
    <row r="34" spans="1:4">
      <c r="A34" s="4" t="s">
        <v>642</v>
      </c>
    </row>
    <row r="35" spans="1:4">
      <c r="A35" s="3" t="s">
        <v>528</v>
      </c>
    </row>
    <row r="36" spans="1:4">
      <c r="A36" s="4" t="s">
        <v>53</v>
      </c>
      <c r="B36" s="5" t="n">
        <v>1986815</v>
      </c>
      <c r="C36" s="5" t="n">
        <v>1164477</v>
      </c>
    </row>
    <row r="37" spans="1:4">
      <c r="A37" s="4" t="s">
        <v>637</v>
      </c>
      <c r="B37" s="5" t="n">
        <v>194097</v>
      </c>
      <c r="C37" s="5" t="n">
        <v>413245</v>
      </c>
      <c r="D37" s="5" t="n">
        <v>0</v>
      </c>
    </row>
    <row r="38" spans="1:4">
      <c r="A38" s="4" t="s">
        <v>643</v>
      </c>
    </row>
    <row r="39" spans="1:4">
      <c r="A39" s="3" t="s">
        <v>528</v>
      </c>
    </row>
    <row r="40" spans="1:4">
      <c r="A40" s="4" t="s">
        <v>53</v>
      </c>
      <c r="B40" s="5" t="n">
        <v>0</v>
      </c>
      <c r="C40" s="5" t="n">
        <v>74992</v>
      </c>
    </row>
    <row r="41" spans="1:4">
      <c r="A41" s="4" t="s">
        <v>107</v>
      </c>
      <c r="B41" s="5" t="n">
        <v>8080549</v>
      </c>
      <c r="C41" s="5" t="n">
        <v>5599300</v>
      </c>
    </row>
    <row r="42" spans="1:4">
      <c r="A42" s="4" t="s">
        <v>644</v>
      </c>
    </row>
    <row r="43" spans="1:4">
      <c r="A43" s="3" t="s">
        <v>528</v>
      </c>
    </row>
    <row r="44" spans="1:4">
      <c r="A44" s="4" t="s">
        <v>53</v>
      </c>
      <c r="B44" s="5" t="n">
        <v>0</v>
      </c>
      <c r="C44" s="5" t="n">
        <v>1645</v>
      </c>
    </row>
    <row r="45" spans="1:4">
      <c r="A45" s="4" t="s">
        <v>637</v>
      </c>
      <c r="B45" s="5" t="n">
        <v>40163</v>
      </c>
      <c r="C45" s="5" t="n">
        <v>122868</v>
      </c>
      <c r="D45" s="5" t="n">
        <v>0</v>
      </c>
    </row>
    <row r="46" spans="1:4">
      <c r="A46" s="4" t="s">
        <v>645</v>
      </c>
    </row>
    <row r="47" spans="1:4">
      <c r="A47" s="3" t="s">
        <v>528</v>
      </c>
    </row>
    <row r="48" spans="1:4">
      <c r="A48" s="4" t="s">
        <v>53</v>
      </c>
      <c r="B48" s="5" t="n">
        <v>0</v>
      </c>
      <c r="C48" s="5" t="n">
        <v>73347</v>
      </c>
    </row>
    <row r="49" spans="1:4">
      <c r="A49" s="4" t="s">
        <v>637</v>
      </c>
      <c r="C49" s="5" t="n">
        <v>73347</v>
      </c>
      <c r="D49" s="5" t="n">
        <v>0</v>
      </c>
    </row>
    <row r="50" spans="1:4">
      <c r="A50" s="4" t="s">
        <v>646</v>
      </c>
      <c r="B50" s="5" t="n">
        <v>-61411</v>
      </c>
    </row>
    <row r="51" spans="1:4">
      <c r="A51" s="4" t="s">
        <v>577</v>
      </c>
    </row>
    <row r="52" spans="1:4">
      <c r="A52" s="3" t="s">
        <v>528</v>
      </c>
    </row>
    <row r="53" spans="1:4">
      <c r="A53" s="4" t="s">
        <v>323</v>
      </c>
      <c r="B53" s="5" t="n">
        <v>1365000</v>
      </c>
      <c r="C53" s="5" t="n">
        <v>0</v>
      </c>
    </row>
    <row r="54" spans="1:4">
      <c r="A54" s="4" t="s">
        <v>647</v>
      </c>
    </row>
    <row r="55" spans="1:4">
      <c r="A55" s="3" t="s">
        <v>528</v>
      </c>
    </row>
    <row r="56" spans="1:4">
      <c r="A56" s="4" t="s">
        <v>637</v>
      </c>
      <c r="B56" s="6" t="n">
        <v>0</v>
      </c>
      <c r="C56" s="6" t="n">
        <v>980</v>
      </c>
      <c r="D56"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outlineLevelCol="0"/>
  <cols>
    <col customWidth="1" max="1" min="1" width="80"/>
    <col customWidth="1" max="2" min="2" width="27"/>
    <col customWidth="1" max="3" min="3" width="30"/>
    <col customWidth="1" max="4" min="4" width="14"/>
    <col customWidth="1" max="5" min="5" width="14"/>
    <col customWidth="1" max="6" min="6" width="57"/>
    <col customWidth="1" max="7" min="7" width="47"/>
    <col customWidth="1" max="8" min="8" width="21"/>
    <col customWidth="1" max="9" min="9" width="21"/>
    <col customWidth="1" max="10" min="10" width="57"/>
    <col customWidth="1" max="11" min="11" width="21"/>
    <col customWidth="1" max="12" min="12" width="57"/>
    <col customWidth="1" max="13" min="13" width="37"/>
    <col customWidth="1" max="14" min="14" width="30"/>
    <col customWidth="1" max="15" min="15" width="20"/>
    <col customWidth="1" max="16" min="16" width="21"/>
  </cols>
  <sheetData>
    <row r="1" spans="1:16">
      <c r="A1" s="1" t="s">
        <v>648</v>
      </c>
      <c r="B1" s="2" t="s">
        <v>649</v>
      </c>
      <c r="C1" s="2" t="s">
        <v>650</v>
      </c>
      <c r="D1" s="2" t="s">
        <v>651</v>
      </c>
      <c r="E1" s="2" t="s">
        <v>652</v>
      </c>
      <c r="F1" s="2" t="s">
        <v>653</v>
      </c>
      <c r="G1" s="2" t="s">
        <v>654</v>
      </c>
      <c r="H1" s="2" t="s">
        <v>655</v>
      </c>
      <c r="I1" s="2" t="s">
        <v>656</v>
      </c>
      <c r="J1" s="2" t="s">
        <v>653</v>
      </c>
      <c r="K1" s="2" t="s">
        <v>655</v>
      </c>
      <c r="L1" s="2" t="s">
        <v>653</v>
      </c>
      <c r="M1" s="2" t="s">
        <v>657</v>
      </c>
      <c r="N1" s="2" t="s">
        <v>658</v>
      </c>
      <c r="O1" s="2" t="s">
        <v>659</v>
      </c>
      <c r="P1" s="2" t="s">
        <v>450</v>
      </c>
    </row>
    <row r="2" spans="1:16">
      <c r="A2" s="3" t="s">
        <v>5</v>
      </c>
    </row>
    <row r="3" spans="1:16">
      <c r="A3" s="4" t="s">
        <v>660</v>
      </c>
      <c r="B3" s="5" t="n">
        <v>100000000</v>
      </c>
      <c r="F3" s="5" t="n">
        <v>100000000</v>
      </c>
      <c r="J3" s="5" t="n">
        <v>100000000</v>
      </c>
      <c r="L3" s="5" t="n">
        <v>100000000</v>
      </c>
      <c r="M3" s="5" t="n">
        <v>100000000</v>
      </c>
      <c r="N3" s="5" t="n">
        <v>100000000</v>
      </c>
    </row>
    <row r="4" spans="1:16">
      <c r="A4" s="4" t="s">
        <v>661</v>
      </c>
      <c r="F4" s="7" t="n">
        <v>0.01</v>
      </c>
      <c r="J4" s="7" t="n">
        <v>0.01</v>
      </c>
      <c r="L4" s="7" t="n">
        <v>0.01</v>
      </c>
      <c r="M4" s="7" t="n">
        <v>0.01</v>
      </c>
      <c r="N4" s="7" t="n">
        <v>0.01</v>
      </c>
    </row>
    <row r="5" spans="1:16">
      <c r="A5" s="4" t="s">
        <v>662</v>
      </c>
      <c r="F5" s="5" t="n">
        <v>0</v>
      </c>
      <c r="J5" s="5" t="n">
        <v>0</v>
      </c>
      <c r="L5" s="5" t="n">
        <v>0</v>
      </c>
      <c r="M5" s="5" t="n">
        <v>0</v>
      </c>
    </row>
    <row r="6" spans="1:16">
      <c r="A6" s="4" t="s">
        <v>663</v>
      </c>
      <c r="F6" s="5" t="n">
        <v>0</v>
      </c>
      <c r="J6" s="5" t="n">
        <v>0</v>
      </c>
      <c r="L6" s="5" t="n">
        <v>0</v>
      </c>
      <c r="M6" s="5" t="n">
        <v>0</v>
      </c>
    </row>
    <row r="7" spans="1:16">
      <c r="A7" s="4" t="s">
        <v>664</v>
      </c>
      <c r="F7" s="7" t="n">
        <v>0.01</v>
      </c>
      <c r="J7" s="7" t="n">
        <v>0.01</v>
      </c>
      <c r="L7" s="7" t="n">
        <v>0.01</v>
      </c>
      <c r="N7" s="7" t="n">
        <v>0.01</v>
      </c>
    </row>
    <row r="8" spans="1:16">
      <c r="A8" s="4" t="s">
        <v>665</v>
      </c>
      <c r="D8" s="10" t="n">
        <v>0.07779999999999999</v>
      </c>
      <c r="E8" s="10" t="n">
        <v>1.0778</v>
      </c>
    </row>
    <row r="9" spans="1:16">
      <c r="A9" s="4" t="s">
        <v>55</v>
      </c>
      <c r="F9" s="6" t="n">
        <v>0</v>
      </c>
      <c r="J9" s="6" t="n">
        <v>0</v>
      </c>
      <c r="L9" s="6" t="n">
        <v>0</v>
      </c>
      <c r="M9" s="6" t="n">
        <v>12927</v>
      </c>
      <c r="P9" s="6" t="n">
        <v>0</v>
      </c>
    </row>
    <row r="10" spans="1:16">
      <c r="A10" s="4" t="s">
        <v>666</v>
      </c>
      <c r="H10" s="6" t="n">
        <v>14749</v>
      </c>
      <c r="I10" s="6" t="n">
        <v>20430</v>
      </c>
      <c r="J10" s="5" t="n">
        <v>0</v>
      </c>
      <c r="K10" s="6" t="n">
        <v>35179</v>
      </c>
    </row>
    <row r="11" spans="1:16">
      <c r="A11" s="4" t="s">
        <v>667</v>
      </c>
      <c r="C11" s="11" t="n">
        <v>0.000547945</v>
      </c>
    </row>
    <row r="12" spans="1:16">
      <c r="A12" s="4" t="s">
        <v>668</v>
      </c>
      <c r="C12" s="12" t="n">
        <v>0.005</v>
      </c>
      <c r="O12" s="9" t="n">
        <v>0.01</v>
      </c>
    </row>
    <row r="13" spans="1:16">
      <c r="A13" s="4" t="s">
        <v>44</v>
      </c>
      <c r="F13" s="6" t="n">
        <v>0</v>
      </c>
      <c r="J13" s="6" t="n">
        <v>0</v>
      </c>
      <c r="L13" s="6" t="n">
        <v>0</v>
      </c>
      <c r="M13" s="6" t="n">
        <v>40000</v>
      </c>
    </row>
    <row r="14" spans="1:16">
      <c r="A14" s="4" t="s">
        <v>321</v>
      </c>
    </row>
    <row r="15" spans="1:16">
      <c r="A15" s="3" t="s">
        <v>5</v>
      </c>
    </row>
    <row r="16" spans="1:16">
      <c r="A16" s="4" t="s">
        <v>669</v>
      </c>
      <c r="M16" s="5" t="n">
        <v>500</v>
      </c>
    </row>
    <row r="17" spans="1:16">
      <c r="A17" s="4" t="s">
        <v>542</v>
      </c>
    </row>
    <row r="18" spans="1:16">
      <c r="A18" s="3" t="s">
        <v>5</v>
      </c>
    </row>
    <row r="19" spans="1:16">
      <c r="A19" s="4" t="s">
        <v>669</v>
      </c>
      <c r="M19" s="5" t="n">
        <v>500</v>
      </c>
    </row>
    <row r="20" spans="1:16">
      <c r="A20" s="4" t="s">
        <v>28</v>
      </c>
    </row>
    <row r="21" spans="1:16">
      <c r="A21" s="3" t="s">
        <v>5</v>
      </c>
    </row>
    <row r="22" spans="1:16">
      <c r="A22" s="4" t="s">
        <v>664</v>
      </c>
      <c r="F22" s="7" t="n">
        <v>0.01</v>
      </c>
      <c r="J22" s="7" t="n">
        <v>0.01</v>
      </c>
      <c r="L22" s="7" t="n">
        <v>0.01</v>
      </c>
      <c r="M22" s="7" t="n">
        <v>0.01</v>
      </c>
    </row>
    <row r="23" spans="1:16">
      <c r="A23" s="4" t="s">
        <v>666</v>
      </c>
      <c r="H23" s="6" t="n">
        <v>10893</v>
      </c>
      <c r="I23" s="6" t="n">
        <v>15793</v>
      </c>
      <c r="K23" s="6" t="n">
        <v>26686</v>
      </c>
    </row>
    <row r="24" spans="1:16">
      <c r="A24" s="4" t="s">
        <v>542</v>
      </c>
    </row>
    <row r="25" spans="1:16">
      <c r="A25" s="3" t="s">
        <v>5</v>
      </c>
    </row>
    <row r="26" spans="1:16">
      <c r="A26" s="4" t="s">
        <v>543</v>
      </c>
      <c r="B26" s="6" t="n">
        <v>5000</v>
      </c>
    </row>
    <row r="27" spans="1:16">
      <c r="A27" s="4" t="s">
        <v>670</v>
      </c>
    </row>
    <row r="28" spans="1:16">
      <c r="A28" s="3" t="s">
        <v>5</v>
      </c>
    </row>
    <row r="29" spans="1:16">
      <c r="A29" s="4" t="s">
        <v>671</v>
      </c>
      <c r="F29" s="5" t="n">
        <v>4</v>
      </c>
      <c r="G29" s="5" t="n">
        <v>4</v>
      </c>
      <c r="J29" s="5" t="n">
        <v>4</v>
      </c>
      <c r="L29" s="5" t="n">
        <v>4</v>
      </c>
    </row>
    <row r="30" spans="1:16">
      <c r="A30" s="4" t="s">
        <v>672</v>
      </c>
    </row>
    <row r="31" spans="1:16">
      <c r="A31" s="3" t="s">
        <v>5</v>
      </c>
    </row>
    <row r="32" spans="1:16">
      <c r="A32" s="4" t="s">
        <v>673</v>
      </c>
      <c r="F32" s="6" t="n">
        <v>93540</v>
      </c>
      <c r="J32" s="6" t="n">
        <v>93540</v>
      </c>
      <c r="L32" s="6" t="n">
        <v>93540</v>
      </c>
    </row>
    <row r="33" spans="1:16">
      <c r="A33" s="4" t="s">
        <v>674</v>
      </c>
    </row>
    <row r="34" spans="1:16">
      <c r="A34" s="3" t="s">
        <v>5</v>
      </c>
    </row>
    <row r="35" spans="1:16">
      <c r="A35" s="4" t="s">
        <v>675</v>
      </c>
      <c r="L35" s="5" t="n">
        <v>6000</v>
      </c>
      <c r="M35" s="5" t="n">
        <v>6000</v>
      </c>
    </row>
    <row r="36" spans="1:16">
      <c r="A36" s="4" t="s">
        <v>676</v>
      </c>
    </row>
    <row r="37" spans="1:16">
      <c r="A37" s="3" t="s">
        <v>5</v>
      </c>
    </row>
    <row r="38" spans="1:16">
      <c r="A38" s="4" t="s">
        <v>677</v>
      </c>
      <c r="L38" s="6" t="n">
        <v>18932</v>
      </c>
      <c r="M38" s="6" t="n">
        <v>1529</v>
      </c>
    </row>
    <row r="39" spans="1:16">
      <c r="A39" s="4" t="s">
        <v>678</v>
      </c>
    </row>
    <row r="40" spans="1:16">
      <c r="A40" s="3" t="s">
        <v>5</v>
      </c>
    </row>
    <row r="41" spans="1:16">
      <c r="A41" s="4" t="s">
        <v>679</v>
      </c>
      <c r="F41" s="5" t="n">
        <v>500000</v>
      </c>
      <c r="J41" s="5" t="n">
        <v>500000</v>
      </c>
      <c r="L41" s="5" t="n">
        <v>500000</v>
      </c>
    </row>
    <row r="42" spans="1:16">
      <c r="A42" s="4" t="s">
        <v>680</v>
      </c>
    </row>
    <row r="43" spans="1:16">
      <c r="A43" s="3" t="s">
        <v>5</v>
      </c>
    </row>
    <row r="44" spans="1:16">
      <c r="A44" s="4" t="s">
        <v>681</v>
      </c>
      <c r="G44" s="4" t="s">
        <v>682</v>
      </c>
    </row>
    <row r="45" spans="1:16">
      <c r="A45" s="4" t="s">
        <v>683</v>
      </c>
    </row>
    <row r="46" spans="1:16">
      <c r="A46" s="3" t="s">
        <v>5</v>
      </c>
    </row>
    <row r="47" spans="1:16">
      <c r="A47" s="4" t="s">
        <v>675</v>
      </c>
      <c r="F47" s="5" t="n">
        <v>1500</v>
      </c>
      <c r="G47" s="5" t="n">
        <v>1500</v>
      </c>
    </row>
    <row r="48" spans="1:16">
      <c r="A48" s="4" t="s">
        <v>684</v>
      </c>
      <c r="F48" s="6" t="n">
        <v>54000</v>
      </c>
      <c r="G48" s="6" t="n">
        <v>60000</v>
      </c>
      <c r="J48" s="6" t="n">
        <v>54000</v>
      </c>
      <c r="L48" s="6" t="n">
        <v>54000</v>
      </c>
    </row>
    <row r="49" spans="1:16">
      <c r="A49" s="4" t="s">
        <v>685</v>
      </c>
    </row>
    <row r="50" spans="1:16">
      <c r="A50" s="3" t="s">
        <v>5</v>
      </c>
    </row>
    <row r="51" spans="1:16">
      <c r="A51" s="4" t="s">
        <v>677</v>
      </c>
      <c r="L51" s="6" t="n">
        <v>5100</v>
      </c>
    </row>
    <row r="52" spans="1:16">
      <c r="A52" s="4" t="s">
        <v>686</v>
      </c>
    </row>
    <row r="53" spans="1:16">
      <c r="A53" s="3" t="s">
        <v>5</v>
      </c>
    </row>
    <row r="54" spans="1:16">
      <c r="A54" s="4" t="s">
        <v>55</v>
      </c>
      <c r="M54" s="6" t="n">
        <v>1292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687</v>
      </c>
      <c r="B1" s="2" t="s">
        <v>2</v>
      </c>
      <c r="C1" s="2" t="s">
        <v>299</v>
      </c>
      <c r="D1" s="2" t="s">
        <v>304</v>
      </c>
      <c r="E1" s="2" t="s">
        <v>35</v>
      </c>
    </row>
    <row r="2" spans="1:5">
      <c r="A2" s="3" t="s">
        <v>5</v>
      </c>
    </row>
    <row r="3" spans="1:5">
      <c r="A3" s="4" t="s">
        <v>74</v>
      </c>
      <c r="B3" s="5" t="n">
        <v>1150000000</v>
      </c>
      <c r="C3" s="5" t="n">
        <v>1150000000</v>
      </c>
      <c r="D3" s="5" t="n">
        <v>400000000</v>
      </c>
    </row>
    <row r="4" spans="1:5">
      <c r="A4" s="4" t="s">
        <v>28</v>
      </c>
    </row>
    <row r="5" spans="1:5">
      <c r="A5" s="3" t="s">
        <v>5</v>
      </c>
    </row>
    <row r="6" spans="1:5">
      <c r="A6" s="4" t="s">
        <v>74</v>
      </c>
      <c r="B6" s="5" t="n">
        <v>50000000</v>
      </c>
      <c r="D6" s="5" t="n">
        <v>125000000</v>
      </c>
      <c r="E6" s="5" t="n">
        <v>125000000</v>
      </c>
    </row>
    <row r="7" spans="1:5">
      <c r="A7" s="4" t="s">
        <v>33</v>
      </c>
    </row>
    <row r="8" spans="1:5">
      <c r="A8" s="3" t="s">
        <v>5</v>
      </c>
    </row>
    <row r="9" spans="1:5">
      <c r="A9" s="4" t="s">
        <v>74</v>
      </c>
      <c r="B9" s="5" t="n">
        <v>200000000</v>
      </c>
      <c r="E9" s="5" t="n">
        <v>0</v>
      </c>
    </row>
    <row r="10" spans="1:5">
      <c r="A10" s="4" t="s">
        <v>32</v>
      </c>
    </row>
    <row r="11" spans="1:5">
      <c r="A11" s="3" t="s">
        <v>5</v>
      </c>
    </row>
    <row r="12" spans="1:5">
      <c r="A12" s="4" t="s">
        <v>74</v>
      </c>
      <c r="B12" s="5" t="n">
        <v>200000000</v>
      </c>
      <c r="E12" s="5" t="n">
        <v>0</v>
      </c>
    </row>
    <row r="13" spans="1:5">
      <c r="A13" s="4" t="s">
        <v>67</v>
      </c>
    </row>
    <row r="14" spans="1:5">
      <c r="A14" s="3" t="s">
        <v>5</v>
      </c>
    </row>
    <row r="15" spans="1:5">
      <c r="A15" s="4" t="s">
        <v>74</v>
      </c>
      <c r="B15" s="5" t="n">
        <v>200000000</v>
      </c>
      <c r="E15" s="5" t="n">
        <v>0</v>
      </c>
    </row>
    <row r="16" spans="1:5">
      <c r="A16" s="4" t="s">
        <v>30</v>
      </c>
    </row>
    <row r="17" spans="1:5">
      <c r="A17" s="3" t="s">
        <v>5</v>
      </c>
    </row>
    <row r="18" spans="1:5">
      <c r="A18" s="4" t="s">
        <v>74</v>
      </c>
      <c r="B18" s="5" t="n">
        <v>500000000</v>
      </c>
      <c r="E18"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688</v>
      </c>
      <c r="B1" s="2" t="s">
        <v>300</v>
      </c>
      <c r="C1" s="2" t="s">
        <v>2</v>
      </c>
      <c r="D1" s="2" t="s">
        <v>35</v>
      </c>
      <c r="E1" s="2" t="s">
        <v>689</v>
      </c>
    </row>
    <row r="2" spans="1:5">
      <c r="A2" s="4" t="s">
        <v>28</v>
      </c>
    </row>
    <row r="3" spans="1:5">
      <c r="A3" s="3" t="s">
        <v>5</v>
      </c>
    </row>
    <row r="4" spans="1:5">
      <c r="A4" s="4" t="s">
        <v>77</v>
      </c>
      <c r="C4" s="5" t="n">
        <v>309952</v>
      </c>
      <c r="D4" s="5" t="n">
        <v>309952</v>
      </c>
    </row>
    <row r="5" spans="1:5">
      <c r="A5" s="4" t="s">
        <v>690</v>
      </c>
      <c r="C5" s="5" t="n">
        <v>309952</v>
      </c>
    </row>
    <row r="6" spans="1:5">
      <c r="A6" s="4" t="s">
        <v>691</v>
      </c>
      <c r="B6" s="5" t="n">
        <v>-72379</v>
      </c>
    </row>
    <row r="7" spans="1:5">
      <c r="A7" s="4" t="s">
        <v>692</v>
      </c>
      <c r="C7" s="5" t="n">
        <v>260258</v>
      </c>
      <c r="D7" s="5" t="n">
        <v>309952</v>
      </c>
    </row>
    <row r="8" spans="1:5">
      <c r="A8" s="4" t="s">
        <v>31</v>
      </c>
    </row>
    <row r="9" spans="1:5">
      <c r="A9" s="3" t="s">
        <v>5</v>
      </c>
    </row>
    <row r="10" spans="1:5">
      <c r="A10" s="4" t="s">
        <v>77</v>
      </c>
      <c r="C10" s="5" t="n">
        <v>155728</v>
      </c>
      <c r="D10" s="5" t="n">
        <v>155728</v>
      </c>
    </row>
    <row r="11" spans="1:5">
      <c r="A11" s="4" t="s">
        <v>690</v>
      </c>
      <c r="C11" s="5" t="n">
        <v>155728</v>
      </c>
    </row>
    <row r="12" spans="1:5">
      <c r="A12" s="4" t="s">
        <v>691</v>
      </c>
      <c r="B12" s="5" t="n">
        <v>-232161</v>
      </c>
    </row>
    <row r="13" spans="1:5">
      <c r="A13" s="4" t="s">
        <v>692</v>
      </c>
      <c r="C13" s="5" t="n">
        <v>0</v>
      </c>
      <c r="D13" s="5" t="n">
        <v>155728</v>
      </c>
    </row>
    <row r="14" spans="1:5">
      <c r="A14" s="4" t="s">
        <v>30</v>
      </c>
    </row>
    <row r="15" spans="1:5">
      <c r="A15" s="3" t="s">
        <v>5</v>
      </c>
    </row>
    <row r="16" spans="1:5">
      <c r="A16" s="4" t="s">
        <v>77</v>
      </c>
      <c r="C16" s="5" t="n">
        <v>0</v>
      </c>
      <c r="D16" s="5" t="n">
        <v>0</v>
      </c>
    </row>
    <row r="17" spans="1:5">
      <c r="A17" s="4" t="s">
        <v>690</v>
      </c>
      <c r="C17" s="5" t="n">
        <v>0</v>
      </c>
    </row>
    <row r="18" spans="1:5">
      <c r="A18" s="4" t="s">
        <v>692</v>
      </c>
      <c r="C18" s="5" t="n">
        <v>5000</v>
      </c>
      <c r="D18" s="5" t="n">
        <v>0</v>
      </c>
    </row>
    <row r="19" spans="1:5">
      <c r="A19" s="4" t="s">
        <v>66</v>
      </c>
    </row>
    <row r="20" spans="1:5">
      <c r="A20" s="3" t="s">
        <v>5</v>
      </c>
    </row>
    <row r="21" spans="1:5">
      <c r="A21" s="4" t="s">
        <v>77</v>
      </c>
      <c r="C21" s="5" t="n">
        <v>465680</v>
      </c>
      <c r="D21" s="5" t="n">
        <v>22222</v>
      </c>
      <c r="E21" s="5" t="n">
        <v>22222</v>
      </c>
    </row>
    <row r="22" spans="1:5">
      <c r="A22" s="4" t="s">
        <v>690</v>
      </c>
      <c r="C22" s="5" t="n">
        <v>465680</v>
      </c>
      <c r="D22" s="5" t="n">
        <v>22222</v>
      </c>
    </row>
    <row r="23" spans="1:5">
      <c r="A23" s="4" t="s">
        <v>320</v>
      </c>
      <c r="C23" s="5" t="n">
        <v>91816</v>
      </c>
      <c r="D23" s="5" t="n">
        <v>418570</v>
      </c>
    </row>
    <row r="24" spans="1:5">
      <c r="A24" s="4" t="s">
        <v>693</v>
      </c>
      <c r="C24" s="5" t="n">
        <v>5478</v>
      </c>
      <c r="D24" s="5" t="n">
        <v>18747</v>
      </c>
    </row>
    <row r="25" spans="1:5">
      <c r="A25" s="4" t="s">
        <v>694</v>
      </c>
      <c r="C25" s="5" t="n">
        <v>824</v>
      </c>
      <c r="D25" s="5" t="n">
        <v>141</v>
      </c>
    </row>
    <row r="26" spans="1:5">
      <c r="A26" s="4" t="s">
        <v>691</v>
      </c>
      <c r="C26" s="5" t="n">
        <v>-304540</v>
      </c>
    </row>
    <row r="27" spans="1:5">
      <c r="A27" s="4" t="s">
        <v>695</v>
      </c>
      <c r="C27" s="5" t="n">
        <v>6000</v>
      </c>
      <c r="D27" s="5" t="n">
        <v>6000</v>
      </c>
    </row>
    <row r="28" spans="1:5">
      <c r="A28" s="4" t="s">
        <v>692</v>
      </c>
      <c r="C28" s="5" t="n">
        <v>265258</v>
      </c>
      <c r="D28" s="5" t="n">
        <v>465680</v>
      </c>
    </row>
    <row r="29" spans="1:5">
      <c r="A29" s="4" t="s">
        <v>696</v>
      </c>
    </row>
    <row r="30" spans="1:5">
      <c r="A30" s="3" t="s">
        <v>5</v>
      </c>
    </row>
    <row r="31" spans="1:5">
      <c r="A31" s="4" t="s">
        <v>77</v>
      </c>
      <c r="C31" s="5" t="n">
        <v>309952</v>
      </c>
      <c r="D31" s="5" t="n">
        <v>22222</v>
      </c>
      <c r="E31" s="5" t="n">
        <v>22222</v>
      </c>
    </row>
    <row r="32" spans="1:5">
      <c r="A32" s="4" t="s">
        <v>690</v>
      </c>
      <c r="C32" s="5" t="n">
        <v>309952</v>
      </c>
      <c r="D32" s="5" t="n">
        <v>22222</v>
      </c>
    </row>
    <row r="33" spans="1:5">
      <c r="A33" s="4" t="s">
        <v>320</v>
      </c>
      <c r="C33" s="5" t="n">
        <v>13030</v>
      </c>
      <c r="D33" s="5" t="n">
        <v>263667</v>
      </c>
    </row>
    <row r="34" spans="1:5">
      <c r="A34" s="4" t="s">
        <v>693</v>
      </c>
      <c r="C34" s="5" t="n">
        <v>3233</v>
      </c>
      <c r="D34" s="5" t="n">
        <v>17972</v>
      </c>
    </row>
    <row r="35" spans="1:5">
      <c r="A35" s="4" t="s">
        <v>694</v>
      </c>
      <c r="C35" s="5" t="n">
        <v>422</v>
      </c>
      <c r="D35" s="5" t="n">
        <v>91</v>
      </c>
    </row>
    <row r="36" spans="1:5">
      <c r="A36" s="4" t="s">
        <v>691</v>
      </c>
      <c r="C36" s="5" t="n">
        <v>-72379</v>
      </c>
    </row>
    <row r="37" spans="1:5">
      <c r="A37" s="4" t="s">
        <v>695</v>
      </c>
      <c r="C37" s="5" t="n">
        <v>6000</v>
      </c>
      <c r="D37" s="5" t="n">
        <v>6000</v>
      </c>
    </row>
    <row r="38" spans="1:5">
      <c r="A38" s="4" t="s">
        <v>692</v>
      </c>
      <c r="C38" s="5" t="n">
        <v>260258</v>
      </c>
      <c r="D38" s="5" t="n">
        <v>309952</v>
      </c>
    </row>
    <row r="39" spans="1:5">
      <c r="A39" s="4" t="s">
        <v>697</v>
      </c>
    </row>
    <row r="40" spans="1:5">
      <c r="A40" s="3" t="s">
        <v>5</v>
      </c>
    </row>
    <row r="41" spans="1:5">
      <c r="A41" s="4" t="s">
        <v>77</v>
      </c>
      <c r="C41" s="5" t="n">
        <v>155728</v>
      </c>
      <c r="D41" s="5" t="n">
        <v>155728</v>
      </c>
    </row>
    <row r="42" spans="1:5">
      <c r="A42" s="4" t="s">
        <v>690</v>
      </c>
      <c r="C42" s="5" t="n">
        <v>155728</v>
      </c>
    </row>
    <row r="43" spans="1:5">
      <c r="A43" s="4" t="s">
        <v>320</v>
      </c>
      <c r="C43" s="5" t="n">
        <v>73786</v>
      </c>
      <c r="D43" s="5" t="n">
        <v>154903</v>
      </c>
    </row>
    <row r="44" spans="1:5">
      <c r="A44" s="4" t="s">
        <v>693</v>
      </c>
      <c r="C44" s="5" t="n">
        <v>2245</v>
      </c>
      <c r="D44" s="5" t="n">
        <v>775</v>
      </c>
    </row>
    <row r="45" spans="1:5">
      <c r="A45" s="4" t="s">
        <v>694</v>
      </c>
      <c r="C45" s="5" t="n">
        <v>402</v>
      </c>
      <c r="D45" s="5" t="n">
        <v>50</v>
      </c>
    </row>
    <row r="46" spans="1:5">
      <c r="A46" s="4" t="s">
        <v>691</v>
      </c>
      <c r="C46" s="5" t="n">
        <v>-232161</v>
      </c>
    </row>
    <row r="47" spans="1:5">
      <c r="A47" s="4" t="s">
        <v>692</v>
      </c>
      <c r="D47" s="5" t="n">
        <v>155728</v>
      </c>
    </row>
    <row r="48" spans="1:5">
      <c r="A48" s="4" t="s">
        <v>698</v>
      </c>
    </row>
    <row r="49" spans="1:5">
      <c r="A49" s="3" t="s">
        <v>5</v>
      </c>
    </row>
    <row r="50" spans="1:5">
      <c r="A50" s="4" t="s">
        <v>77</v>
      </c>
      <c r="C50" s="5" t="n">
        <v>5000</v>
      </c>
    </row>
    <row r="51" spans="1:5">
      <c r="A51" s="4" t="s">
        <v>320</v>
      </c>
      <c r="C51" s="5" t="n">
        <v>5000</v>
      </c>
    </row>
    <row r="52" spans="1:5">
      <c r="A52" s="4" t="s">
        <v>692</v>
      </c>
      <c r="C52" s="5" t="n">
        <v>5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outlineLevelCol="0"/>
  <cols>
    <col customWidth="1" max="1" min="1" width="64"/>
    <col customWidth="1" max="2" min="2" width="16"/>
    <col customWidth="1" max="3" min="3" width="17"/>
    <col customWidth="1" max="4" min="4" width="17"/>
    <col customWidth="1" max="5" min="5" width="14"/>
    <col customWidth="1" max="6" min="6" width="14"/>
    <col customWidth="1" max="7" min="7" width="17"/>
    <col customWidth="1" max="8" min="8" width="14"/>
    <col customWidth="1" max="9" min="9" width="14"/>
  </cols>
  <sheetData>
    <row r="1" spans="1:9">
      <c r="A1" s="1" t="s">
        <v>699</v>
      </c>
      <c r="B1" s="2" t="s">
        <v>700</v>
      </c>
      <c r="C1" s="2" t="s">
        <v>4</v>
      </c>
      <c r="D1" s="2" t="s">
        <v>398</v>
      </c>
      <c r="E1" s="2" t="s">
        <v>2</v>
      </c>
      <c r="F1" s="2" t="s">
        <v>4</v>
      </c>
      <c r="G1" s="2" t="s">
        <v>2</v>
      </c>
      <c r="H1" s="2" t="s">
        <v>35</v>
      </c>
      <c r="I1" s="2" t="s">
        <v>79</v>
      </c>
    </row>
    <row r="2" spans="1:9">
      <c r="A2" s="3" t="s">
        <v>5</v>
      </c>
    </row>
    <row r="3" spans="1:9">
      <c r="A3" s="4" t="s">
        <v>701</v>
      </c>
      <c r="B3" s="11" t="n">
        <v>0.000547945</v>
      </c>
    </row>
    <row r="4" spans="1:9">
      <c r="A4" s="4" t="s">
        <v>117</v>
      </c>
      <c r="C4" s="6" t="n">
        <v>2121</v>
      </c>
      <c r="D4" s="6" t="n">
        <v>5578</v>
      </c>
      <c r="F4" s="6" t="n">
        <v>7699</v>
      </c>
      <c r="G4" s="6" t="n">
        <v>7699</v>
      </c>
      <c r="H4" s="6" t="n">
        <v>1322</v>
      </c>
      <c r="I4" s="6" t="n">
        <v>0</v>
      </c>
    </row>
    <row r="5" spans="1:9">
      <c r="A5" s="4" t="s">
        <v>702</v>
      </c>
      <c r="C5" s="5" t="n">
        <v>12628</v>
      </c>
      <c r="D5" s="5" t="n">
        <v>14852</v>
      </c>
      <c r="F5" s="5" t="n">
        <v>27480</v>
      </c>
    </row>
    <row r="6" spans="1:9">
      <c r="A6" s="4" t="s">
        <v>406</v>
      </c>
      <c r="C6" s="5" t="n">
        <v>14749</v>
      </c>
      <c r="D6" s="5" t="n">
        <v>20430</v>
      </c>
      <c r="E6" s="6" t="n">
        <v>0</v>
      </c>
      <c r="F6" s="5" t="n">
        <v>35179</v>
      </c>
    </row>
    <row r="7" spans="1:9">
      <c r="A7" s="4" t="s">
        <v>28</v>
      </c>
    </row>
    <row r="8" spans="1:9">
      <c r="A8" s="3" t="s">
        <v>5</v>
      </c>
    </row>
    <row r="9" spans="1:9">
      <c r="A9" s="4" t="s">
        <v>117</v>
      </c>
      <c r="C9" s="5" t="n">
        <v>1020</v>
      </c>
      <c r="D9" s="5" t="n">
        <v>3026</v>
      </c>
      <c r="F9" s="5" t="n">
        <v>4046</v>
      </c>
    </row>
    <row r="10" spans="1:9">
      <c r="A10" s="4" t="s">
        <v>702</v>
      </c>
      <c r="C10" s="5" t="n">
        <v>9873</v>
      </c>
      <c r="D10" s="5" t="n">
        <v>12767</v>
      </c>
      <c r="F10" s="5" t="n">
        <v>22640</v>
      </c>
      <c r="G10" s="5" t="n">
        <v>16559</v>
      </c>
      <c r="H10" s="5" t="n">
        <v>15004</v>
      </c>
      <c r="I10" s="5" t="n">
        <v>0</v>
      </c>
    </row>
    <row r="11" spans="1:9">
      <c r="A11" s="4" t="s">
        <v>406</v>
      </c>
      <c r="C11" s="5" t="n">
        <v>10893</v>
      </c>
      <c r="D11" s="5" t="n">
        <v>15793</v>
      </c>
      <c r="F11" s="5" t="n">
        <v>26686</v>
      </c>
    </row>
    <row r="12" spans="1:9">
      <c r="A12" s="4" t="s">
        <v>31</v>
      </c>
    </row>
    <row r="13" spans="1:9">
      <c r="A13" s="3" t="s">
        <v>5</v>
      </c>
    </row>
    <row r="14" spans="1:9">
      <c r="A14" s="4" t="s">
        <v>117</v>
      </c>
      <c r="C14" s="5" t="n">
        <v>1101</v>
      </c>
      <c r="D14" s="5" t="n">
        <v>2552</v>
      </c>
      <c r="F14" s="5" t="n">
        <v>3653</v>
      </c>
    </row>
    <row r="15" spans="1:9">
      <c r="A15" s="4" t="s">
        <v>702</v>
      </c>
      <c r="C15" s="5" t="n">
        <v>2755</v>
      </c>
      <c r="D15" s="5" t="n">
        <v>2085</v>
      </c>
      <c r="F15" s="5" t="n">
        <v>4840</v>
      </c>
      <c r="G15" s="5" t="n">
        <v>5693</v>
      </c>
      <c r="H15" s="6" t="n">
        <v>3887</v>
      </c>
      <c r="I15" s="6" t="n">
        <v>0</v>
      </c>
    </row>
    <row r="16" spans="1:9">
      <c r="A16" s="4" t="s">
        <v>406</v>
      </c>
      <c r="C16" s="6" t="n">
        <v>3856</v>
      </c>
      <c r="D16" s="6" t="n">
        <v>4637</v>
      </c>
      <c r="F16" s="6" t="n">
        <v>8493</v>
      </c>
    </row>
    <row r="17" spans="1:9">
      <c r="A17" s="4" t="s">
        <v>703</v>
      </c>
    </row>
    <row r="18" spans="1:9">
      <c r="A18" s="3" t="s">
        <v>5</v>
      </c>
    </row>
    <row r="19" spans="1:9">
      <c r="A19" s="4" t="s">
        <v>117</v>
      </c>
      <c r="G19" s="5" t="n">
        <v>1322</v>
      </c>
    </row>
    <row r="20" spans="1:9">
      <c r="A20" s="4" t="s">
        <v>702</v>
      </c>
      <c r="G20" s="5" t="n">
        <v>4642</v>
      </c>
    </row>
    <row r="21" spans="1:9">
      <c r="A21" s="4" t="s">
        <v>406</v>
      </c>
      <c r="G21" s="5" t="n">
        <v>5964</v>
      </c>
    </row>
    <row r="22" spans="1:9">
      <c r="A22" s="4" t="s">
        <v>704</v>
      </c>
    </row>
    <row r="23" spans="1:9">
      <c r="A23" s="3" t="s">
        <v>5</v>
      </c>
    </row>
    <row r="24" spans="1:9">
      <c r="A24" s="4" t="s">
        <v>117</v>
      </c>
      <c r="G24" s="5" t="n">
        <v>862</v>
      </c>
    </row>
    <row r="25" spans="1:9">
      <c r="A25" s="4" t="s">
        <v>702</v>
      </c>
      <c r="G25" s="5" t="n">
        <v>4014</v>
      </c>
    </row>
    <row r="26" spans="1:9">
      <c r="A26" s="4" t="s">
        <v>406</v>
      </c>
      <c r="G26" s="6" t="n">
        <v>4876</v>
      </c>
    </row>
    <row r="27" spans="1:9">
      <c r="A27" s="4" t="s">
        <v>705</v>
      </c>
      <c r="G27" s="11" t="n">
        <v>0.000547945</v>
      </c>
    </row>
    <row r="28" spans="1:9">
      <c r="A28" s="4" t="s">
        <v>706</v>
      </c>
    </row>
    <row r="29" spans="1:9">
      <c r="A29" s="3" t="s">
        <v>5</v>
      </c>
    </row>
    <row r="30" spans="1:9">
      <c r="A30" s="4" t="s">
        <v>117</v>
      </c>
      <c r="G30" s="6" t="n">
        <v>460</v>
      </c>
    </row>
    <row r="31" spans="1:9">
      <c r="A31" s="4" t="s">
        <v>702</v>
      </c>
      <c r="G31" s="5" t="n">
        <v>628</v>
      </c>
    </row>
    <row r="32" spans="1:9">
      <c r="A32" s="4" t="s">
        <v>406</v>
      </c>
      <c r="G32" s="6" t="n">
        <v>1088</v>
      </c>
    </row>
    <row r="33" spans="1:9">
      <c r="A33" s="4" t="s">
        <v>707</v>
      </c>
    </row>
    <row r="34" spans="1:9">
      <c r="A34" s="3" t="s">
        <v>5</v>
      </c>
    </row>
    <row r="35" spans="1:9">
      <c r="A35" s="4" t="s">
        <v>705</v>
      </c>
      <c r="G35" s="13" t="n">
        <v>0.0002739725</v>
      </c>
    </row>
    <row r="36" spans="1:9">
      <c r="A36" s="4" t="s">
        <v>708</v>
      </c>
    </row>
    <row r="37" spans="1:9">
      <c r="A37" s="3" t="s">
        <v>5</v>
      </c>
    </row>
    <row r="38" spans="1:9">
      <c r="A38" s="4" t="s">
        <v>701</v>
      </c>
      <c r="D38" s="11" t="n">
        <v>0.000547945</v>
      </c>
    </row>
    <row r="39" spans="1:9">
      <c r="A39" s="4" t="s">
        <v>117</v>
      </c>
      <c r="D39" s="6" t="n">
        <v>956</v>
      </c>
    </row>
    <row r="40" spans="1:9">
      <c r="A40" s="4" t="s">
        <v>702</v>
      </c>
      <c r="D40" s="5" t="n">
        <v>4441</v>
      </c>
    </row>
    <row r="41" spans="1:9">
      <c r="A41" s="4" t="s">
        <v>406</v>
      </c>
      <c r="D41" s="6" t="n">
        <v>5397</v>
      </c>
    </row>
    <row r="42" spans="1:9">
      <c r="A42" s="4" t="s">
        <v>709</v>
      </c>
    </row>
    <row r="43" spans="1:9">
      <c r="A43" s="3" t="s">
        <v>5</v>
      </c>
    </row>
    <row r="44" spans="1:9">
      <c r="A44" s="4" t="s">
        <v>701</v>
      </c>
      <c r="D44" s="13" t="n">
        <v>0.0002739725</v>
      </c>
    </row>
    <row r="45" spans="1:9">
      <c r="A45" s="4" t="s">
        <v>117</v>
      </c>
      <c r="D45" s="6" t="n">
        <v>729</v>
      </c>
    </row>
    <row r="46" spans="1:9">
      <c r="A46" s="4" t="s">
        <v>702</v>
      </c>
      <c r="D46" s="5" t="n">
        <v>753</v>
      </c>
    </row>
    <row r="47" spans="1:9">
      <c r="A47" s="4" t="s">
        <v>406</v>
      </c>
      <c r="D47" s="6" t="n">
        <v>1482</v>
      </c>
    </row>
    <row r="48" spans="1:9">
      <c r="A48" s="4" t="s">
        <v>710</v>
      </c>
    </row>
    <row r="49" spans="1:9">
      <c r="A49" s="3" t="s">
        <v>5</v>
      </c>
    </row>
    <row r="50" spans="1:9">
      <c r="A50" s="4" t="s">
        <v>701</v>
      </c>
      <c r="D50" s="11" t="n">
        <v>0.000547945</v>
      </c>
    </row>
    <row r="51" spans="1:9">
      <c r="A51" s="4" t="s">
        <v>117</v>
      </c>
      <c r="D51" s="6" t="n">
        <v>976</v>
      </c>
    </row>
    <row r="52" spans="1:9">
      <c r="A52" s="4" t="s">
        <v>702</v>
      </c>
      <c r="D52" s="5" t="n">
        <v>3931</v>
      </c>
    </row>
    <row r="53" spans="1:9">
      <c r="A53" s="4" t="s">
        <v>406</v>
      </c>
      <c r="D53" s="6" t="n">
        <v>4907</v>
      </c>
    </row>
    <row r="54" spans="1:9">
      <c r="A54" s="4" t="s">
        <v>711</v>
      </c>
    </row>
    <row r="55" spans="1:9">
      <c r="A55" s="3" t="s">
        <v>5</v>
      </c>
    </row>
    <row r="56" spans="1:9">
      <c r="A56" s="4" t="s">
        <v>701</v>
      </c>
      <c r="D56" s="13" t="n">
        <v>0.0002739725</v>
      </c>
    </row>
    <row r="57" spans="1:9">
      <c r="A57" s="4" t="s">
        <v>117</v>
      </c>
      <c r="D57" s="6" t="n">
        <v>801</v>
      </c>
    </row>
    <row r="58" spans="1:9">
      <c r="A58" s="4" t="s">
        <v>702</v>
      </c>
      <c r="D58" s="5" t="n">
        <v>628</v>
      </c>
    </row>
    <row r="59" spans="1:9">
      <c r="A59" s="4" t="s">
        <v>406</v>
      </c>
      <c r="D59" s="6" t="n">
        <v>1429</v>
      </c>
    </row>
    <row r="60" spans="1:9">
      <c r="A60" s="4" t="s">
        <v>712</v>
      </c>
    </row>
    <row r="61" spans="1:9">
      <c r="A61" s="3" t="s">
        <v>5</v>
      </c>
    </row>
    <row r="62" spans="1:9">
      <c r="A62" s="4" t="s">
        <v>701</v>
      </c>
      <c r="D62" s="11" t="n">
        <v>0.000547945</v>
      </c>
    </row>
    <row r="63" spans="1:9">
      <c r="A63" s="4" t="s">
        <v>117</v>
      </c>
      <c r="D63" s="6" t="n">
        <v>1094</v>
      </c>
    </row>
    <row r="64" spans="1:9">
      <c r="A64" s="4" t="s">
        <v>702</v>
      </c>
      <c r="D64" s="5" t="n">
        <v>4395</v>
      </c>
    </row>
    <row r="65" spans="1:9">
      <c r="A65" s="4" t="s">
        <v>406</v>
      </c>
      <c r="D65" s="6" t="n">
        <v>5489</v>
      </c>
    </row>
    <row r="66" spans="1:9">
      <c r="A66" s="4" t="s">
        <v>713</v>
      </c>
    </row>
    <row r="67" spans="1:9">
      <c r="A67" s="3" t="s">
        <v>5</v>
      </c>
    </row>
    <row r="68" spans="1:9">
      <c r="A68" s="4" t="s">
        <v>701</v>
      </c>
      <c r="D68" s="13" t="n">
        <v>0.0002739725</v>
      </c>
    </row>
    <row r="69" spans="1:9">
      <c r="A69" s="4" t="s">
        <v>117</v>
      </c>
      <c r="D69" s="6" t="n">
        <v>1022</v>
      </c>
    </row>
    <row r="70" spans="1:9">
      <c r="A70" s="4" t="s">
        <v>702</v>
      </c>
      <c r="D70" s="5" t="n">
        <v>704</v>
      </c>
    </row>
    <row r="71" spans="1:9">
      <c r="A71" s="4" t="s">
        <v>406</v>
      </c>
      <c r="D71" s="6" t="n">
        <v>1726</v>
      </c>
    </row>
    <row r="72" spans="1:9">
      <c r="A72" s="4" t="s">
        <v>714</v>
      </c>
    </row>
    <row r="73" spans="1:9">
      <c r="A73" s="3" t="s">
        <v>5</v>
      </c>
    </row>
    <row r="74" spans="1:9">
      <c r="A74" s="4" t="s">
        <v>701</v>
      </c>
      <c r="C74" s="11" t="n">
        <v>0.000547945</v>
      </c>
    </row>
    <row r="75" spans="1:9">
      <c r="A75" s="4" t="s">
        <v>117</v>
      </c>
      <c r="C75" s="6" t="n">
        <v>1020</v>
      </c>
    </row>
    <row r="76" spans="1:9">
      <c r="A76" s="4" t="s">
        <v>702</v>
      </c>
      <c r="C76" s="5" t="n">
        <v>3967</v>
      </c>
    </row>
    <row r="77" spans="1:9">
      <c r="A77" s="4" t="s">
        <v>406</v>
      </c>
      <c r="C77" s="6" t="n">
        <v>4987</v>
      </c>
    </row>
    <row r="78" spans="1:9">
      <c r="A78" s="4" t="s">
        <v>715</v>
      </c>
    </row>
    <row r="79" spans="1:9">
      <c r="A79" s="3" t="s">
        <v>5</v>
      </c>
    </row>
    <row r="80" spans="1:9">
      <c r="A80" s="4" t="s">
        <v>701</v>
      </c>
      <c r="C80" s="13" t="n">
        <v>0.0002739725</v>
      </c>
    </row>
    <row r="81" spans="1:9">
      <c r="A81" s="4" t="s">
        <v>117</v>
      </c>
      <c r="C81" s="6" t="n">
        <v>1101</v>
      </c>
    </row>
    <row r="82" spans="1:9">
      <c r="A82" s="4" t="s">
        <v>702</v>
      </c>
      <c r="C82" s="5" t="n">
        <v>656</v>
      </c>
    </row>
    <row r="83" spans="1:9">
      <c r="A83" s="4" t="s">
        <v>406</v>
      </c>
      <c r="C83" s="6" t="n">
        <v>1757</v>
      </c>
    </row>
    <row r="84" spans="1:9">
      <c r="A84" s="4" t="s">
        <v>716</v>
      </c>
    </row>
    <row r="85" spans="1:9">
      <c r="A85" s="3" t="s">
        <v>5</v>
      </c>
    </row>
    <row r="86" spans="1:9">
      <c r="A86" s="4" t="s">
        <v>701</v>
      </c>
      <c r="C86" s="11" t="n">
        <v>0.000547945</v>
      </c>
    </row>
    <row r="87" spans="1:9">
      <c r="A87" s="4" t="s">
        <v>117</v>
      </c>
      <c r="C87" s="6" t="n">
        <v>0</v>
      </c>
    </row>
    <row r="88" spans="1:9">
      <c r="A88" s="4" t="s">
        <v>702</v>
      </c>
      <c r="C88" s="5" t="n">
        <v>5906</v>
      </c>
    </row>
    <row r="89" spans="1:9">
      <c r="A89" s="4" t="s">
        <v>406</v>
      </c>
      <c r="C89" s="6" t="n">
        <v>5906</v>
      </c>
    </row>
    <row r="90" spans="1:9">
      <c r="A90" s="4" t="s">
        <v>717</v>
      </c>
    </row>
    <row r="91" spans="1:9">
      <c r="A91" s="3" t="s">
        <v>5</v>
      </c>
    </row>
    <row r="92" spans="1:9">
      <c r="A92" s="4" t="s">
        <v>701</v>
      </c>
      <c r="C92" s="13" t="n">
        <v>0.0002739725</v>
      </c>
    </row>
    <row r="93" spans="1:9">
      <c r="A93" s="4" t="s">
        <v>117</v>
      </c>
      <c r="C93" s="6" t="n">
        <v>0</v>
      </c>
    </row>
    <row r="94" spans="1:9">
      <c r="A94" s="4" t="s">
        <v>702</v>
      </c>
      <c r="C94" s="5" t="n">
        <v>2099</v>
      </c>
    </row>
    <row r="95" spans="1:9">
      <c r="A95" s="4" t="s">
        <v>406</v>
      </c>
      <c r="C95" s="6" t="n">
        <v>209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2</v>
      </c>
      <c r="C2" s="2" t="s">
        <v>35</v>
      </c>
    </row>
    <row r="3" spans="1:3">
      <c r="A3" s="3" t="s">
        <v>719</v>
      </c>
    </row>
    <row r="4" spans="1:3">
      <c r="A4" s="4" t="s">
        <v>720</v>
      </c>
      <c r="B4" s="5" t="n">
        <v>6000</v>
      </c>
      <c r="C4" s="5" t="n">
        <v>0</v>
      </c>
    </row>
    <row r="5" spans="1:3">
      <c r="A5" s="4" t="s">
        <v>721</v>
      </c>
      <c r="B5" s="5" t="n">
        <v>6000</v>
      </c>
      <c r="C5" s="5" t="n">
        <v>6000</v>
      </c>
    </row>
    <row r="6" spans="1:3">
      <c r="A6" s="4" t="s">
        <v>722</v>
      </c>
      <c r="B6" s="5" t="n">
        <v>-2000</v>
      </c>
    </row>
    <row r="7" spans="1:3">
      <c r="A7" s="4" t="s">
        <v>723</v>
      </c>
      <c r="B7" s="5" t="n">
        <v>10000</v>
      </c>
      <c r="C7" s="5" t="n">
        <v>6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35</v>
      </c>
    </row>
    <row r="2" spans="1:3">
      <c r="A2" s="3" t="s">
        <v>725</v>
      </c>
    </row>
    <row r="3" spans="1:3">
      <c r="A3" s="4" t="s">
        <v>726</v>
      </c>
      <c r="B3" s="6" t="n">
        <v>761</v>
      </c>
      <c r="C3" s="6" t="n">
        <v>8113</v>
      </c>
    </row>
    <row r="4" spans="1:3">
      <c r="A4" s="4" t="s">
        <v>727</v>
      </c>
      <c r="B4" s="5" t="n">
        <v>761</v>
      </c>
      <c r="C4" s="5" t="n">
        <v>8113</v>
      </c>
    </row>
    <row r="5" spans="1:3">
      <c r="A5" s="3" t="s">
        <v>49</v>
      </c>
    </row>
    <row r="6" spans="1:3">
      <c r="A6" s="4" t="s">
        <v>728</v>
      </c>
      <c r="C6" s="5" t="n">
        <v>10100</v>
      </c>
    </row>
    <row r="7" spans="1:3">
      <c r="A7" s="4" t="s">
        <v>729</v>
      </c>
      <c r="C7" s="5" t="n">
        <v>10100</v>
      </c>
    </row>
    <row r="8" spans="1:3">
      <c r="A8" s="14" t="n">
        <v>1</v>
      </c>
    </row>
    <row r="9" spans="1:3">
      <c r="A9" s="3" t="s">
        <v>725</v>
      </c>
    </row>
    <row r="10" spans="1:3">
      <c r="A10" s="4" t="s">
        <v>726</v>
      </c>
      <c r="B10" s="5" t="n">
        <v>0</v>
      </c>
      <c r="C10" s="5" t="n">
        <v>0</v>
      </c>
    </row>
    <row r="11" spans="1:3">
      <c r="A11" s="4" t="s">
        <v>727</v>
      </c>
      <c r="B11" s="5" t="n">
        <v>0</v>
      </c>
      <c r="C11" s="5" t="n">
        <v>0</v>
      </c>
    </row>
    <row r="12" spans="1:3">
      <c r="A12" s="3" t="s">
        <v>49</v>
      </c>
    </row>
    <row r="13" spans="1:3">
      <c r="A13" s="4" t="s">
        <v>728</v>
      </c>
      <c r="C13" s="5" t="n">
        <v>0</v>
      </c>
    </row>
    <row r="14" spans="1:3">
      <c r="A14" s="4" t="s">
        <v>729</v>
      </c>
      <c r="C14" s="5" t="n">
        <v>0</v>
      </c>
    </row>
    <row r="15" spans="1:3">
      <c r="A15" s="14" t="n">
        <v>2</v>
      </c>
    </row>
    <row r="16" spans="1:3">
      <c r="A16" s="3" t="s">
        <v>725</v>
      </c>
    </row>
    <row r="17" spans="1:3">
      <c r="A17" s="4" t="s">
        <v>726</v>
      </c>
      <c r="B17" s="5" t="n">
        <v>761</v>
      </c>
      <c r="C17" s="5" t="n">
        <v>8113</v>
      </c>
    </row>
    <row r="18" spans="1:3">
      <c r="A18" s="4" t="s">
        <v>727</v>
      </c>
      <c r="B18" s="5" t="n">
        <v>761</v>
      </c>
      <c r="C18" s="5" t="n">
        <v>8113</v>
      </c>
    </row>
    <row r="19" spans="1:3">
      <c r="A19" s="3" t="s">
        <v>49</v>
      </c>
    </row>
    <row r="20" spans="1:3">
      <c r="A20" s="4" t="s">
        <v>728</v>
      </c>
      <c r="C20" s="5" t="n">
        <v>0</v>
      </c>
    </row>
    <row r="21" spans="1:3">
      <c r="A21" s="4" t="s">
        <v>729</v>
      </c>
      <c r="C21" s="5" t="n">
        <v>0</v>
      </c>
    </row>
    <row r="22" spans="1:3">
      <c r="A22" s="14" t="n">
        <v>3</v>
      </c>
    </row>
    <row r="23" spans="1:3">
      <c r="A23" s="3" t="s">
        <v>725</v>
      </c>
    </row>
    <row r="24" spans="1:3">
      <c r="A24" s="4" t="s">
        <v>726</v>
      </c>
      <c r="B24" s="5" t="n">
        <v>0</v>
      </c>
      <c r="C24" s="5" t="n">
        <v>0</v>
      </c>
    </row>
    <row r="25" spans="1:3">
      <c r="A25" s="4" t="s">
        <v>727</v>
      </c>
      <c r="B25" s="6" t="n">
        <v>0</v>
      </c>
      <c r="C25" s="5" t="n">
        <v>0</v>
      </c>
    </row>
    <row r="26" spans="1:3">
      <c r="A26" s="3" t="s">
        <v>49</v>
      </c>
    </row>
    <row r="27" spans="1:3">
      <c r="A27" s="4" t="s">
        <v>728</v>
      </c>
      <c r="C27" s="5" t="n">
        <v>10100</v>
      </c>
    </row>
    <row r="28" spans="1:3">
      <c r="A28" s="4" t="s">
        <v>729</v>
      </c>
      <c r="C28" s="6" t="n">
        <v>101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35</v>
      </c>
    </row>
    <row r="2" spans="1:3">
      <c r="A2" s="4" t="s">
        <v>731</v>
      </c>
    </row>
    <row r="3" spans="1:3">
      <c r="A3" s="3" t="s">
        <v>732</v>
      </c>
    </row>
    <row r="4" spans="1:3">
      <c r="A4" s="4" t="s">
        <v>733</v>
      </c>
      <c r="B4" s="6" t="n">
        <v>4621000</v>
      </c>
      <c r="C4" s="6" t="n">
        <v>4717000</v>
      </c>
    </row>
    <row r="5" spans="1:3">
      <c r="A5" s="4" t="s">
        <v>734</v>
      </c>
    </row>
    <row r="6" spans="1:3">
      <c r="A6" s="3" t="s">
        <v>732</v>
      </c>
    </row>
    <row r="7" spans="1:3">
      <c r="A7" s="4" t="s">
        <v>733</v>
      </c>
      <c r="B7" s="6" t="n">
        <v>4547607</v>
      </c>
      <c r="C7" s="6" t="n">
        <v>4717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7"/>
  </cols>
  <sheetData>
    <row r="1" spans="1:2">
      <c r="A1" s="1" t="s">
        <v>735</v>
      </c>
      <c r="B1" s="2" t="s">
        <v>1</v>
      </c>
    </row>
    <row r="2" spans="1:2">
      <c r="B2" s="2" t="s">
        <v>35</v>
      </c>
    </row>
    <row r="3" spans="1:2">
      <c r="A3" s="3" t="s">
        <v>736</v>
      </c>
    </row>
    <row r="4" spans="1:2">
      <c r="A4" s="4" t="s">
        <v>737</v>
      </c>
      <c r="B4" s="4" t="s">
        <v>738</v>
      </c>
    </row>
    <row r="5" spans="1:2">
      <c r="A5" s="4" t="s">
        <v>739</v>
      </c>
      <c r="B5" s="4" t="s">
        <v>740</v>
      </c>
    </row>
    <row r="6" spans="1:2">
      <c r="A6" s="4" t="s">
        <v>741</v>
      </c>
      <c r="B6" s="4" t="s">
        <v>74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3</v>
      </c>
      <c r="B1" s="2" t="s">
        <v>1</v>
      </c>
    </row>
    <row r="2" spans="1:3">
      <c r="B2" s="2" t="s">
        <v>2</v>
      </c>
      <c r="C2" s="2" t="s">
        <v>35</v>
      </c>
    </row>
    <row r="3" spans="1:3">
      <c r="A3" s="3" t="s">
        <v>744</v>
      </c>
    </row>
    <row r="4" spans="1:3">
      <c r="A4" s="4" t="s">
        <v>745</v>
      </c>
      <c r="B4" s="6" t="n">
        <v>10100</v>
      </c>
      <c r="C4" s="6" t="n">
        <v>0</v>
      </c>
    </row>
    <row r="5" spans="1:3">
      <c r="A5" s="4" t="s">
        <v>124</v>
      </c>
      <c r="C5" s="5" t="n">
        <v>5000</v>
      </c>
    </row>
    <row r="6" spans="1:3">
      <c r="A6" s="4" t="s">
        <v>746</v>
      </c>
      <c r="B6" s="5" t="n">
        <v>-5100</v>
      </c>
      <c r="C6" s="5" t="n">
        <v>5100</v>
      </c>
    </row>
    <row r="7" spans="1:3">
      <c r="A7" s="4" t="s">
        <v>747</v>
      </c>
      <c r="B7" s="5" t="n">
        <v>-5000</v>
      </c>
    </row>
    <row r="8" spans="1:3">
      <c r="A8" s="4" t="s">
        <v>748</v>
      </c>
      <c r="B8" s="6" t="n">
        <v>0</v>
      </c>
      <c r="C8" s="6" t="n">
        <v>101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40"/>
    <col customWidth="1" max="3" min="3" width="40"/>
    <col customWidth="1" max="4" min="4" width="33"/>
  </cols>
  <sheetData>
    <row r="1" spans="1:4">
      <c r="A1" s="1" t="s">
        <v>749</v>
      </c>
      <c r="B1" s="2" t="s">
        <v>1</v>
      </c>
    </row>
    <row r="2" spans="1:4">
      <c r="B2" s="2" t="s">
        <v>750</v>
      </c>
      <c r="C2" s="2" t="s">
        <v>751</v>
      </c>
      <c r="D2" s="2" t="s">
        <v>752</v>
      </c>
    </row>
    <row r="3" spans="1:4">
      <c r="A3" s="3" t="s">
        <v>753</v>
      </c>
    </row>
    <row r="4" spans="1:4">
      <c r="A4" s="4" t="s">
        <v>754</v>
      </c>
      <c r="B4" s="5" t="n">
        <v>0</v>
      </c>
      <c r="D4" s="5" t="n">
        <v>0</v>
      </c>
    </row>
    <row r="5" spans="1:4">
      <c r="A5" s="4" t="s">
        <v>755</v>
      </c>
      <c r="B5" s="6" t="n">
        <v>235</v>
      </c>
      <c r="C5" s="6" t="n">
        <v>0</v>
      </c>
    </row>
    <row r="6" spans="1:4">
      <c r="A6" s="4" t="s">
        <v>756</v>
      </c>
      <c r="B6" s="5" t="n">
        <v>5912</v>
      </c>
    </row>
    <row r="7" spans="1:4">
      <c r="A7" s="4" t="s">
        <v>46</v>
      </c>
    </row>
    <row r="8" spans="1:4">
      <c r="A8" s="3" t="s">
        <v>753</v>
      </c>
    </row>
    <row r="9" spans="1:4">
      <c r="A9" s="4" t="s">
        <v>757</v>
      </c>
      <c r="B9" s="6" t="n">
        <v>761</v>
      </c>
      <c r="C9" s="6" t="n">
        <v>8113</v>
      </c>
    </row>
    <row r="10" spans="1:4">
      <c r="A10" s="4" t="s">
        <v>758</v>
      </c>
    </row>
    <row r="11" spans="1:4">
      <c r="A11" s="3" t="s">
        <v>753</v>
      </c>
    </row>
    <row r="12" spans="1:4">
      <c r="A12" s="4" t="s">
        <v>754</v>
      </c>
      <c r="C12" s="5" t="n">
        <v>1</v>
      </c>
    </row>
    <row r="13" spans="1:4">
      <c r="A13" s="4" t="s">
        <v>759</v>
      </c>
      <c r="B13" s="5" t="n">
        <v>1</v>
      </c>
    </row>
    <row r="14" spans="1:4">
      <c r="A14" s="4" t="s">
        <v>760</v>
      </c>
      <c r="B14" s="6" t="n">
        <v>4621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61</v>
      </c>
      <c r="B1" s="2" t="s">
        <v>395</v>
      </c>
      <c r="N1" s="2" t="s">
        <v>1</v>
      </c>
    </row>
    <row r="2" spans="1:16">
      <c r="B2" s="2" t="s">
        <v>2</v>
      </c>
      <c r="C2" s="2" t="s">
        <v>397</v>
      </c>
      <c r="D2" s="2" t="s">
        <v>4</v>
      </c>
      <c r="E2" s="2" t="s">
        <v>398</v>
      </c>
      <c r="F2" s="2" t="s">
        <v>35</v>
      </c>
      <c r="G2" s="2" t="s">
        <v>399</v>
      </c>
      <c r="H2" s="2" t="s">
        <v>400</v>
      </c>
      <c r="I2" s="2" t="s">
        <v>401</v>
      </c>
      <c r="J2" s="2" t="s">
        <v>79</v>
      </c>
      <c r="K2" s="2" t="s">
        <v>402</v>
      </c>
      <c r="L2" s="2" t="s">
        <v>403</v>
      </c>
      <c r="M2" s="2" t="s">
        <v>404</v>
      </c>
      <c r="N2" s="2" t="s">
        <v>2</v>
      </c>
      <c r="O2" s="2" t="s">
        <v>35</v>
      </c>
      <c r="P2" s="2" t="s">
        <v>79</v>
      </c>
    </row>
    <row r="3" spans="1:16">
      <c r="A3" s="3" t="s">
        <v>5</v>
      </c>
    </row>
    <row r="4" spans="1:16">
      <c r="A4" s="4" t="s">
        <v>440</v>
      </c>
      <c r="B4" s="6" t="n">
        <v>178069</v>
      </c>
      <c r="C4" s="6" t="n">
        <v>175577</v>
      </c>
      <c r="D4" s="6" t="n">
        <v>177703</v>
      </c>
      <c r="E4" s="6" t="n">
        <v>172172</v>
      </c>
      <c r="F4" s="6" t="n">
        <v>73012</v>
      </c>
      <c r="G4" s="6" t="n">
        <v>0</v>
      </c>
      <c r="H4" s="6" t="n">
        <v>0</v>
      </c>
      <c r="I4" s="6" t="n">
        <v>0</v>
      </c>
      <c r="J4" s="6" t="n">
        <v>0</v>
      </c>
      <c r="K4" s="6" t="n">
        <v>0</v>
      </c>
      <c r="L4" s="6" t="n">
        <v>0</v>
      </c>
      <c r="M4" s="6" t="n">
        <v>0</v>
      </c>
      <c r="N4" s="6" t="n">
        <v>703521</v>
      </c>
      <c r="O4" s="6" t="n">
        <v>73012</v>
      </c>
      <c r="P4" s="6" t="n">
        <v>0</v>
      </c>
    </row>
    <row r="5" spans="1:16">
      <c r="A5" s="4" t="s">
        <v>96</v>
      </c>
      <c r="F5" s="4" t="s">
        <v>762</v>
      </c>
      <c r="G5" s="4" t="s">
        <v>762</v>
      </c>
      <c r="H5" s="4" t="s">
        <v>762</v>
      </c>
      <c r="I5" s="4" t="s">
        <v>762</v>
      </c>
      <c r="J5" s="5" t="n">
        <v>75</v>
      </c>
      <c r="K5" s="5" t="n">
        <v>76</v>
      </c>
      <c r="L5" s="5" t="n">
        <v>75</v>
      </c>
      <c r="M5" s="5" t="n">
        <v>74</v>
      </c>
      <c r="N5" s="5" t="n">
        <v>798</v>
      </c>
      <c r="O5" s="5" t="n">
        <v>3997</v>
      </c>
      <c r="P5" s="5" t="n">
        <v>300</v>
      </c>
    </row>
    <row r="6" spans="1:16">
      <c r="A6" s="4" t="s">
        <v>441</v>
      </c>
      <c r="B6" s="5" t="n">
        <v>-208959</v>
      </c>
      <c r="C6" s="5" t="n">
        <v>-215076</v>
      </c>
      <c r="D6" s="5" t="n">
        <v>-278482</v>
      </c>
      <c r="E6" s="5" t="n">
        <v>-485782</v>
      </c>
      <c r="F6" s="5" t="n">
        <v>-595094</v>
      </c>
      <c r="G6" s="5" t="n">
        <v>-417131</v>
      </c>
      <c r="H6" s="5" t="n">
        <v>-459996</v>
      </c>
      <c r="I6" s="5" t="n">
        <v>-31314</v>
      </c>
      <c r="J6" s="6" t="n">
        <v>75</v>
      </c>
      <c r="K6" s="6" t="n">
        <v>76</v>
      </c>
      <c r="L6" s="6" t="n">
        <v>75</v>
      </c>
      <c r="M6" s="6" t="n">
        <v>74</v>
      </c>
      <c r="N6" s="5" t="n">
        <v>-1188299</v>
      </c>
      <c r="O6" s="5" t="n">
        <v>-1503535</v>
      </c>
      <c r="P6" s="5" t="n">
        <v>300</v>
      </c>
    </row>
    <row r="7" spans="1:16">
      <c r="A7" s="4" t="s">
        <v>28</v>
      </c>
    </row>
    <row r="8" spans="1:16">
      <c r="A8" s="3" t="s">
        <v>5</v>
      </c>
    </row>
    <row r="9" spans="1:16">
      <c r="A9" s="4" t="s">
        <v>441</v>
      </c>
      <c r="B9" s="6" t="n">
        <v>-204843</v>
      </c>
      <c r="C9" s="6" t="n">
        <v>-212323</v>
      </c>
      <c r="D9" s="6" t="n">
        <v>-167423</v>
      </c>
      <c r="E9" s="6" t="n">
        <v>-299895</v>
      </c>
      <c r="F9" s="6" t="n">
        <v>-429951</v>
      </c>
      <c r="G9" s="6" t="n">
        <v>-355145</v>
      </c>
      <c r="H9" s="6" t="n">
        <v>-455672</v>
      </c>
      <c r="I9" s="6" t="n">
        <v>-31314</v>
      </c>
      <c r="N9" s="6" t="n">
        <v>-874528</v>
      </c>
      <c r="O9" s="6" t="n">
        <v>-1285148</v>
      </c>
      <c r="P9" s="6" t="n">
        <v>300</v>
      </c>
    </row>
    <row r="10" spans="1:16">
      <c r="A10" s="4" t="s">
        <v>763</v>
      </c>
      <c r="B10" s="7" t="n">
        <v>-0.82</v>
      </c>
      <c r="C10" s="7" t="n">
        <v>-0.85</v>
      </c>
      <c r="D10" s="7" t="n">
        <v>-0.54</v>
      </c>
      <c r="E10" s="7" t="n">
        <v>-0.95</v>
      </c>
      <c r="F10" s="7" t="n">
        <v>-1.41</v>
      </c>
      <c r="G10" s="7" t="n">
        <v>-1.25</v>
      </c>
      <c r="H10" s="7" t="n">
        <v>-1.74</v>
      </c>
      <c r="I10" s="7" t="n">
        <v>-0.23</v>
      </c>
      <c r="J10" s="8" t="n">
        <v>0.0033</v>
      </c>
      <c r="K10" s="8" t="n">
        <v>0.0034</v>
      </c>
      <c r="L10" s="8" t="n">
        <v>0.0033</v>
      </c>
      <c r="M10" s="8" t="n">
        <v>0.0033</v>
      </c>
      <c r="N10" s="7" t="n">
        <v>-3.11</v>
      </c>
      <c r="O10" s="7" t="n">
        <v>-5.2</v>
      </c>
      <c r="P10" s="8" t="n">
        <v>0.0133</v>
      </c>
    </row>
    <row r="11" spans="1:16">
      <c r="A11" s="4" t="s">
        <v>105</v>
      </c>
      <c r="B11" s="5" t="n">
        <v>248839</v>
      </c>
      <c r="C11" s="5" t="n">
        <v>249372</v>
      </c>
      <c r="D11" s="5" t="n">
        <v>312695</v>
      </c>
      <c r="E11" s="5" t="n">
        <v>315391</v>
      </c>
      <c r="F11" s="5" t="n">
        <v>305879</v>
      </c>
      <c r="G11" s="5" t="n">
        <v>283510</v>
      </c>
      <c r="H11" s="5" t="n">
        <v>262053</v>
      </c>
      <c r="I11" s="5" t="n">
        <v>136806</v>
      </c>
      <c r="J11" s="5" t="n">
        <v>22557</v>
      </c>
      <c r="K11" s="5" t="n">
        <v>22557</v>
      </c>
      <c r="L11" s="5" t="n">
        <v>22557</v>
      </c>
      <c r="M11" s="5" t="n">
        <v>22557</v>
      </c>
      <c r="N11" s="5" t="n">
        <v>281304</v>
      </c>
      <c r="O11" s="5" t="n">
        <v>247322</v>
      </c>
      <c r="P11" s="5" t="n">
        <v>22557</v>
      </c>
    </row>
    <row r="12" spans="1:16">
      <c r="A12" s="4" t="s">
        <v>31</v>
      </c>
    </row>
    <row r="13" spans="1:16">
      <c r="A13" s="3" t="s">
        <v>5</v>
      </c>
    </row>
    <row r="14" spans="1:16">
      <c r="A14" s="4" t="s">
        <v>441</v>
      </c>
      <c r="B14" s="6" t="n">
        <v>0</v>
      </c>
      <c r="C14" s="6" t="n">
        <v>-2237</v>
      </c>
      <c r="D14" s="6" t="n">
        <v>-111059</v>
      </c>
      <c r="E14" s="6" t="n">
        <v>-185887</v>
      </c>
      <c r="F14" s="6" t="n">
        <v>-165143</v>
      </c>
      <c r="G14" s="6" t="n">
        <v>-61986</v>
      </c>
      <c r="H14" s="6" t="n">
        <v>-4324</v>
      </c>
      <c r="I14" s="6" t="n">
        <v>0</v>
      </c>
      <c r="N14" s="6" t="n">
        <v>-309292</v>
      </c>
      <c r="O14" s="6" t="n">
        <v>-218387</v>
      </c>
      <c r="P14" s="6" t="n">
        <v>0</v>
      </c>
    </row>
    <row r="15" spans="1:16">
      <c r="A15" s="4" t="s">
        <v>763</v>
      </c>
      <c r="B15" s="6" t="n">
        <v>0</v>
      </c>
      <c r="C15" s="7" t="n">
        <v>-0.85</v>
      </c>
      <c r="D15" s="7" t="n">
        <v>-0.54</v>
      </c>
      <c r="E15" s="7" t="n">
        <v>-0.97</v>
      </c>
      <c r="F15" s="7" t="n">
        <v>-1.42</v>
      </c>
      <c r="G15" s="7" t="n">
        <v>-1.25</v>
      </c>
      <c r="H15" s="7" t="n">
        <v>-1.75</v>
      </c>
      <c r="I15" s="6" t="n">
        <v>0</v>
      </c>
      <c r="N15" s="7" t="n">
        <v>-3.11</v>
      </c>
      <c r="O15" s="7" t="n">
        <v>-5.17</v>
      </c>
      <c r="P15" s="6" t="n">
        <v>0</v>
      </c>
    </row>
    <row r="16" spans="1:16">
      <c r="A16" s="4" t="s">
        <v>105</v>
      </c>
      <c r="B16" s="5" t="n">
        <v>0</v>
      </c>
      <c r="C16" s="5" t="n">
        <v>2622</v>
      </c>
      <c r="D16" s="5" t="n">
        <v>207451</v>
      </c>
      <c r="E16" s="5" t="n">
        <v>190939</v>
      </c>
      <c r="F16" s="5" t="n">
        <v>116222</v>
      </c>
      <c r="G16" s="5" t="n">
        <v>49478</v>
      </c>
      <c r="H16" s="5" t="n">
        <v>2474</v>
      </c>
      <c r="I16" s="5" t="n">
        <v>0</v>
      </c>
      <c r="N16" s="5" t="n">
        <v>99462</v>
      </c>
      <c r="O16" s="5" t="n">
        <v>42266</v>
      </c>
      <c r="P16" s="5" t="n">
        <v>0</v>
      </c>
    </row>
    <row r="17" spans="1:16">
      <c r="A17" s="4" t="s">
        <v>30</v>
      </c>
    </row>
    <row r="18" spans="1:16">
      <c r="A18" s="3" t="s">
        <v>5</v>
      </c>
    </row>
    <row r="19" spans="1:16">
      <c r="A19" s="4" t="s">
        <v>441</v>
      </c>
      <c r="B19" s="6" t="n">
        <v>-4116</v>
      </c>
      <c r="C19" s="6" t="n">
        <v>-516</v>
      </c>
      <c r="D19" s="6" t="n">
        <v>0</v>
      </c>
      <c r="E19" s="6" t="n">
        <v>0</v>
      </c>
      <c r="N19" s="6" t="n">
        <v>-4479</v>
      </c>
      <c r="O19" s="6" t="n">
        <v>0</v>
      </c>
      <c r="P19" s="6" t="n">
        <v>0</v>
      </c>
    </row>
    <row r="20" spans="1:16">
      <c r="A20" s="4" t="s">
        <v>763</v>
      </c>
      <c r="B20" s="7" t="n">
        <v>-0.82</v>
      </c>
      <c r="C20" s="7" t="n">
        <v>-0.86</v>
      </c>
      <c r="D20" s="6" t="n">
        <v>0</v>
      </c>
      <c r="E20" s="6" t="n">
        <v>0</v>
      </c>
      <c r="N20" s="7" t="n">
        <v>-3.21</v>
      </c>
      <c r="O20" s="6" t="n">
        <v>0</v>
      </c>
      <c r="P20" s="6" t="n">
        <v>0</v>
      </c>
    </row>
    <row r="21" spans="1:16">
      <c r="A21" s="4" t="s">
        <v>105</v>
      </c>
      <c r="B21" s="5" t="n">
        <v>5000</v>
      </c>
      <c r="C21" s="5" t="n">
        <v>598</v>
      </c>
      <c r="D21" s="5" t="n">
        <v>0</v>
      </c>
      <c r="E21" s="5" t="n">
        <v>0</v>
      </c>
      <c r="N21" s="5" t="n">
        <v>1397</v>
      </c>
      <c r="O21" s="5" t="n">
        <v>0</v>
      </c>
      <c r="P21" s="5" t="n">
        <v>0</v>
      </c>
    </row>
  </sheetData>
  <mergeCells count="3">
    <mergeCell ref="A1:A2"/>
    <mergeCell ref="B1:M1"/>
    <mergeCell ref="N1:P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16"/>
  </cols>
  <sheetData>
    <row r="1" spans="1:2">
      <c r="A1" s="1" t="s">
        <v>764</v>
      </c>
      <c r="B1" s="2" t="s">
        <v>1</v>
      </c>
    </row>
    <row r="2" spans="1:2">
      <c r="B2" s="2" t="s">
        <v>2</v>
      </c>
    </row>
    <row r="3" spans="1:2">
      <c r="A3" s="3" t="s">
        <v>195</v>
      </c>
    </row>
    <row r="4" spans="1:2">
      <c r="A4" s="4" t="s">
        <v>765</v>
      </c>
      <c r="B4" s="4" t="s">
        <v>537</v>
      </c>
    </row>
    <row r="5" spans="1:2">
      <c r="A5" s="4" t="s">
        <v>766</v>
      </c>
      <c r="B5" s="4" t="s">
        <v>76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8</v>
      </c>
      <c r="B1" s="2" t="s">
        <v>1</v>
      </c>
    </row>
    <row r="2" spans="1:5">
      <c r="B2" s="2" t="s">
        <v>2</v>
      </c>
      <c r="C2" s="2" t="s">
        <v>35</v>
      </c>
      <c r="D2" s="2" t="s">
        <v>79</v>
      </c>
      <c r="E2" s="2" t="s">
        <v>2</v>
      </c>
    </row>
    <row r="3" spans="1:5">
      <c r="A3" s="3" t="s">
        <v>769</v>
      </c>
    </row>
    <row r="4" spans="1:5">
      <c r="A4" s="4" t="s">
        <v>770</v>
      </c>
      <c r="B4" s="6" t="n">
        <v>6528264</v>
      </c>
      <c r="C4" s="6" t="n">
        <v>0</v>
      </c>
      <c r="D4" s="6" t="n">
        <v>0</v>
      </c>
      <c r="E4" s="6" t="n">
        <v>6521236</v>
      </c>
    </row>
    <row r="5" spans="1:5">
      <c r="A5" s="4" t="s">
        <v>771</v>
      </c>
      <c r="B5" s="5" t="n">
        <v>22012</v>
      </c>
      <c r="C5" s="5" t="n">
        <v>0</v>
      </c>
      <c r="D5" s="5" t="n">
        <v>0</v>
      </c>
      <c r="E5" s="5" t="n">
        <v>258862</v>
      </c>
    </row>
    <row r="6" spans="1:5">
      <c r="A6" s="3" t="s">
        <v>772</v>
      </c>
    </row>
    <row r="7" spans="1:5">
      <c r="A7" s="4" t="s">
        <v>773</v>
      </c>
      <c r="B7" s="5" t="n">
        <v>6528264</v>
      </c>
      <c r="C7" s="5" t="n">
        <v>0</v>
      </c>
      <c r="D7" s="5" t="n">
        <v>0</v>
      </c>
    </row>
    <row r="8" spans="1:5">
      <c r="A8" s="4" t="s">
        <v>774</v>
      </c>
      <c r="B8" s="5" t="n">
        <v>0</v>
      </c>
      <c r="C8" s="5" t="n">
        <v>6528264</v>
      </c>
      <c r="D8" s="5" t="n">
        <v>0</v>
      </c>
    </row>
    <row r="9" spans="1:5">
      <c r="A9" s="4" t="s">
        <v>775</v>
      </c>
      <c r="B9" s="5" t="n">
        <v>-29733</v>
      </c>
      <c r="C9" s="5" t="n">
        <v>0</v>
      </c>
      <c r="D9" s="5" t="n">
        <v>0</v>
      </c>
    </row>
    <row r="10" spans="1:5">
      <c r="A10" s="4" t="s">
        <v>776</v>
      </c>
      <c r="B10" s="5" t="n">
        <v>22705</v>
      </c>
      <c r="C10" s="5" t="n">
        <v>0</v>
      </c>
      <c r="D10" s="5" t="n">
        <v>0</v>
      </c>
    </row>
    <row r="11" spans="1:5">
      <c r="A11" s="4" t="s">
        <v>777</v>
      </c>
      <c r="B11" s="5" t="n">
        <v>6521236</v>
      </c>
      <c r="C11" s="5" t="n">
        <v>6528264</v>
      </c>
      <c r="D11" s="5" t="n">
        <v>0</v>
      </c>
    </row>
    <row r="12" spans="1:5">
      <c r="A12" s="3" t="s">
        <v>778</v>
      </c>
    </row>
    <row r="13" spans="1:5">
      <c r="A13" s="4" t="s">
        <v>779</v>
      </c>
      <c r="B13" s="5" t="n">
        <v>22012</v>
      </c>
      <c r="C13" s="5" t="n">
        <v>0</v>
      </c>
      <c r="D13" s="5" t="n">
        <v>0</v>
      </c>
    </row>
    <row r="14" spans="1:5">
      <c r="A14" s="4" t="s">
        <v>780</v>
      </c>
      <c r="B14" s="5" t="n">
        <v>236850</v>
      </c>
      <c r="C14" s="5" t="n">
        <v>22012</v>
      </c>
      <c r="D14" s="5" t="n">
        <v>0</v>
      </c>
    </row>
    <row r="15" spans="1:5">
      <c r="A15" s="4" t="s">
        <v>781</v>
      </c>
      <c r="B15" s="5" t="n">
        <v>258862</v>
      </c>
      <c r="C15" s="6" t="n">
        <v>22012</v>
      </c>
      <c r="D15" s="6" t="n">
        <v>0</v>
      </c>
    </row>
    <row r="16" spans="1:5">
      <c r="A16" s="4" t="s">
        <v>782</v>
      </c>
    </row>
    <row r="17" spans="1:5">
      <c r="A17" s="3" t="s">
        <v>769</v>
      </c>
    </row>
    <row r="18" spans="1:5">
      <c r="A18" s="4" t="s">
        <v>783</v>
      </c>
      <c r="E18" s="5" t="n">
        <v>4621000</v>
      </c>
    </row>
    <row r="19" spans="1:5">
      <c r="A19" s="4" t="s">
        <v>784</v>
      </c>
      <c r="E19" s="5" t="n">
        <v>6498531</v>
      </c>
    </row>
    <row r="20" spans="1:5">
      <c r="A20" s="4" t="s">
        <v>785</v>
      </c>
      <c r="E20" s="5" t="n">
        <v>22705</v>
      </c>
    </row>
    <row r="21" spans="1:5">
      <c r="A21" s="4" t="s">
        <v>770</v>
      </c>
      <c r="B21" s="5" t="n">
        <v>6521236</v>
      </c>
      <c r="E21" s="5" t="n">
        <v>6521236</v>
      </c>
    </row>
    <row r="22" spans="1:5">
      <c r="A22" s="4" t="s">
        <v>771</v>
      </c>
      <c r="B22" s="5" t="n">
        <v>258862</v>
      </c>
      <c r="E22" s="6" t="n">
        <v>258862</v>
      </c>
    </row>
    <row r="23" spans="1:5">
      <c r="A23" s="3" t="s">
        <v>772</v>
      </c>
    </row>
    <row r="24" spans="1:5">
      <c r="A24" s="4" t="s">
        <v>777</v>
      </c>
      <c r="B24" s="5" t="n">
        <v>6521236</v>
      </c>
    </row>
    <row r="25" spans="1:5">
      <c r="A25" s="3" t="s">
        <v>778</v>
      </c>
    </row>
    <row r="26" spans="1:5">
      <c r="A26" s="4" t="s">
        <v>781</v>
      </c>
      <c r="B26" s="6" t="n">
        <v>25886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5:00:00Z</dcterms:created>
  <dcterms:modified xmlns:dcterms="http://purl.org/dc/terms/" xmlns:xsi="http://www.w3.org/2001/XMLSchema-instance" xsi:type="dcterms:W3CDTF">2018-03-29T15:00:00Z</dcterms:modified>
</cp:coreProperties>
</file>